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Business Combinations" sheetId="12" state="visible" r:id="rId12"/>
    <sheet xmlns:r="http://schemas.openxmlformats.org/officeDocument/2006/relationships" name="Investment Securities" sheetId="13" state="visible" r:id="rId13"/>
    <sheet xmlns:r="http://schemas.openxmlformats.org/officeDocument/2006/relationships" name="Loans, Net" sheetId="14" state="visible" r:id="rId14"/>
    <sheet xmlns:r="http://schemas.openxmlformats.org/officeDocument/2006/relationships" name="Allowance for Loan and Lease Lo" sheetId="15" state="visible" r:id="rId15"/>
    <sheet xmlns:r="http://schemas.openxmlformats.org/officeDocument/2006/relationships" name="Goodwill and Intangibles" sheetId="16" state="visible" r:id="rId16"/>
    <sheet xmlns:r="http://schemas.openxmlformats.org/officeDocument/2006/relationships" name="SBA Servicing Asset" sheetId="17" state="visible" r:id="rId17"/>
    <sheet xmlns:r="http://schemas.openxmlformats.org/officeDocument/2006/relationships" name="Deposits" sheetId="18" state="visible" r:id="rId18"/>
    <sheet xmlns:r="http://schemas.openxmlformats.org/officeDocument/2006/relationships" name="Stock-Based Compensation and Ot" sheetId="19" state="visible" r:id="rId19"/>
    <sheet xmlns:r="http://schemas.openxmlformats.org/officeDocument/2006/relationships" name="Basic and Diluted Earnings Per "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Business Combinations (Tables)" sheetId="27" state="visible" r:id="rId27"/>
    <sheet xmlns:r="http://schemas.openxmlformats.org/officeDocument/2006/relationships" name="Investment Securities (Tables)" sheetId="28" state="visible" r:id="rId28"/>
    <sheet xmlns:r="http://schemas.openxmlformats.org/officeDocument/2006/relationships" name="Loans, Net (Tables)" sheetId="29" state="visible" r:id="rId29"/>
    <sheet xmlns:r="http://schemas.openxmlformats.org/officeDocument/2006/relationships" name="Allowance for Loan and Lease _2" sheetId="30" state="visible" r:id="rId30"/>
    <sheet xmlns:r="http://schemas.openxmlformats.org/officeDocument/2006/relationships" name="Goodwill and Intangibles (Table" sheetId="31" state="visible" r:id="rId31"/>
    <sheet xmlns:r="http://schemas.openxmlformats.org/officeDocument/2006/relationships" name="SBA Servicing Asset (Tables)" sheetId="32" state="visible" r:id="rId32"/>
    <sheet xmlns:r="http://schemas.openxmlformats.org/officeDocument/2006/relationships" name="Deposits (Tables)" sheetId="33" state="visible" r:id="rId33"/>
    <sheet xmlns:r="http://schemas.openxmlformats.org/officeDocument/2006/relationships" name="Stock-Based Compensation and _2" sheetId="34" state="visible" r:id="rId34"/>
    <sheet xmlns:r="http://schemas.openxmlformats.org/officeDocument/2006/relationships" name="Basic and Diluted Earnings Pe_2" sheetId="35" state="visible" r:id="rId35"/>
    <sheet xmlns:r="http://schemas.openxmlformats.org/officeDocument/2006/relationships" name="Commitments and Contingencies (" sheetId="36" state="visible" r:id="rId36"/>
    <sheet xmlns:r="http://schemas.openxmlformats.org/officeDocument/2006/relationships" name="Fair Value Measurements (Tables" sheetId="37" state="visible" r:id="rId37"/>
    <sheet xmlns:r="http://schemas.openxmlformats.org/officeDocument/2006/relationships" name="Summary of Significant Accoun_3" sheetId="38" state="visible" r:id="rId38"/>
    <sheet xmlns:r="http://schemas.openxmlformats.org/officeDocument/2006/relationships" name="Revenue Recognition - Schedule " sheetId="39" state="visible" r:id="rId39"/>
    <sheet xmlns:r="http://schemas.openxmlformats.org/officeDocument/2006/relationships" name="Business Combinations - Additio" sheetId="40" state="visible" r:id="rId40"/>
    <sheet xmlns:r="http://schemas.openxmlformats.org/officeDocument/2006/relationships" name="Business Combinations - Fair Va" sheetId="41" state="visible" r:id="rId41"/>
    <sheet xmlns:r="http://schemas.openxmlformats.org/officeDocument/2006/relationships" name="Business Combinations - Fair _2" sheetId="42" state="visible" r:id="rId42"/>
    <sheet xmlns:r="http://schemas.openxmlformats.org/officeDocument/2006/relationships" name="Investment Securities - Schedul" sheetId="43" state="visible" r:id="rId43"/>
    <sheet xmlns:r="http://schemas.openxmlformats.org/officeDocument/2006/relationships" name="Investment Securities - Additio" sheetId="44" state="visible" r:id="rId44"/>
    <sheet xmlns:r="http://schemas.openxmlformats.org/officeDocument/2006/relationships" name="Investment Securities - Sched_2" sheetId="45" state="visible" r:id="rId45"/>
    <sheet xmlns:r="http://schemas.openxmlformats.org/officeDocument/2006/relationships" name="Investment Securities - Sched_3" sheetId="46" state="visible" r:id="rId46"/>
    <sheet xmlns:r="http://schemas.openxmlformats.org/officeDocument/2006/relationships" name="Loans, Net - Summary of Loans, " sheetId="47" state="visible" r:id="rId47"/>
    <sheet xmlns:r="http://schemas.openxmlformats.org/officeDocument/2006/relationships" name="Loans, Net - Summary of Loans_2" sheetId="48" state="visible" r:id="rId48"/>
    <sheet xmlns:r="http://schemas.openxmlformats.org/officeDocument/2006/relationships" name="Loans, Net - Additional Informa" sheetId="49" state="visible" r:id="rId49"/>
    <sheet xmlns:r="http://schemas.openxmlformats.org/officeDocument/2006/relationships" name="Loans, Net - Summary of Loans t" sheetId="50" state="visible" r:id="rId50"/>
    <sheet xmlns:r="http://schemas.openxmlformats.org/officeDocument/2006/relationships" name="Allowance for Loan and Lease _3" sheetId="51" state="visible" r:id="rId51"/>
    <sheet xmlns:r="http://schemas.openxmlformats.org/officeDocument/2006/relationships" name="Allowance for Loan and Lease _4" sheetId="52" state="visible" r:id="rId52"/>
    <sheet xmlns:r="http://schemas.openxmlformats.org/officeDocument/2006/relationships" name="Allowance for Loan and Lease _5" sheetId="53" state="visible" r:id="rId53"/>
    <sheet xmlns:r="http://schemas.openxmlformats.org/officeDocument/2006/relationships" name="Allowance for Loan and Lease _6" sheetId="54" state="visible" r:id="rId54"/>
    <sheet xmlns:r="http://schemas.openxmlformats.org/officeDocument/2006/relationships" name="Allowance for Loan and Lease _7" sheetId="55" state="visible" r:id="rId55"/>
    <sheet xmlns:r="http://schemas.openxmlformats.org/officeDocument/2006/relationships" name="Allowance for Loan and Lease _8" sheetId="56" state="visible" r:id="rId56"/>
    <sheet xmlns:r="http://schemas.openxmlformats.org/officeDocument/2006/relationships" name="Allowance for Loan and Lease _9" sheetId="57" state="visible" r:id="rId57"/>
    <sheet xmlns:r="http://schemas.openxmlformats.org/officeDocument/2006/relationships" name="Allowance for Loan and Lease_10" sheetId="58" state="visible" r:id="rId58"/>
    <sheet xmlns:r="http://schemas.openxmlformats.org/officeDocument/2006/relationships" name="Goodwill and Intangibles - Sche" sheetId="59" state="visible" r:id="rId59"/>
    <sheet xmlns:r="http://schemas.openxmlformats.org/officeDocument/2006/relationships" name="Goodwill and Intangibles - Addi" sheetId="60" state="visible" r:id="rId60"/>
    <sheet xmlns:r="http://schemas.openxmlformats.org/officeDocument/2006/relationships" name="Goodwill and Intangibles - Sc_2" sheetId="61" state="visible" r:id="rId61"/>
    <sheet xmlns:r="http://schemas.openxmlformats.org/officeDocument/2006/relationships" name="SBA Servicing Asset - Additiona" sheetId="62" state="visible" r:id="rId62"/>
    <sheet xmlns:r="http://schemas.openxmlformats.org/officeDocument/2006/relationships" name="SBA Servicing Asset - Summary o" sheetId="63" state="visible" r:id="rId63"/>
    <sheet xmlns:r="http://schemas.openxmlformats.org/officeDocument/2006/relationships" name="Deposits - Summary of Deposits " sheetId="64" state="visible" r:id="rId64"/>
    <sheet xmlns:r="http://schemas.openxmlformats.org/officeDocument/2006/relationships" name="Deposits - Additional Informati" sheetId="65" state="visible" r:id="rId65"/>
    <sheet xmlns:r="http://schemas.openxmlformats.org/officeDocument/2006/relationships" name="Stock-Based Compensation and _3" sheetId="66" state="visible" r:id="rId66"/>
    <sheet xmlns:r="http://schemas.openxmlformats.org/officeDocument/2006/relationships" name="Stock-Based Compensation and _4" sheetId="67" state="visible" r:id="rId67"/>
    <sheet xmlns:r="http://schemas.openxmlformats.org/officeDocument/2006/relationships" name="Stock-Based Compensation and _5" sheetId="68" state="visible" r:id="rId68"/>
    <sheet xmlns:r="http://schemas.openxmlformats.org/officeDocument/2006/relationships" name="Stock Based Compensation and Ot" sheetId="69" state="visible" r:id="rId69"/>
    <sheet xmlns:r="http://schemas.openxmlformats.org/officeDocument/2006/relationships" name="Basic and Diluted Earnings Pe_3" sheetId="70" state="visible" r:id="rId70"/>
    <sheet xmlns:r="http://schemas.openxmlformats.org/officeDocument/2006/relationships" name="Income Taxes - Additional Infor"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Fair Value Measurements - Sched" sheetId="74" state="visible" r:id="rId74"/>
    <sheet xmlns:r="http://schemas.openxmlformats.org/officeDocument/2006/relationships" name="Fair Value Measurements - Addit" sheetId="75" state="visible" r:id="rId75"/>
    <sheet xmlns:r="http://schemas.openxmlformats.org/officeDocument/2006/relationships" name="Fair Value Measurements - Sch_2" sheetId="76" state="visible" r:id="rId76"/>
    <sheet xmlns:r="http://schemas.openxmlformats.org/officeDocument/2006/relationships" name="Fair Value Measurements - Signi" sheetId="77" state="visible" r:id="rId77"/>
    <sheet xmlns:r="http://schemas.openxmlformats.org/officeDocument/2006/relationships" name="Fair Value Measurements - Summa"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827">
  <si>
    <t>Document and Entity Information - shares</t>
  </si>
  <si>
    <t>3 Months Ended</t>
  </si>
  <si>
    <t>Mar. 31, 2020</t>
  </si>
  <si>
    <t>May 07,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STXB</t>
  </si>
  <si>
    <t>Entity Registrant Name</t>
  </si>
  <si>
    <t>Spirit of Texas Bancshares, Inc.</t>
  </si>
  <si>
    <t>Entity Central Index Key</t>
  </si>
  <si>
    <t>0001499453</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Entity Shell Company</t>
  </si>
  <si>
    <t>Title of 12(b) Security</t>
  </si>
  <si>
    <t>Common Stock, no par value</t>
  </si>
  <si>
    <t>Security Exchange Name</t>
  </si>
  <si>
    <t>NASDAQ</t>
  </si>
  <si>
    <t>Entity File Number</t>
  </si>
  <si>
    <t>001-38484</t>
  </si>
  <si>
    <t>Entity Current Reporting Status</t>
  </si>
  <si>
    <t>Yes</t>
  </si>
  <si>
    <t>Entity Interactive Data Current</t>
  </si>
  <si>
    <t>Entity Incorporation, State or Country Code</t>
  </si>
  <si>
    <t>TX</t>
  </si>
  <si>
    <t>Entity Tax Identification Number</t>
  </si>
  <si>
    <t>90-0499552</t>
  </si>
  <si>
    <t>Entity Address, Address Line One</t>
  </si>
  <si>
    <t>1836 Spirit of Texas Way</t>
  </si>
  <si>
    <t>Entity Address, City or Town</t>
  </si>
  <si>
    <t>Conroe</t>
  </si>
  <si>
    <t>Entity Address, State or Province</t>
  </si>
  <si>
    <t>Entity Address, Postal Zip Code</t>
  </si>
  <si>
    <t>77301</t>
  </si>
  <si>
    <t>City Area Code</t>
  </si>
  <si>
    <t>936</t>
  </si>
  <si>
    <t>Local Phone Number</t>
  </si>
  <si>
    <t>521-1836</t>
  </si>
  <si>
    <t>Document Quarterly Report</t>
  </si>
  <si>
    <t>Document Transition Report</t>
  </si>
  <si>
    <t>CONSOLIDATED BALANCE SHEETS (Unaudited) - USD ($) $ in Thousands</t>
  </si>
  <si>
    <t>Dec. 31, 2019</t>
  </si>
  <si>
    <t>Assets:</t>
  </si>
  <si>
    <t>Cash and due from banks</t>
  </si>
  <si>
    <t>Interest-bearing deposits in other banks</t>
  </si>
  <si>
    <t>Total cash and cash equivalents</t>
  </si>
  <si>
    <t>Time deposits in other banks</t>
  </si>
  <si>
    <t>Investment securities:</t>
  </si>
  <si>
    <t>Available for sale securities, at fair value</t>
  </si>
  <si>
    <t>Total investment securities</t>
  </si>
  <si>
    <t>Loans held for sale</t>
  </si>
  <si>
    <t>Loans:</t>
  </si>
  <si>
    <t>Loans held for investment</t>
  </si>
  <si>
    <t>[1]</t>
  </si>
  <si>
    <t>Less: allowance for loan and lease losses</t>
  </si>
  <si>
    <t>Loans, net</t>
  </si>
  <si>
    <t>Premises and equipment, net</t>
  </si>
  <si>
    <t>Accrued interest receivable</t>
  </si>
  <si>
    <t>Other real estate owned and repossessed assets</t>
  </si>
  <si>
    <t>Goodwill</t>
  </si>
  <si>
    <t>Core deposit intangible</t>
  </si>
  <si>
    <t>SBA servicing asset</t>
  </si>
  <si>
    <t>Bank-owned life insurance</t>
  </si>
  <si>
    <t>Federal Home Loan Bank and other bank stock, at cost</t>
  </si>
  <si>
    <t>Other assets</t>
  </si>
  <si>
    <t>Total assets</t>
  </si>
  <si>
    <t>Transaction accounts:</t>
  </si>
  <si>
    <t>Noninterest-bearing</t>
  </si>
  <si>
    <t>Interest-bearing</t>
  </si>
  <si>
    <t>Total transaction accounts</t>
  </si>
  <si>
    <t>Time deposits</t>
  </si>
  <si>
    <t>Total deposits</t>
  </si>
  <si>
    <t>Accrued interest payable</t>
  </si>
  <si>
    <t>Short-term borrowings</t>
  </si>
  <si>
    <t>Long-term borrowings</t>
  </si>
  <si>
    <t>Deferred tax liability, net</t>
  </si>
  <si>
    <t>Other liabilities</t>
  </si>
  <si>
    <t>Total liabilities</t>
  </si>
  <si>
    <t>Commitments and contingencies (Note 13)</t>
  </si>
  <si>
    <t xml:space="preserve"> </t>
  </si>
  <si>
    <t>Stockholders' Equity:</t>
  </si>
  <si>
    <t>Preferred stock, $1 par value; 5 million shares authorized; 0 shares issued and outstanding</t>
  </si>
  <si>
    <t>Common stock, no par value; 50 million shares authorized; 18,304,245 and 18,272,245 shares issued; 17,969,012 and 18,258,222 shares outstanding</t>
  </si>
  <si>
    <t>Retained earnings</t>
  </si>
  <si>
    <t>Accumulated other comprehensive income (loss)</t>
  </si>
  <si>
    <t>Treasury stock</t>
  </si>
  <si>
    <t>Total stockholders' equity</t>
  </si>
  <si>
    <t>Total liabilities and stockholders' equity</t>
  </si>
  <si>
    <t>Organic loans balance includes $(4.1) million and $(4.2) million of deferred fees, cost, premium and discount as of March 31, 2020 and December 31, 2019, respectivel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Mar. 31, 2019</t>
  </si>
  <si>
    <t>Interest income:</t>
  </si>
  <si>
    <t>Interest and fees on loans</t>
  </si>
  <si>
    <t>Interest and dividends on investment securities</t>
  </si>
  <si>
    <t>Other interest income</t>
  </si>
  <si>
    <t>Total interest income</t>
  </si>
  <si>
    <t>Interest expense:</t>
  </si>
  <si>
    <t>Interest on deposits</t>
  </si>
  <si>
    <t>Interest on FHLB advances and other borrowings</t>
  </si>
  <si>
    <t>Total interest expense</t>
  </si>
  <si>
    <t>Net interest income</t>
  </si>
  <si>
    <t>Provision for loan losses</t>
  </si>
  <si>
    <t>Net interest income after provision for loan losses</t>
  </si>
  <si>
    <t>Noninterest income:</t>
  </si>
  <si>
    <t>Service charges and fees</t>
  </si>
  <si>
    <t>SBA loan servicing fees</t>
  </si>
  <si>
    <t>Mortgage referral fees</t>
  </si>
  <si>
    <t>Swap referral fees</t>
  </si>
  <si>
    <t>Gain on sales of loans, net</t>
  </si>
  <si>
    <t>Gain on sales of investment securities</t>
  </si>
  <si>
    <t>Other noninterest income</t>
  </si>
  <si>
    <t>Total noninterest income</t>
  </si>
  <si>
    <t>Noninterest expense:</t>
  </si>
  <si>
    <t>Salaries and employee benefits</t>
  </si>
  <si>
    <t>Occupancy and equipment expenses</t>
  </si>
  <si>
    <t>Professional services</t>
  </si>
  <si>
    <t>Data processing and network</t>
  </si>
  <si>
    <t>Regulatory assessments and insurance</t>
  </si>
  <si>
    <t>Amortization of intangibles</t>
  </si>
  <si>
    <t>Advertising</t>
  </si>
  <si>
    <t>Marketing</t>
  </si>
  <si>
    <t>Telephone expense</t>
  </si>
  <si>
    <t>Conversion expense</t>
  </si>
  <si>
    <t>Other operating expenses</t>
  </si>
  <si>
    <t>Total noninterest expense</t>
  </si>
  <si>
    <t>Income before income tax expense</t>
  </si>
  <si>
    <t>Income tax expense</t>
  </si>
  <si>
    <t>Net income</t>
  </si>
  <si>
    <t>Earnings per common share:</t>
  </si>
  <si>
    <t>Basic</t>
  </si>
  <si>
    <t>Diluted</t>
  </si>
  <si>
    <t>Weighted average common shares outstanding:</t>
  </si>
  <si>
    <t>CONSOLIDATED STATEMENTS OF COMPREHENSIVE INCOME (Unaudited) - USD ($) $ in Thousands</t>
  </si>
  <si>
    <t>Statement Of Income And Comprehensive Income [Abstract]</t>
  </si>
  <si>
    <t>Other comprehensive income (loss):</t>
  </si>
  <si>
    <t>Unrealized net holding gains (losses) on investment securities available for sale, net of (tax) and benefit of $(17), and $(308), respectively</t>
  </si>
  <si>
    <t>Reclassification adjustment for realized (gains) losses on investment securities available for sale included in net income, net of taxes of $0, and $269, respectively</t>
  </si>
  <si>
    <t>Total other comprehensive income (loss)</t>
  </si>
  <si>
    <t>Total comprehensive income</t>
  </si>
  <si>
    <t>CONSOLIDATED STATEMENTS OF COMPREHENSIVE INCOME (Parenthetical) - USD ($) $ in Thousands</t>
  </si>
  <si>
    <t>Unrealized net holding gains (losses) on investment securities available for sale, (tax) and benefit</t>
  </si>
  <si>
    <t>Reclassification adjustment for realized (gains) losses on investment securities available for sale included in net income, tax</t>
  </si>
  <si>
    <t>CONSOLIDATED STATEMENTS OF CHANGES IN STOCKHOLDERS' EQUITY (Unaudited) - USD ($) $ in Thousands</t>
  </si>
  <si>
    <t>Total</t>
  </si>
  <si>
    <t>Common Stock</t>
  </si>
  <si>
    <t>Retained Earnings</t>
  </si>
  <si>
    <t>Treasury Stock</t>
  </si>
  <si>
    <t>Accumulated Other Comprehensive Income (Loss)</t>
  </si>
  <si>
    <t>Balance at Dec. 31, 2018</t>
  </si>
  <si>
    <t>Balance (in shares) at Dec. 31, 2018</t>
  </si>
  <si>
    <t>Exercise of stock options and warrants</t>
  </si>
  <si>
    <t>Exercise of stock options and warrants (in shares)</t>
  </si>
  <si>
    <t>Stock-based compensation</t>
  </si>
  <si>
    <t>Other comprehensive income (loss)</t>
  </si>
  <si>
    <t>Balance at Mar. 31, 2019</t>
  </si>
  <si>
    <t>Balance (in shares) at Mar. 31, 2019</t>
  </si>
  <si>
    <t>Balance at Dec. 31, 2019</t>
  </si>
  <si>
    <t>Balance (in shares) at Dec. 31, 2019</t>
  </si>
  <si>
    <t>Treasury stock purchases</t>
  </si>
  <si>
    <t>Treasury stock purchases (in shares)</t>
  </si>
  <si>
    <t>Balance at Mar. 31, 2020</t>
  </si>
  <si>
    <t>Balance (in shares) at Mar. 31, 2020</t>
  </si>
  <si>
    <t>CONSOLIDATED STATEMENTS OF CASH FLOWS - USD ($) $ in Thousands</t>
  </si>
  <si>
    <t>Cash Flows From Operating Activities:</t>
  </si>
  <si>
    <t>Adjustments to reconcile net income to net cash provided by operating activities:</t>
  </si>
  <si>
    <t>Depreciation and amortization</t>
  </si>
  <si>
    <t>Net amortization (accretion) of premium (discount) on investment securities</t>
  </si>
  <si>
    <t>Amortization of core deposit intangible</t>
  </si>
  <si>
    <t>Accretion of discount on retained SBA loans</t>
  </si>
  <si>
    <t>Deferred tax expense</t>
  </si>
  <si>
    <t>Originations of loans held for sale</t>
  </si>
  <si>
    <t>Proceeds from loans held for sale</t>
  </si>
  <si>
    <t>Net gains on sale of loans held for sale</t>
  </si>
  <si>
    <t>Gain on sale of investment securities</t>
  </si>
  <si>
    <t>Gain on sale of other real estate owned</t>
  </si>
  <si>
    <t>Fair value adjustment on SBA servicing asset</t>
  </si>
  <si>
    <t>Increase in cash surrender value of BOLI</t>
  </si>
  <si>
    <t>Net change in operating assets and liabilities:</t>
  </si>
  <si>
    <t>Net change in accrued interest receivable</t>
  </si>
  <si>
    <t>Net change in accrued interest payable</t>
  </si>
  <si>
    <t>Net change in other assets</t>
  </si>
  <si>
    <t>Net change in other liabilities</t>
  </si>
  <si>
    <t>Net cash provided by operating activities</t>
  </si>
  <si>
    <t>Cash Flows From Investing Activities:</t>
  </si>
  <si>
    <t>Sales of investment securities available for sale</t>
  </si>
  <si>
    <t>Paydown and maturities of investment securities available for sale</t>
  </si>
  <si>
    <t>Purchase of FHLB and other bank stock</t>
  </si>
  <si>
    <t>Sale of FHLB and other bank stock</t>
  </si>
  <si>
    <t>Proceeds from the sale of loans held for investment</t>
  </si>
  <si>
    <t>Net change in loans</t>
  </si>
  <si>
    <t>Proceeds from the sale of other real estate owned</t>
  </si>
  <si>
    <t>Purchase of premises and equipment</t>
  </si>
  <si>
    <t>Net cash paid in business combination</t>
  </si>
  <si>
    <t>Net cash provided by (used in) investing activities</t>
  </si>
  <si>
    <t>Cash Flows From Financing Activities:</t>
  </si>
  <si>
    <t>Net change in deposits</t>
  </si>
  <si>
    <t>Redemption of trust preferred securities</t>
  </si>
  <si>
    <t>Proceeds from long-term borrowings</t>
  </si>
  <si>
    <t>Repayment of long-term borrowings</t>
  </si>
  <si>
    <t>Proceeds from short-term borrowings</t>
  </si>
  <si>
    <t>Repayment of short-term borrowings</t>
  </si>
  <si>
    <t>Net change in secured borrowings</t>
  </si>
  <si>
    <t>Purchase of treasury stock</t>
  </si>
  <si>
    <t>Net cash provided by financing activities</t>
  </si>
  <si>
    <t>Net Change in Cash and Cash Equivalents</t>
  </si>
  <si>
    <t>Cash and Cash Equivalents at Beginning of Period</t>
  </si>
  <si>
    <t>Cash and Cash Equivalents at End of Period</t>
  </si>
  <si>
    <t>Supplemental Disclosures of Cash Flow Information:</t>
  </si>
  <si>
    <t>Interest paid</t>
  </si>
  <si>
    <t>Supplemental disclosure of noncash investing and financing activities:</t>
  </si>
  <si>
    <t>Transfer of loans to other real estate owned and repossessed assets</t>
  </si>
  <si>
    <t>Fair value of assets acquired in business combination, excluding cash</t>
  </si>
  <si>
    <t>Goodwill recorded</t>
  </si>
  <si>
    <t>Liabilities assumed in business combination</t>
  </si>
  <si>
    <t>Total cash paid was $131.6 million; however, $2.1 million was accrued and paid subsequent to March 31, 2020.</t>
  </si>
  <si>
    <t>CONSOLIDATED STATEMENTS OF CASH FLOWS (Parenthetical) $ in Millions</t>
  </si>
  <si>
    <t>Apr. 01, 2020USD ($)</t>
  </si>
  <si>
    <t>Subsequent Event</t>
  </si>
  <si>
    <t>Cash acquired and paid</t>
  </si>
  <si>
    <t>Summary of Significant Accounting Policies</t>
  </si>
  <si>
    <t>Accounting Policies [Abstract]</t>
  </si>
  <si>
    <t xml:space="preserve">NOTE 1. SUMMARY OF SIGNIFICANT ACCOUNTING POLICIES Nature of Operations Spirit of Texas Bancshares, Inc. (“Spirit,” “STXB” or the “Company”) is a bank holding company headquartered in Conroe, Texas that provides, through its bank subsidiary, a variety of financial services to individuals and corporate customers located largely in the State of Texas, and which customers are primarily involved in agricultural, light industrial and commercial arenas. The Company consummated an underwritten public offering of its common stock on July 25, 2019 (the “2019 Offering”). In connection with the 2019 Offering, the Company issued and sold 2,300,000 shares of its common stock, including 300,000 shares sold pursuant to the Underwriters’ full exercise of their option to purchase additional shares, at a public offering price of $21.50 per share for net proceeds of approximately $46.5 million after deducting underwriting discounts and commissions and estimated offering expenses. The Company used $21.0 million of the net proceeds from the 2019 Offering to pay off a line of credit with a third-party lender and approximately $17.9 million of the net proceeds from the 2019 Offering to fund the cash portion of the merger consideration paid to the sole shareholder of Chandler in the Company’s acquisition of Chandler Bancorp, Inc. (“Chandler”) and its subsidiary, Citizens State Bank. The remaining net proceeds will be used by the Company for other general corporate purposes in order to support its continued growth, including investments in its bank subsidiary and future strategic acquisitions. Risks and Uncertainties COVID-19 Pandemic In December 2019, a novel strain of coronavirus (“COVID-19”) was reported to have surfaced in Wuhan, China, and has since spread to a number of other countries, including the United States. In March 2020, the World Health Organization declared COVID-19 a global pandemic and the United States declared a National Public Health Emergency. The COVID-19 pandemic has severely impacted the level of economic activity in the local, national and global economies and financial markets. The pandemic has resulted in temporary closures of many businesses and the institution of social distancing and sheltering in place requirements in many states and communities. The Company and its customers have been adversely affected by the COVID-19 pandemic. The extent to which the COVID-19 pandemic negatively impacts the Company's business, results of operations, and financial condition, as well as its regulatory capital and liquidity ratios, is unknown at this time and will depend on future developments, including the scope and duration of the pandemic and actions taken by governmental authorities and other third parties in response to the pandemic. If the pandemic is sustained, it may further adversely impact the Company and impair the ability of the Company's customers to fulfill their contractual obligations to the Company. This could cause the Company to experience a material adverse effect on its business operations, asset valuations, financial condition, and results of operations. In response to the pandemic, the President of the United States signed into law the Coronavirus Aid, Relief and Economic Security (“Cares”) Act. This legislation aims at providing relief for individuals and businesses that have been negatively impacted by the coronavirus pandemic. The CARES Act includes a provision for the Company to opt out of applying the “troubled debt restructuring” (“TDR”) accounting guidance in ASC 310-40 for certain loan modifications. Loan modifications made between March 1, 2020 and the earlier of i) December 30, 2020 or ii) 60 days after the President declares a termination of the COVID-19 national emergency are eligible for this relief if the related loans were not more than 30 days past due as of December 31, 2019. The Bank adopted this provision. Additionally, the CARES act contained provisions which impact federal income taxes including but not limited to an extension to pay and file federal tax returns, bonus depreciation on qualified improvement property and the ability to carry back certain net operating losses to a prior year. The Bank will utilize the filing and payment extension and NOL carryback provisions. Basis of Presentation The consolidated financial statements include the accounts of the Company and the accounts of its wholly-owned subsidiary, Spirit of Texas Bank, SSB (the “Bank”). All significant intercompany balances and transactions have been eliminated in consolidation. The accompanying unaudited condensed consolidated financial statements have been prepared in conformity with U.S. generally accepted accounting principles (“GAAP”) for interim financial information and Article 10 of Regulation S-X. Accordingly, they do not include all of the information and footnotes required by GAAP for complete financial statements. Operating results for the period ended March 31, 2020 are not necessarily indicative of the results that may be expected for the year ending December 31, 2020 and should be read in conjunction with the audited financial statements and notes thereto for the year ended December 31, 2019 previously filed with the Securities and Exchange Commission (the “SEC”) in the Company’s Annual Report on Form 10-K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and assumptions are based on current expectations, estimates, forecasts and projections about future performance of the Company, such estimates and assumptions are not guarantees of future performance and involve certain risks, uncertainties and assumptions that are difficult for the Company to assess. Operating results for the interim periods disclosed herein are not necessarily indicative of the results that may be expected for a full year or any future period. Correction of an Immaterial Error on the Consolidated Balance Sheet and Cash Flow The Company identified an immaterial error pertaining to the accounting of certain loan participations sold impacting its consolidated balance sheet and its consolidated statement of cash flows for the three months ended March 31, 2019. Due to the rights retained on certain loan participations sold, the Company is deemed to have retained effective control over these loans under Financial Accounting Standards Board (“FASB”)’s Accounting Standards Codification (“ASC”) Topic 860, “Transfers and Servicing”, and therefore these participations sold must be accounted for as a secured borrowing. The Company reviewed the impact of this error on the prior periods and determined that the error was not material to the prior period consolidated financial statements. The Company has corrected the immaterial error in Accounting Policies Recently Adopted and Pending Accounting Pronouncements ASU 2020-04, “Reference Rate Reform (Topic 848): Facilitation of the Effects of Reference Rate Reform on Financial Reporting” – Issued in March 2020, Accounting Standards Update (“ASU”) No.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The adoption of ASU 2020-04 did not significantly impact our financial statements. ASU 2019-11, “Financial Instruments-Credit Losses: Codification Improvements Topic 326” – Issued in November 2019, ASU No. 2019-11 clarifies and addresses specific issues about certain aspects of the amendments in ASU 2016-13. For the Company, the provisions of this ASU are effective for fiscal years beginning after December 15, 2022 including interim periods within those fiscal years. See the discussions regarding the adoption of ASU 2016-13 below. ASU 2019-10, “Financial Instruments-Credit Losses (Topic 326), Derivatives and Hedging (Topic 815), and Leases (Topic 842)” – Issued in November 2019, ASU No. 2019-10 addresses the change in philosophy to the effective dates including amendments issued after the issuance of the original ASUs. See the discussions regarding the adoption of ASU 2016-13 and ASU 2016-02 below. ASU 2019-04, “Codification Improvements to Topic 326, Financial Instruments-Credit Losses, Topic 815, Derivatives and Hedging, and Topic 825, Financial Instruments” – Issued in April 2019, ASU No. 2019-04 clarifies a number of issues discussed at the June 2018 and November 2018 Credit Losses Transition Resource Group meetings. The clarifications address a variety of identified issues including but not limited to the treatment of accrued interest receivable as it relates to the allowance for credit losses, transfers between loan classifications and categories, recoveries, and using projections of future interest rate environments in expected cash flow calculations. Management is evaluating these clarifications concurrently with our assessment of ASU 2016-13. ASU 2018-13, “Fair Value Measurement Disclosure Framework” – Issued in August 2018, ASU No. 2018-13 modifies the disclosure requirements on fair value measurements outlined in Topic 820, Fair Value Measurements. Specifically the amendments in the ASU remove the requirements to disclose the amount and reasons for transfers between fair value hierarchy levels, the policy for timing of transfers between levels, the valuation processes for Level 3 fair value measurements, and for nonpublic entities, disclosure of the changes in unrealized gains and losses for the period included in earnings for recurring Level 3 fair value measurements. Additionally, the ASU adds disclosure requirements regarding changes in unrealized gains and losses for the period included in other comprehensive income related to Level 3 fair value measurements, and disclosure of the range and weighted average of significant unobservable inputs used to develop Level 3 fair value measurements. The amendments of ASU 2018-13 are effective for all entities for interim and annual periods beginning after December 15, 2019. Management adopted the provisions of this ASU removing fair value disclosure requirements as of December 31, 2018 as early adoption of the removal provisions was allowed and adopted the remaining provisions of the ASU as of January 1, 2020. The provisions of this ASU did not have a material impact on the Company’s consolidated financial statements. ASU 2018-09, “Codification Improvements.” - I ssued in July 2018, ASU No. 2018-09 makes changes to a variety of topics to clarify, correct errors in, or make minor improvements to the Accounting Standards Codification. The majority of the amendments in ASU 2018-09 will be effective in annual periods beginning after December 15, 2018. Management adopted all amendments of ASU 2018-09 as of January 1, 2020. Adoption of the amendments did not have a material impact on the Company’s consolidated financial statements. ASU 2017-04,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is effective prospectively for public entities for annual, or any interim, goodwill impairment tests in fiscal years beginning after December 15, 2019 and for all other entities for impairment tests in fiscal years beginning after December 15, 2021. Management adopted this ASU using the public company effective date as early adoption is permitted. The adoption of ASU 2017-04 did not have a material impact on the Company’s consolidated financial statements.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were originally effective for public entities for interim and annual periods beginning after December 15, 2019 and for all other entities for periods beginning after December 15, 2020. Issued in November 2019, ASU 2019-10, “ ” alters the effective date of ASU 2016-13 for private companies. Under the provisions of ASU 2019-10, ASU 2016-13 is now effective for fiscal years beginning after December 15, 2022 including interim periods within those years for non-public business entities. Earlier application is permitted for interim and annual periods beginning after December 15, 2018. Management has elected to adopt this ASU using the updated private company effective date and is currently evaluating the impact this ASU will have on the consolidated financial statements and that evaluation will depend on economic conditions and the composition of the Company’s loan and lease portfolio at the time of adoption.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public entities for interim and annual periods beginning after December 15, 2018 and for other entities for periods beginning after December 15, 2019. The adoption of this ASU will result in an increase to the Consolidated Balance Sheets for right-of-use assets and associated lease liabilities for operating leases in which the Company is the lessee. Under current accounting standards, all of the Company's leases are classified as operating leases and, as such, are not recognized on the Company's Consolidated Balance Sheet. Additionally, in July 2018, the FASB issued ASU No. 2018-10, Codification Improvements to Topic 842, Leases and ASU No. 2018-11, Leases, Targeted Improvements. The amendments in these updates provide additional clarification and implementation guidance on certain aspects of ASU 2016-02 and have the same effective and transition requirements as ASU 2016-02. Specifically, ASU 2018-11 creates an additional transition method option allowing entities to record a cumulative effect adjustment to opening retained earnings in the year of adoption. In December 2018, the FASB further issued ASU 2018-20, Leases (Topic 842) Narrow-Scope Improvements for Lessors . The amendments in this update permits lessors to make an accounting policy election to not evaluate whether certain sales taxes and other similar taxes are lessor costs or lessee costs and instead account for the costs as if they were lessee costs. Additionally, the amendment requires lessors to exclude from variable payments, and therefore revenue, lessor costs paid by lessees directly to third parties. The amendments also require lessors to account for costs excluded from the consideration of a contract that are paid by the lessor and reimbursed by the lessee as variable payments. In March 2019, the FASB also issued ASU 2019-01, Leases (Topic 842) Codification Improvements, to further clarify certain identified issues regarding implementation of ASU 2016-02. Specifically, the amendments in ASU 2019-01 clarify the determination of fair value of underlying assets by lessors that are not manufacturers or dealers, the cash flow presentation of sales-type or direct financing leases, and transition disclosures for interim periods. Issued in November 201 9 , ASU 201 9 -1 0 , “ Financial Instruments-Credit Losses, Derivatives and Hedging, and Leases ” alters the effective date of ASU 2016- 02 for private companies. Under the provisions of ASU 201 9 -1 0 , ASU 2016- 02 is now effective for fiscal years beginning after December 15, 20 20 including interim periods within those years for non-public business entities. Management will adopt these ASUs using the private company effective date of January 1, 202 1 and is currently evaluating the impact to the consolidated financial statements and related method of adoption, specifically, management is in the process of determining an appropriate discount rate to record identified right-of-use assets . </t>
  </si>
  <si>
    <t>Revenue Recognition</t>
  </si>
  <si>
    <t>Revenue From Contract With Customer [Abstract]</t>
  </si>
  <si>
    <t>NOTE 2. REVENUE RECOGNITION Spirit accounts for revenue from contracts with customers in accordance with FASB ASC Topic 606, “Revenue from Contracts with Customers,” which provides that revenue be recognized in a manner that depicts the transfer of goods or services to a customer in an amount that reflects the consideration the Company expects to be entitled to in exchange for those goods or services. Revenue from contracts with customers is recognized either over time as performance obligations are fulfilled, or at a point in time when control of the goods or services are transferred to the customer. Spirit’s noninterest income, excluding all of SBA loan servicing fees, gain on sales of loans, net, and gain on sales of investment securities, are considered within the scope of FASB ASC Topic 606. Each category of in-scope revenue streams is discussed below. Deposit Accounts Core Service Charges Core service charges on deposit accounts consist of account analysis fees (i.e., net fees earned on analyzed business and public checking accounts) and monthly service fees. The Company’s performance obligation for account analysis fees and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Deposit Account Transaction Based Fee Income Transaction based fee income on deposit accounts consists of variable revenue streams associated with activities which a deposit account holder may initiate on a transaction by transaction basis. The majority of transaction based fee income arises from interchange revenue received when deposit customers use a debit card for a point of sale transaction over a third-party card payment network. Interchange revenue is recorded net of related interchange expenses in the month in which the transaction occurs. Merchant services income is realized through a third party service provider who is contracted by the Bank under a referral arrangement. Such fees represent fees charged to merchants to process their debit card transactions, in addition to account management fees. The third-party service provider also issues credit cards as private label in the Company's name in exchange for a referral fee. Fees are earned and recorded in the same period as the referral occurs and the card is issued. Other transaction based service charges on deposit accounts include revenue from processing wire transfers, issuing cashier’s checks, processing check orders, and renting safe deposit boxes. The Company’s performance obligation related to these service charges is largely satisfied, and related revenue recognized, when the services are rendered or upon completion. Payment is typically received immediately or charged to the customers’ account in the period the service is provide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Referral Fees Spirit utilizes third-party vendors to provide services to the Company and its customers that are not economically feasible to provide on a stand-alone basis. These services include access to the secondary market for mortgage loans not held for investment and providing interest rate swaps to customers interested in hedging interest rate risk. In exchange for providing these third-party vendors with new customers, Spirit receives a referral fee. With respect to mortgage referral fees, the Company’s performance obligation is satisfied when the referred customer closes a mortgage loan with the third-party vendor and payment of the referral fee is typically received immediately. Swap referral fees are recognized when an existing or new loan customer enters into a swap agreement with the third-party vendor. Spirit is not a counterparty to the swap, and the performance obligation is satisfied at the time the swap agreement is signed. Payment of the referral fee is received within three days of the signed swap agreement. The following presents non-interest income, segregated by revenue streams in-scope and out-of-scope of Topic 606, for the three months ended March 31, 2020 and 2019:
Three Months Ended March 31,
2020
2019
Non-Interest Income
In-scope of Topic 606
Deposit accounts core service charges
$
211
$
112
Deposit account transaction based fee income
1,100
631
Swap referral fees, included in other non-interest income
580
—
Mortgage referral fees
202
110
Non-Interest Income (in-scope of Topic 606)
2,093
853
Non-Interest Income (out-of-scope of Topic 606)
619
2,204
Total Non-Interest Income
$
2,712
$
3,057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The Company did not have any significant contract balances at March 31, 2020 or December 31, 2019.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has not capitalized any contract acquisition costs for the three months ending March 31, 2020 or 2019.</t>
  </si>
  <si>
    <t>Business Combinations</t>
  </si>
  <si>
    <t>Business Combinations [Abstract]</t>
  </si>
  <si>
    <t xml:space="preserve">NOTE 3. BUSINESS COMBINATIONS First Beeville Financial Corporation On April 2, 2019 Spirit completed its acquisition of First Beeville Financial Corporation and its subsidiary, The First National Bank of Beeville (together, “Beeville”). This transaction resulted in three additional branches and two loan production offices in the South Texas region. The Company issued 1,579,191 shares of its common stock as well as a net cash payment to Beeville shareholders of $32.4 million, for a total consideration of $65.9 million, for all outstanding stock of Beeville and resulted in 100% ownership interest. The Company has recognized total goodwill of $25.8 million which is calculated as the excess of both the consideration exchanged and liabilities assumed compared to the fair market value of identifiable assets acquired. The fair value of the consideration exchanged related to the Company’s common stock was calculated based upon the closing market price of the Company’s common The Company did not incur any expenses related to the acquisition for the three months ended March 31, 2020. The Company incurred $504 thousand of expenses related to the acquisition during the three months ended March 31, 2019. The Company did not identify any loans deemed purchased credit impaired at the acquisition date. Non-credit impaired loans had a fair value of $296.4 million at the acquisition date and contractual balance of $298.9 million. As of the acquisition date, the Company expects that an insignificant amount of the contractual balance of these loans will be uncollectible. The difference of $2.5 million will be recognized into interest income as an adjustment to yield over the life of the loans. Estimated fair values of the assets acquired and liabilities assumed in this transaction as of the closing date are as follows:
Assets of acquired bank (Dollars in thousands):
Cash and cash equivalents
$
60,491
Securities available for sale
57,206
Loans held for investment
296,397
Premises and equipment
5,184
Other real estate owned
1,359
Goodwill
25,848
Core deposit intangible
5,695
Other assets
12,618
Total assets acquired
$
464,798
Liabilities of acquired bank:
Deposits
$
398,427
Other liabilities
515
Total liabilities assumed
$
398,942
Common stock issued at $21.20 per share
$
33,479
Cash paid
$
32,377
As of March 31, 2020, management has completed evaluating the fair values of all assets acquired and liabilities assumed in the Beeville acquisition. There were no measurement period adjustments during 2020. Chandler Bancorp Inc. On November 5, 2019, the Company completed its acquisition of Chandler Bancorp Inc. and its subsidiary, Citizens State Bank (together, “Citizens”). This transaction resulted in adding 7 additional branches in the Northeast Texas region. The Company issued 2,100,000 shares of its common stock as well as a net cash payment to Citizens shareholders of $17.9 million, for total consideration of $62.5 million for all outstanding stock of Citizens. The Company has recognized total goodwill of $22.4 million which is calculated as the excess of both the consideration exchanged and liabilities assumed compared to the fair market value of identifiable assets acquired. The fair value of the consideration exchanged related to the Company’s common stock was calculated based upon the closing market price of the Company’s common stock as of November 5, 2019. None of the goodwill recognized is expected to be deductible for income tax purposes. The Company incurred expenses related to the Citizens acquisition of approximately $1.2 million for the three months ended March 31, 2020 which are included in noninterest expense in the consolidated statements of income. The Company did not incur any expenses related to the acquisition for the three months ended March 31, 2019. The Company reviewed the Citizens loan portfolio for potential impairment and identified loans with a contractual balance of $3.2 million that were deemed purchased credit impaired. Non-credit impaired loans had a preliminary fair value of $248.8 million at the acquisition date and contractual balance of $253.1 million. As of the acquisition date, the Company expects that an insignificant amount of the contractual balance of these loans will be uncollectible. The difference of $1.1 million will be recognized into interest income as an adjustment to yield over the life of the loans. Estimated fair values of the assets acquired and liabilities assumed in the Citizens acquisition as of the closing date are as follows:
Assets of acquired bank (Dollars in thousands):
Cash and cash equivalents
$
84,240
Loans held for investment
252,037
Premises and equipment
10,849
Goodwill
22,409
Core deposit intangible
850
Other assets
3,247
Total assets acquired
$
373,632
Liabilities of acquired bank:
Deposits
$
271,742
FHLB Borrowings
$
38,242
Other liabilities
1,142
Total liabilities assumed
$
311,126
Common stock issued at $21.20 per share
$
44,604
Cash paid
$
17,902
As of March 31, 2020, management is still evaluating the fair values of other assets and other liabilities shown in the table above. Measurement period adjustments recorded during the three months ended March 31, 2020 include a $1.7 million adjustment to the loan discount, $262 thousand adjustment to premises and equipment, $296 thousand adjustment to other assets, and $217 thousand adjustment to other liabilities. Revenues and earnings of Citizens for the three months ended March 31, 2020 were $3.9 million and $2.2 million, respectively. Simmons Branch Acquisition On February 28, 2020, the Company completed its acquisition of certain assets and assumption of certain liabilities associated with five branch offices of Simmons Bank (the “Simmons acquisition”). The offices are located in Austin, San Antonio and Tilden, Texas. The Company paid total cash for the purchase of $131.6 million. The Company has recognized total goodwill of $12.5 million which is calculated as the excess of both the consideration exchanged and liabilities assumed compared to the fair market value of identifiable assets acquired. Goodwill recognized is expected to be deductible for income tax purposes and will be amortized over 15 years. The Company incurred expenses related to the Simmons branch acquisition of approximately $441 thousand for the three months ended March 31, 2020 which are included in noninterest expense in the consolidated statements of income. The Company did not incur any expenses related to the acquisition for the three months ended March 31, 2019. The Company did not identify any loans deemed purchased credit impaired at the acquisition date. Non-credit impaired loans had a preliminary fair value of $255.5 million at the acquisition date and contractual balance of $260.3 million. As of the acquisition date, the Company expects that an insignificant amount of the contractual balance of these loans will be uncollectible. The difference of $4.8 million will be recognized into interest income as an adjustment to yield over the life of the loans. Estimated fair values of the assets acquired and liabilities assumed in the Simmons acquisition as of the closing date are as follows:
Assets of acquired bank (Dollars in thousands):
Cash and cash equivalents
$
418
Loans held for investment
255,455
Premises and equipment
2,195
Goodwill
12,499
Core deposit intangible
10
Other assets
713
Total assets acquired
$
271,290
Liabilities of acquired bank:
Deposits
$
139,672
Other liabilities
47
Total liabilities assumed
$
139,719
Cash paid
$
131,571
As of March 31, 2020, management is still evaluating the fair values of all assets and liabilities shown in the table above. Management is working with third parties to finalize the fair value of loans, appraised value of acquired properties, valuation of core deposit intangibles, and time deposit premium. Additionally, management is evaluating other assets and other liabilities and related deferred tax adjustments based on the completion of other fair value adjustments. Revenues and earnings of the Simmons branches since the acquisition date have not been disclosed as these branches were merged into the Company during 2020. </t>
  </si>
  <si>
    <t>Investment Securities</t>
  </si>
  <si>
    <t>Investments Debt And Equity Securities [Abstract]</t>
  </si>
  <si>
    <t>NOTE 4. INVESTMENT The amortized cost, gross unrealized gains and losses and approximate fair values of securities available for sale are as follows:
Amortized
Unrealized
Fair
March 31, 2020
Cost
Gains
Losses
Value
(Dollars in thousands)
Available for sale:
U.S. Treasury securities
$
60,429
$
414
$
-
$
60,843
State and municipal obligations
7,230
19
53
7,196
Residential mortgage-backed securities
26,383
568
27
26,924
Total available for sale
$
94,042
$
1,001
$
80
$
94,963
Amortized
Unrealized
Fair
December 31, 2019
Cost
Gains
Losses
Value
(Dollars in thousands)
Available for sale:
U.S. Treasury securities
$
60,315
$
71
$
15
$
60,371
State and municipal obligations
7,861
120
—
7,981
Residential mortgage-backed securities
27,922
664
1
28,585
Total available for sale
$
96,098
$
855
$
16
$
96,937
Taxable interest and dividends on investment securities were $465 thousand and $1.1 million for the three months ended March 31, 2020 and 2019, respectively. Tax-exempt interest and dividends on investment securities were $39 thousand and $108 thousand for the three months ended March 31, 2020 and 2019, respectively. There were $86.2 million and $90.6 million of securities pledged to collateralize public funds at March 31, 2020 The amortized cost and estimated fair value of securities available for sale, by contractual maturity, are as follows for the period presented:
Amortized
Fair
March 31, 2020
Cost
Value
(Dollars in thousands)
Available for sale:
Due in one year or less
$
59,345
$
59,701
Due after one year through five years
8,124
8,136
Due after five years through ten years
76
80
Due after ten years
114
122
Residential mortgage-backed securities
26,383
26,924
Total available for sale
$
94,042
$
94,963
For purposes of the maturity table, residential mortgage-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 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March 31, 2020
Fair Value
Unrealized Loss
Fair Value
Unrealized Loss
Fair Value
Unrealized Loss
(Dollars in thousands)
Available for sale:
U.S. Treasury securities
$
-
$
-
$
—
$
—
$
-
$
-
State and municipal obligations
6,118
53
—
—
6,118
53
Residential mortgage-backed securities
—
—
4,742
27
4,742
27
Total available for sale
$
6,118
$
53
$
4,742
$
27
$
10,860
$
80
Less than 12 Months
12 Months or More
Total
December 31, 2019
Fair Value
Unrealized Loss
Fair Value
Unrealized Loss
Fair Value
Unrealized Loss
(Dollars in thousands)
Available for sale:
U.S. Treasury securities
$
30,762
$
15
$
—
$
—
$
30,762
$
15
State and municipal obligations
—
—
—
—
—
—
Residential mortgage-backed securities
-
—
481
1
481
1
Total available for sale
$
30,762
$
15
$
481
$
1
$
31,243
$
16
At March 31, 2020, the Company’s securities portfolio consisted of 92 securities, 20 of which were in an unrealized loss position. Four of the twenty securities in an unrealized loss position at March 31, 2020 were in an unrealized loss position for more than 12 months. The unrealized losses for these securities resulted primarily from changes in interest rates and spreads. The Company monitors its investment securities for other-than-temporary-impairment (“OTTI”). Impairment is evaluated on an individual security basis considering numerous factors, and its relative significance. The Company has evaluated the nature of unrealized losses in the investment securities portfolio to determine if OTTI exists. The unrealized losses relate to changes in market interest rates and specific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and has determined that no individual security was other-than-temporarily impaired at March 31, 2020. The following describes the basis under which the Company has evaluated OTTI: U.S. Treasury Securities , and Residential Mortgage-Backed Securities (“MBS”): The unrealized losses associated with U.S. Treasury securities, U.S. Government agencies and residential MBS are primarily driven by changes in interest rates. These securities have either an explicit or implicit U.S. government guarantee. There were no securities sold for the three months ended March 31, 2020. Sale proceeds from the sale of available for sale securities for the three months ended March 31, 2019 were $45.2 million which resulted in gross realized gains of $1.1 million.</t>
  </si>
  <si>
    <t>Loans, Net</t>
  </si>
  <si>
    <t>Receivables [Abstract]</t>
  </si>
  <si>
    <t>NOTE 5. LOANS, NET Loans, net consisted of the following at March 31, 2020 and December 31, 2019:
March 31, 2020
Acquired Loans (1)
Organic Loans
Total Loans
(Dollars in thousands)
Commercial and industrial loans (2)
$
100,022
$
220,396
$
320,418
Real estate:
1-4 single family residential loans
130,326
252,574
382,900
Construction, land and development
167,758
237,903
405,661
Commercial real estate loans (including multifamily)
387,271
434,681
821,952
Consumer loans and leases
12,249
10,149
22,398
Municipal and other loans
15,093
44,945
60,038
Total loans held in portfolio (3)
$
812,719
$
1,200,648
$
2,013,367
Allowance for loan losses
-
(7,620
)
(7,620
)
Loans held in portfolio, net
$
812,719
$
1,193,028
$
2,005,747
December 31, 2019
Acquired Loans (1)
Organic Loans
Total Loans
(Dollars in thousands)
Commercial and industrial loans (2)
$
46,842
$
236,107
$
282,949
Real estate:
1-4 single family residential loans
118,669
257,074
375,743
Construction, land and development
58,054
201,330
259,384
Commercial real estate loans (including multifamily)
332,476
421,336
753,812
Consumer loans and leases
11,351
11,418
22,769
Municipal and other loans
13,709
58,816
72,525
Total loans held in portfolio (3)
$
581,101
$
1,186,081
$
1,767,182
Allowance for loan losses
-
(6,737
)
(6,737
)
Loans held in portfolio, net
$
581,101
$
1,179,344
$
1,760,445
(1)
Acquired loans in 2020 include loans acquired in the Comanche, Beeville, Citizens, and Simmons acquisitions. Acquired loans in 2019 include loans acquired in the Comanche, Beeville, and Citizens acquisitions. All loans originated after acquisition close date are included in organic loans.
(2 )
Organic loans balance includes $75.3 million and $74.2 million of the unguaranteed portion of U.S. Small Business Administration (“SBA”) loans as of March 31, 2020 and December 31, 2019, respectively.
(3 )
Organic loans balance includes $(4.1) million and $(4.2) million of deferred fees, cost, premium and discount as of March 31, 2020 and December 31, 2019, respectively. At March 31, 2020 and December 31, 2019, the Company had pledged loans as collateral for Federal Home Loan Bank (“FHLB”) advances of $816.9 million and $668.5 million, respectively. There were no recorded investments of consumer mortgage loans secured by residential real estate properties for which formal foreclosure proceedings were in process as of March 31, 2020 and December 31, 2019. The Company originates and sells loans secured by the SBA. The Company retains the unguaranteed portion of the loan and servicing on the loans sold and receives a fee based upon the principal balance outstanding. During the three months ended March 31, 2020 and 2019, the Company sold approximately $5.6 million and $10.1 million, respectively, in SBA loans to third parties. The loan sales resulted in realized gains of $464 thousand and $804 thousand for the three months ended March 31, 2020 and 2019, respectively. D ue to the rights retained on certain loan participations sold, the Company is deemed to have retained effective control over these loans under ASC 860 , “ Transfers and Servicing. ” These loans can no longer be reported as sold, and must be reported on the balance sheet as loans held for investment regardless of whether the Company intends to exercise its rights. These loans are reported as loans held for investment with the offsetting liability recorded as long-term borrowings. The amount of secured borrowings included in loans held for investment and long-term borrowings at March 31, 2020 and December 31, 201 9 was $ million and $ 14.7 million, respectively. Loans serviced for others are not included in the accompanying balance sheets. The unpaid principal balances of loans serviced for others, including SBA loans, were $199.4 million and $205.0 million at March 31, 2020 and December 31, 2019, respectively. In the ordinary course of business, the Company makes loans to executive officers and directors. Loans to these related parties, including companies in which they are principal owners, are as follows for the periods presented:
Three Months Ended March 31,
2020
2019
(Dollars in thousands)
Principal outstanding, beginning of year
$
6,005
$
107
Additions (reductions) of affiliations
—
—
New loans made in current year
1,719
—
Repayments
(277
)
(14
)
Principal outstanding, end of year
$
7,447
$
93
There were $376 thousand in unfunded commitments to related parties at March 31, 2020. There were $861 thousand in unfunded commitments to related parties at December 31, 2019.</t>
  </si>
  <si>
    <t>Allowance for Loan and Lease Losses</t>
  </si>
  <si>
    <t xml:space="preserve">NOTE 6. ALLOWANCE FOR LOAN AND LEASE LOSSES The allowance for loan and lease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methodology is based on historical loss experience by type of credit and internal risk grade, changes in the composition and volume of the portfolio, and specific loss allocations, with adjustments for current events and conditions. The Company’s process for determining the appropriate level of the allowance for loan and lease losses is designated to account for credit deterioration as it occurs. On April 2, 2019, the Company closed its acquisition of Beeville. At the date of acquisition, Beeville had $298.9 million in loans. In accordance with ASC 805, “Business Combinations,” the Company utilized a third-party to value the loan portfolio as of the acquisition date. Based upon the third party valuation, the fair value of the loans was approximately $296.4 million at the acquisition date. The overall discount calculated was $2.5 million and will be accreted into interest income over the life of the loans. On November 5, 2019, the Company closed its acquisition of Citizens. At the date of acquisition, Citizens had loans with a contractual balance of $253.1 million. In accordance with ASC 805, “Business Combinations,” the Company utilized a third-party to value the loan portfolio as of the acquisition date. Based upon the third-party valuation, the preliminary fair value of non-purchased credit impaired loans was approximately $248.8 million at the acquisition date. Purchased credit impaired loans had a fair value of $3.2 million. The overall discount calculated was $1.1 million and will be accreted into interest income over the life of the loans. On February 28, 2020, the Company closed its acquisition of certain assets and assumption of certain liabilities associated with five offices of Simmons Bank. At the date of acquisition, the offices had $260.3 million in loans. In accordance with ASC 805, “Business Combinations,” the Company utilized a third-party to value the loan portfolio as of the acquisition date. Based upon the third-party valuation, the fair value of the loans was approximately $255.5 million at the acquisition date. The overall discount calculated was $4.8 million and will be accreted into interest income over the life of the loans. As of March 31, 2020, all purchased loans were excluded from the allowance for loan and lease losses calculation. To determine if the portfolio had experienced greater than anticipated deterioration between the acquisition date and March 31, 2020, the Bank evaluated each of the purchased loan portfolios. The evaluation consisted of analysing the purchased loan portfolio utilizing the current allowance for loan and lease losses model. The model did not indicate the need for an additional allowance on any of the portfolios. At March 31, 2020, purchased credit impaired loans related to the Comanche acquisition remain insignificant, and the Bank did not identify any purchased credit impaired loans related to the Beeville or Simmons acquisitions. Remaining recorded investment in purchased credit impaired loans related to Citizens was $582 thousand at March 31, 2020 and the Company believes that all contractual principal and interest will be received. Purchased credit impaired loans related to the Citizens acquisition are not included in the impaired loans disclosure within this Note. The following tables present information related to allowance for loan and lease losses for the periods presented:
Allowance Rollforward
Three Months Ended March 31, 2020
Beginning Balance
Charge-offs
Recoveries
Provision
Ending Balance
(Dollars in thousands)
Commercial and industrial loans
$
4,078
$
(254
)
$
4
$
656
$
4,484
Real estate:
1-4 single family residential loans
31
—
—
4
35
Construction, land and development loans
1,055
—
—
238
1,293
Commercial real estate loans (including multifamily)
1,451
—
—
298
1,749
Consumer loans and leases
68
(52
)
12
23
51
Municipal and other loans
54
—
2
(48
)
8
Ending allowance balance
$
6,737
$
(306
)
$
18
$
1,171
$
7,620
Allowance Rollforward
Three Months Ended March 31, 2019
Beginning Balance
Charge-offs
Recoveries
Provision
Ending Balance
(Dollars in thousands)
Commercial and industrial loans
$
4,453
$
(578
)
$
28
$
758
$
4,661
Real estate:
1-4 single family residential loans
59
—
—
(25
)
34
Construction, land and development loans
731
—
—
18
749
Commercial real estate loans (including multifamily)
960
—
—
97
1,057
Consumer loans and leases
80
(18
)
2
(7
)
57
Municipal and other loans
3
—
—
8
11
Ending allowance balance
$
6,286
$
(596
)
$
30
$
849
$
6,569
Credit Quality Indicators In evaluating credit risk, the Company looks at multiple factors; however, management considers delinquency status to be the most meaningful indicator of the credit quality of 1-4 single family residential, home equity loans and lines of credit and consumer loans. Delinquency statistics are updated at least monthly. Internal risk ratings are considered the most meaningful indicator of credit quality for commercial, construction, land and development and commercial real estate loans. Internal risk ratings are updated on a continuous basis. The following tables present an aging analysis of the recorded investment for delinquent loans by portfolio and segment for the periods presented:
Accruing
March 31, 2020
Current
30 to 59 Days Past Due
60 to 89 Days Past Due
90 Days or More Past Due
Non- Accrual
Total
(Dollars in thousands)
Commercial and industrial loans
$
315,840
$
917
$
382
$
—
$
3,279
$
320,418
Real estate:
1-4 single family residential loans
377,941
2,756
263
—
1,940
382,900
Construction, land and development
404,926
429
90
—
216
405,661
Commercial real estate loans (including multifamily)
819,333
375
—
—
2,244
821,952
Consumer loans and leases
22,175
162
21
—
40
22,398
Municipal and other loans
59,929
109
—
—
—
60,038
Total loans
$
2,000,144
$
4,748
$
756
$
—
$
7,719
$
2,013,367
Accruing
December 31, 2019
Current
30 to 59 Days Past Due
60 to 89 Days Past Due
90 Days or More Past Due
Non- Accrual
Total
(Dollars in thousands)
Commercial and industrial loans
$
278,922
$
760
$
688
$
-
$
2,579
$
282,949
Real estate:
1-4 single family residential loans
372,828
1,018
—
—
1,897
375,743
Construction, land and development
258,497
671
—
—
216
259,384
Commercial real estate loans (including multifamily)
750,432
1,283
404
—
1,693
753,812
Consumer loans and leases
22,663
27
3
2
74
22,769
Municipal and other loans
72,525
—
—
—
—
72,525
Total loans
$
1,755,867
$
3,759
$
1,095
$
2
$
6,459
$
1,767,182
There were no loans 90 days or more past due and still accruing at March 31, 2020. There was one loan 90 days or more past due and still accruing at December 31, 2019 with a recorded investment of $2 thousand. All loans with active deferral periods related to COVID-19 are excluded from nonaccrual and days past due reporting. At March 31, 2020, non-accrual loans that were 30 to 59 days past due were $1.3 million, non-accrual loans that were 60 to 89 days past due were $208 thousand, and non-accrual loans that were 90 days or more past due were $2.8 million. At December 31, 2019, non-accrual loans that were 30 to 59 days past due were $308 thousand, non-accrual loans that were 60 to 89 days past due were $1.2 million, and non-accrual loans that were 90 days or more past due were $2.6 million.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Loans classified as substandard can be on an accrual or non-accrual basis, as determined by its unique characteristics. A loan with a weakness so severe that collection in full is highly questionable or improbable will be assigned an internal risk rating of doubtful. The following tables summarize the Company’s loans by key indicators of credit quality for the periods presented:
March 31, 2020
Pass
Special Mention
Substandard
Doubtful
(Dollars in thousands)
Commercial and industrial loans
$
301,543
$
3,977
$
14,897
$
1
Real estate:
1-4 single family residential loans
379,099
1,153
2,648
—
Construction, land and development
401,342
4,103
216
—
Commercial real estate loans (including multifamily)
808,113
964
12,875
—
Consumer loans and leases
22,318
—
80
—
Municipal and other loans
59,880
—
158
—
Total loans
$
1,972,295
$
10,197
$
30,874
$
1
December 31, 2019
Pass
Special Mention
Substandard
Doubtful
(Dollars in thousands)
Commercial and industrial loans
$
266,688
$
1,905
$
14,355
$
1
Real estate:
1-4 single family residential loans
372,190
893
2,660
—
Construction, land and development
258,864
304
216
—
Commercial real estate loans (including multifamily)
734,757
5,312
13,743
—
Consumer loans and leases
22,632
—
137
—
Municipal and other loans
72,134
—
391
—
Total loans
$
1,727,265
$
8,414
$
31,502
$
1
Internal risk ratings and other credit metrics are key factors in identifying loans to be individually evaluated for impairment and impact management’s estimates of loss factors used in determining the amount of the allowance for loan and lease losses. The following tables show the Company’s investment in loans disaggregated based on the method of evaluating impairment for the periods presented:
Loans - Recorded Investment
Allowance for Credit Loss
March 31, 2020
Individually Evaluated for Impairment
Collectively Evaluated for Impairment
Individually Evaluated for Impairment
Collectively Evaluated for Impairment
(Dollars in thousands)
Commercial and industrial loans
$
3,403
$
317,015
$
1,939
$
2,545
Real estate:
1-4 single family residential loans
2,081
380,819
2
33
Construction, land and development
216
405,445
—
1,293
Commercial real estate loans (including multifamily)
2,296
819,656
53
1,696
Consumer loans and leases
42
22,356
-
51
Municipal and other loans
—
60,038
—
8
Total loans
$
8,038
$
2,005,329
$
1,994
$
5,626
Loans - Recorded Investment
Allowance for Credit Loss
December 31, 2019
Individually Evaluated for Impairment
Collectively Evaluated for Impairment
Individually Evaluated for Impairment
Collectively Evaluated for Impairment
(Dollars in thousands)
Commercial and industrial loans
$
2,508
$
280,441
$
1,422
$
2,657
Real estate:
1-4 single family residential loans
1,988
373,755
3
28
Construction, land and development
216
259,168
—
1,055
Commercial real estate loans (including multifamily)
1,571
752,241
—
1,451
Consumer loans and leases
24
22,745
19
48
Municipal and other loans
—
72,525
—
54
Total loans
$
6,307
$
1,760,875
$
1,444
$
5,293
The following tables set forth certain information regarding the Company’s impaired loans that were evaluated for specific reserves for the periods presented:
Impaired Loans - With Allowance
Impaired Loans - With no Allowance
March 31, 2020
Recorded Investment
Unpaid Principal Balance
Related Allowance
Recorded Investment
Unpaid Principal Balance
(Dollars in thousands)
Commercial and industrial loans
$
3,016
$
3,000
$
1,939
$
389
$
385
Real estate:
1-4 single family residential loans
10
10
2
2,071
2,075
Construction, land and development
—
—
—
216
214
Commercial real estate loans (including multifamily)
53
53
53
2,243
2,220
Consumer loans and leases
-
-
-
40
38
Municipal and other loans
—
—
—
—
—
Total loans
$
3,079
$
3,063
$
1,994
$
4,959
$
4,932
Impaired Loans - With Allowance
Impaired Loans - With no Allowance
December 31, 2019
Recorded Investment
Unpaid Principal Balance
Related Allowance
Recorded Investment
Unpaid Principal Balance
(Dollars in thousands)
Commercial and industrial loans
$
2,150
$
2,168
$
1,422
$
358
$
360
Real estate:
1-4 single family residential loans
12
12
3
1,976
1,965
Construction, land and development
—
—
—
216
214
Commercial real estate loans (including multifamily)
—
—
—
1,571
1,571
Consumer loans and leases
24
24
19
—
—
Municipal and other loans
—
—
—
—
—
Total loans
$
2,186
$
2,204
$
1,444
$
4,121
$
4,110
Three Months Ended March 31,
2020
2019
Average Recorded Investment
Interest Income Recognized
Average Recorded Investment
Interest Income Recognized
(Dollars in thousands)
Commercial and industrial loans
$
5,247
$
—
$
4,457
$
—
Real estate:
1-4 single family residential loans
2,102
—
972
—
Construction, land and development
216
—
224
—
Commercial real estate loans (including multifamily)
2,270
—
247
—
Consumer loans and leases
39
—
18
—
Municipal and other loans
—
—
—
—
Total loans
$
9,874
$
—
$
5,918
$
—
Troubled Debt Restructurings: The following table provides a summary of troubled debt restructurings (“TDRs”) based upon delinquency status, all of which are considered impaired, for the periods presented:
March 31, 2020
December 31, 2019
Number of contracts
Recorded Investment
Number of contracts
Recorded Investment
(Dollars in thousands)
Performing TDRs:
Commercial and industrial loans
2
$
56
2
$
58
Real estate:
1-4 single family residential loans
3
146
3
151
Construction, land and development
—
—
—
—
Commercial real estate loans (including multifamily)
—
—
—
—
Consumer loans and leases
—
—
—
—
Municipal and other loans
—
—
—
—
Total performing TDRs
5
202
5
209
Nonperforming TDRs
9
344
5
198
Total TDRs
14
$
546
10
$
407
Allowance attributable to TDRs
$
169
$
113
The following tables summarize TDRs, and includes newly designated TDRs as well as modifications made to existing TDRs, for the periods presented. Modifications may include, but are not limited to, granting a material extension of time, entering into a forbearance agreement, adjusting the interest rate, accepting interest only payments for an extended period of time, a change in the amortization period or a combination of any of these. Post-modification balances represent the recorded investment at the end of Day 2 in which the modification was made. The CARES Act includes a provision for the Company to opt out of applying the TDR accounting guidance in ASC 310-40 for certain loan modifications. Loan modifications made between March 1, 2020 and the earlier of i) December 30, 2020 or ii) 60 days after the President declares a termination of the COVID-19 national emergency are eligible for this relief if the related loans were not more than 30 days past due as of December 31, 2019. As of March 31, 2020, 155 qualified loans had been granted 90 day deferrals or interest only payment periods of 90 days with an unpaid principal balance of $83.2 million. As of May 7, 2020, 989 qualified loans had been granted 90 day deferrals or interest only payment periods of 90 days with an unpaid principal balance of $446.4 million.
Three Months Ended March 31,
2020
2019
Number of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4
$
168
$
168
$
56
4
$
145
$
139
$
113
Real estate:
1-4 single family residential loans
—
—
—
—
—
—
—
—
Construction, land and development
—
—
—
—
—
—
—
—
Commercial real estate loans (including multifamily)
—
—
—
—
—
—
—
—
Consumer loans and leases
—
—
—
—
—
—
—
—
Municipal and other loans
—
—
—
—
—
—
—
—
There have been no defaults of troubled debt restructurings that took place within the three months ended March 31, 2020 and 2019. </t>
  </si>
  <si>
    <t>Goodwill and Intangibles</t>
  </si>
  <si>
    <t>Goodwill And Intangible Assets Disclosure [Abstract]</t>
  </si>
  <si>
    <t>NOTE 7. GOODWILL AND INTANGIBLES Goodwill and other intangible assets are presented in the table below. As of March 31, 2020, we evaluated recent triggering events that might be indicators that our goodwill was impaired. The events include the economic disruption and uncertainty surrounding the COVID-19 pandemic and the circumstances surrounding recent volatility in the market price of crude oil. The evaluation performed included utilizing the discounted cash flow and market approaches and based on our evaluation, we concluded that our goodwill was not more than likely impaired as of that date.
Three Months Ended March 31, 2020
Year Ended December 31, 2019
(Dollars in thousands)
Beginning goodwill
$
68,503
$
18,253
Arising from business combination
12,499
50,250
Measurement Period Adjustments
(1,993
)
Ending goodwill
$
79,009
$
68,503
Core deposit intangible
19,712
19,712
Arising from business combination
10
—
Less: Accumulated amortization
(9,186
)
(8,240
)
Core deposit intangible, net
$
10,536
$
11,472
Amortization expense for core deposit intangibles for the three months ended March 31, 2020 and 2019 totaled $946 thousand and $603 thousand, respectively. The estimated amount of amortization expense for core deposit intangibles to be recognized over the next five fiscal years is as follows:
Type of intangibles
Remainder of 2020
2021
2022
2023
2024
2025
(Dollars in thousands)
Core deposit intangible
$
2,718
$
3,028
$
2,212
$
1,499
$
744
$
200</t>
  </si>
  <si>
    <t>SBA Servicing Asset</t>
  </si>
  <si>
    <t>Transfers And Servicing Of Financial Assets [Abstract]</t>
  </si>
  <si>
    <t>NOTE 8. SBA SERVICING ASSET SBA servicing assets are recognized separately when rights are acquired through the sale of the guaranteed portion of SBA loans. These servicing rights are initially measured at fair value at the date of sale and included in the gain on sale. Updated fair values are obtained from an independent third party on a quarterly basis and adjustments are presented in SBA loan servicing fees on the consolidated statements of income. To determine the fair value of SBA servicing rights, the Company uses market prices for comparable servicing contracts, when available, or alternatively, uses a valuation model that calculates the present value of estimated future net servicing income. Loans serviced for others are not included in the accompanying balance sheets. The unpaid principal balances of SBA loans serviced for others were $199.4 million and $205.0 million at March 31, 2020 and December 31, 2019, respectively. SBA loan servicing fees were $10 thousand and $264 thousand for the three months ended March 31, 2020 and 2019, respectively. The risks inherent in the SBA servicing asset relate primarily to changes in prepayments that result from shifts in interest rates. The following summarizes the activity pertaining to SBA servicing rights, which are in the consolidated balance sheets, for the three months ended March 31, 2020 and 2019:
Three Months Ended March 31,
2020
2019
(Dollars in thousands)
Beginning balance
$
3,355
$
3,965
Origination of servicing assets
105
198
Change in fair value:
Due to run-off
(140
)
(165
)
Due to market changes
(265
)
(251
)
Ending balance
$
3,055
$
3,747</t>
  </si>
  <si>
    <t>Deposits</t>
  </si>
  <si>
    <t>Banking And Thrift [Abstract]</t>
  </si>
  <si>
    <t xml:space="preserve">NOTE 9. DEPOSITS The following table sets forth the Company’s deposits by category for the periods presented:
March 31, 2020
December 31, 2019
(Dollars in thousands)
Noninterest-bearing demand deposits
$
487,060
$
444,822
Interest-bearing demand deposits
334,302
370,467
Interest-bearing NOW accounts
28,376
28,204
Savings and money market accounts
515,601
404,886
Time deposits
711,968
679,747
Total deposits
$
2,077,307
$
1,928,126
Time deposits $100,000 and greater
$
570,499
$
333,464
Time deposits $250,000 and greater
209,317
204,389
Related party deposits (executive officers and directors)
25,071
23,150
The aggregate amount of overdraft demand deposits reclassified to loans was $97 thousand and $129 thousand at March 31, 2020 and December 31, 2019, respectively. The aggregate amount of maturities for time deposits for each of the five years following the latest balance sheet date totaled $540.1 million, $127.1 million, $29.3 million, $9.1 million and $6.3 million, respectively. The Company held brokered certificates of deposit of $12.5 million and $6.0 million at March 31, 2020 and December 31, 2019, respectively. </t>
  </si>
  <si>
    <t>Stock-Based Compensation and Other Benefit Plans</t>
  </si>
  <si>
    <t>Disclosure Of Compensation Related Costs Sharebased Payments [Abstract]</t>
  </si>
  <si>
    <t>NOTE 10. STOCK-BASED COMPENSATION AND OTHER BENEFIT PLANS Spirit of Texas Bancshares, Inc. 2008 Stock Plan (the “2008 Stock Plan”) Option activity for the period indicated is summarized as follows:
2008 Stock Plan
Options
Weighted Average Exercise Price
Aggregate Intrinsic Value (in thousands)
Weighted Average Remaining Contractual Life (Years)
Outstanding at January 1, 2020
898,572
$
-
Granted
—
Exercised
(32,000
)
$
12.19
$
-
Forfeited
(1,300
)
$
16.00
Expired
—
—
Outstanding at March 31, 2020
865,272
$
13.43
$
-
4.18
Vested and exercisable at March 31, 2020
768,612
$
13.34
$
-
3.96
The total unrecognized compensation cost of $167 thousand related to the 2008 Stock Plan for the share awards outstanding at March 31, 2020 will be recognized over a weighted average remaining period of 1.15 years. Spirit of Texas Bancshares, Inc. 2017 Stock Plan (the “2017 Stock Plan”) Option activity for the period indicated is summarized as follows:
2017 Stock Plan
Options
Weighted Average Exercise Price
Aggregate Intrinsic Value (in thousands)
Weighted Average Remaining Contractual Life (Years)
Outstanding at January 1, 2020
199,447
$
17.53
Granted
—
—
—
Exercised
—
—
—
Forfeited
(1,733
)
15
Expired
—
—
Outstanding at March 31, 2020
197,714
$
17.55
$
-
7.46
Vested and exercisable at March 31, 2020
82,805
$
16.22
$
-
7.19
The total unrecognized compensation cost of $437 thousand related to the 2017 Stock Plan for the share awards outstanding at March 31, 2020 will be recognized over a weighted average remaining period of 2.45 years. 2017 Stock Plan – Restricted Stock Unit Awards On two different dates during the period ended March 31, 2020, the Company granted a total of 7,954 restricted stock units to employees and directors that vest in full (i.e. cliff vesting) on the five year anniversary of the grant date. The fair value of the restricted stock units on the grant date was $185 thousand and will be recognized as compensation expense over the requisite vesting period ending on the respective five year anniversary of the restricted stock unit award’s grant date. The following table presents the activity during the period related to restricted stock units from the 2017 Stock Plan:
2017 Stock Plan
Restricted Stock Unit Awards
Shares
Weighted Average Grant Date Fair Value
Outstanding at January 1, 2020
59,280
$
22.11
Granted
7,954
$
23.23
Vested
(4,915
)
22.41
Forfeited
(2,500
)
21.20
Outstanding at March 31, 2020
59,819
$
22.29
A summary of selected data related to stock-based compensation expense for the three months ended March 31, 2020 and 2019 are as follows:
Restricted Stock Unit Awards
March 31,
2020
2019
(Dollars in thousands)
Stock-based compensation expense
$
237
$
—
Unrecognized compensation expense related to stock-based compensation
$
1,064
$
—
Weighted-average life over which expense is expected to be recognized (years)
3.82
—
Warrants The was no activity during the three months ended March 31, 2020 on the Bank4Texas Warrants. There was no activity during the three months ended March 31, 2020 on the Oasis Warrants.</t>
  </si>
  <si>
    <t>Basic and Diluted Earnings Per Common Share</t>
  </si>
  <si>
    <t>Earnings Per Share [Abstract]</t>
  </si>
  <si>
    <t>NOTE 11. BASIC AND DILUTED EARNINGS PER COMMON SHARE The following table presents the computation of basic and diluted EPS for the periods presented:
Three Months Ended March 31,
2020
2019
(Dollars in thousands, except per share data)
Net income available to common stockholders
$
4,074
$
3,810
Weighted average number of common shares - basic
18,184,110
12,152,558
Effect of dilutive securities:
Employee stock-based compensation awards and warrants
257,867
454,887
Weighted average number of common shares - diluted
18,441,977
12,607,445
Basic earnings per common share
$
0.22
$
0.31
Diluted earnings per common share
$
0.22
$
0.30
Anti-dilutive warrants and stock options
-
4,203</t>
  </si>
  <si>
    <t>Income Taxes</t>
  </si>
  <si>
    <t>Income Tax Disclosure [Abstract]</t>
  </si>
  <si>
    <t xml:space="preserve">NOTE 12. INCOME TAXES The effective tax rates for the three months ended March 31, 2020 and 2019 were 7.0% and 17.9%, respectively. The effective tax rate for the first quarter of 2020 was favorably impacted by a discrete income tax benefit driven by the Company’s </t>
  </si>
  <si>
    <t>Commitments and Contingencies</t>
  </si>
  <si>
    <t>Commitments And Contingencies Disclosure [Abstract]</t>
  </si>
  <si>
    <t xml:space="preserve">NOTE 13. COMMITMENTS AND CONTINGENCIES The Company issues off-balance sheet financial instruments in connection with its lending activities and to meet the financing needs of its customers. These financial instruments include commitments to fund loans and lines of credit as well as commercial and standby letters of credit. These commitments expose the Company to varying degrees of credit and market risk which are essentially the same as those involved in extending loans to customers. The Company follows the same credit policies in making commitments as it does for instruments recorded on the Company’s consolidated balance sheet. Collateral is obtained based on management’s assessment of the customer’s credit risk. The Company’s exposure to credit loss is represented by the contractual amount of these commitments. As of and for both periods ending March 31, 2020 and December 31, 2019, the Company’s reserve for unfunded commitments totaled $98 thousand. Fees collected on off-balance sheet financial instruments represent the fair value of those commitments and are deferred and amortized over their term. Financial Instruments Commitments Unfunded commitments are as follows for the periods presented:
March 31, 2020
December 31, 2019
(Dollars in thousands)
Unfunded loan commitments
$
314,908
$
243,568
Commercial and standby letters of credit
2,232
1,232
Total
$
317,140
$
244,800
Unfunded loan commit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upon management’s credit evaluation of the counterparty. Collateral held varies but may include accounts receivable, inventory, property, plant and equipment, and income-producing commercial properties. Commercial and standby letters of credit: Letters of credit are conditional commitments issued by the Company to guarantee the performance of a customer to a third party.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 Other Commitments and Contingencies Legal Proceedings 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 </t>
  </si>
  <si>
    <t>Fair Value Measurements</t>
  </si>
  <si>
    <t>Fair Value Disclosures [Abstract]</t>
  </si>
  <si>
    <t>NOTE 14. FAIR VALUE MEASUREMENTS When determining the fair value measurements for assets and liabilities and the related fair value hierarchy, the Company considers the principal or most advantageous market in which it would transact and the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It is the Company’s policy to maximize the use of observable inputs, minimize the use of unobservable inputs and use unobservable inputs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these instruments, or the value of the underlying collateral is not market observable. Although third party price indications may be available for an asset or liability, limited trading activity would make it difficult to support the observability of these quotations. Financial Instruments Carried at Fair Value on a Recurring Basis The following is a description of the valuation methodologies used for financial instruments measured at fair value on a recurring basis, as well as the general classification of each instrument under the valuation hierarchy. Investment Securities—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and include U.S. Government agencies and sponsored enterprises obligations and agency mortgage-backed securities; state and municipal obligations; asset-backed securities; and corporate debt and other securities. Pricing of these securities is general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SBA Servicing Asset—The SBA Servicing Asset is carried at fair value on a recurring basis. To determine the fair value of SBA servicing rights, The Company uses market prices for comparable servicing contracts, when available, or alternatively, uses a valuation model that calculates the present value of estimated future net servicing income. In using this valuation method, the Company incorporates assumptions that market participants would use in estimating future net servicing income, which includes estimates of the cost to service, the discount rate, custodial earnings rate, an inflation rate, ancillary income, prepayment speeds, default rates, late fees and losses. The SBA Servicing Asset is classified as Level 3. The following tables present the assets and liabilities measured at fair value on a recurring basis for the periods presented:
March 31, 2020
Level 1
Level 2
Level 3
Total
(Dollars in thousands)
Assets:
U.S. Treasury securities
$
60,843
$
—
$
—
$
60,843
State and municipal obligations
—
7,196
—
7,196
Residential mortgage-backed securities
—
26,924
—
26,924
SBA servicing rights
—
—
3,055
3,055
Total
$
60,843
$
34,120
$
3,055
$
98,018
December 31, 2019
Level 1
Level 2
Level 3
Total
(Dollars in thousands)
Assets:
U.S. Treasury securities
$
60,371
$
-
$
—
$
60,371
State and municipal obligations
—
7,981
—
7,981
Residential mortgage-backed securities
—
28,585
—
28,585
SBA servicing rights
—
—
3,355
3,355
Total
$
60,371
$
36,566
$
3,355
$
100,292
There were no transfers of financial assets between levels of the fair value hierarchy during the three months ended March 31, 2020. Financial Instruments Measured at Fair Value on a Non-Recurring Basis The following is a description of the methodologies used to estimate the fair values of assets and liabilities measured at fair value on a non-recurring basis, and the level within the fair value hierarchy in which those measurements are typically classified. Impaired loans and other real estate owned (“OREO”)—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 The following tables provide information about certain assets measured at fair value on a non-recurring basis:
Estimated Fair Value
March 31, 2020
December 31, 2019
(Dollars in thousands)
Assets (classified in Level 3):
Impaired loans
$
4,576
$
3,990
Other real estate and repossessed assets
3,731
3,653
Impairment charges resulting from the non-recurring changes in fair value of underlying collateral of impaired loans are included in the provision for loan losses in the consolidated statement of income. Impairment charges resulting from the non-recurring changes in fair value of OREO are included in other real estate and acquired assets resolution expenses in the consolidated statement of income. The following tables show significant unobservable inputs used in the recurring and non-recurring fair value measurements of Level 3 assets:
Level 3 Asset
Fair Value
Valuation Technique
Unobservable Inputs
Range/Weighted Average
March 31, 2020
Non-recurring:
Impaired loans
$
4,576
Third party appraisals
Collateral discounts
0.0% - 100.0% (32.3%)
Other real estate owned
3,731
Third party appraisals
Collateral discounts and estimated cost to sell
10.0
%
Recurring:
SBA servicing assets
3,055
Discounted cash flows
Conditional prepayment rate
14.5
%
Discount rate
10.0
%
December 31, 2019
Non-recurring:
Impaired loans
$
3,990
Third party appraisals
Collateral discounts
0.0% - 100.0% (19.2%)
Other real estate owned
3,653
Third party appraisals
Collateral discounts and estimated cost to sell
10.0
%
Recurring:
SBA servicing assets
3,355
Discounted cash flows
Conditional prepayment rate
11.8
%
Discount rate
11.5
% The carrying amounts and estimated fair values, as well as the level within the fair value hierarchy, of the Company’s financial instruments are as follows for the periods presented:
March 31, 2020
Carrying Value
Fair Value
Level 1
Level 2
Level 3
(Dollars in thousands)
Financial Assets:
Cash and cash equivalents
$
227,653
$
227,653
$
227,653
$
—
$
—
Time deposits in other banks
245
245
245
Available for sale securities
94,963
94,963
60,843
34,120
—
FHLB and other bank stock
5,660
5,660
—
5,660
—
Loans, net
2,005,747
1,991,367
—
—
1,991,367
Loans held for sale
7,765
8,388
—
8,388
—
Accrued interest receivable
7,314
7,314
—
7,314
—
Bank-owned life insurance
15,699
15,699
—
15,699
—
SBA servicing rights
3,055
3,055
—
—
3,055
Financial Liabilities:
Deposits
$
2,077,307
$
2,072,249
$
—
$
2,072,249
$
—
Accrued interest payable
1,218
1,218
—
1,218
—
Long-term borrowings
103,276
87,804
—
87,804
—
December 31, 2019
Carrying Value
Fair Value
Level 1
Level 2
Level 3
(Dollars in thousands)
Financial Assets:
Cash and cash equivalents
$
325,957
$
325,957
$
325,957
$
—
$
—
Time deposits in other banks
490
490
Available for sale securities
96,937
96,937
—
96,937
—
FHLB and other bank stock
8,310
8,310
—
8,310
—
Loans, net
1,760,445
1,758,511
—
—
1,758,511
Loans held for sale
3,989
4,307
—
4,307
—
Accrued interest receivable
6,507
6,507
—
6,507
—
Bank-owned life insurance
15,610
15,610
—
15,610
—
SBA servicing rights
3,355
3,355
—
—
3,355
Financial Liabilities:
Deposits
$
1,928,126
$
1,855,491
$
—
$
1,855,491
$
—
Accrued interest payable
1,219
1,219
—
1,219
—
Short-term borrowings
-
-
—
-
—
Long-term borrowings
105,140
102,488
—
102,488
—
Certain financial instruments are carried at amounts that approximate fair value due to their short-term nature and generally negligible credit risk. Financial instruments for which fair value approximates the carrying amount at March 31, 2020 and December 31, 2019, include cash and cash equivalents, time deposits in other banks and accrued interest receivable and payable.</t>
  </si>
  <si>
    <t>Subsequent Events</t>
  </si>
  <si>
    <t>Subsequent Events [Abstract]</t>
  </si>
  <si>
    <t xml:space="preserve">NOTE 15. SUBSEQUENT EVENTS Subsequent to March 31, 2020 and through May 7, 2020, the Company has approved and funded approximately $449 million of Paycheck Protection Program (“PPP”) loans under the CARES Act. This program has allowed us to assist roughly 3,000 of our customers. The Company intends to continue accepting and processing PPP loan applications for as long as funding for the program remains available. The Company is currently utilizing the Board of Governors of the Federal Reserve System’s (the “Federal Reserve”) PPP Liquidity Facility to fund these PPP loans, which is neutral to the Company’s capital position. Through May 7, 2020, t he Company has also received and approved COVID-19 related loan relief requests for a period of 90 days, including interest only payments, full payment deferrals, and escrow deferrals associated with loans with an unpaid principal balance of approximately $464 million. </t>
  </si>
  <si>
    <t>Summary of Significant Accounting Policies (Policies)</t>
  </si>
  <si>
    <t>Nature of Operations</t>
  </si>
  <si>
    <t>Nature of Operations Spirit of Texas Bancshares, Inc. (“Spirit,” “STXB” or the “Company”) is a bank holding company headquartered in Conroe, Texas that provides, through its bank subsidiary, a variety of financial services to individuals and corporate customers located largely in the State of Texas, and which customers are primarily involved in agricultural, light industrial and commercial arenas. The Company consummated an underwritten public offering of its common stock on July 25, 2019 (the “2019 Offering”). In connection with the 2019 Offering, the Company issued and sold 2,300,000 shares of its common stock, including 300,000 shares sold pursuant to the Underwriters’ full exercise of their option to purchase additional shares, at a public offering price of $21.50 per share for net proceeds of approximately $46.5 million after deducting underwriting discounts and commissions and estimated offering expenses. The Company used $21.0 million of the net proceeds from the 2019 Offering to pay off a line of credit with a third-party lender and approximately $17.9 million of the net proceeds from the 2019 Offering to fund the cash portion of the merger consideration paid to the sole shareholder of Chandler in the Company’s acquisition of Chandler Bancorp, Inc. (“Chandler”) and its subsidiary, Citizens State Bank. The remaining net proceeds will be used by the Company for other general corporate purposes in order to support its continued growth, including investments in its bank subsidiary and future strategic acquisitions.</t>
  </si>
  <si>
    <t>Risks and Uncertainties</t>
  </si>
  <si>
    <t>Risks and Uncertainties COVID-19 Pandemic In December 2019, a novel strain of coronavirus (“COVID-19”) was reported to have surfaced in Wuhan, China, and has since spread to a number of other countries, including the United States. In March 2020, the World Health Organization declared COVID-19 a global pandemic and the United States declared a National Public Health Emergency. The COVID-19 pandemic has severely impacted the level of economic activity in the local, national and global economies and financial markets. The pandemic has resulted in temporary closures of many businesses and the institution of social distancing and sheltering in place requirements in many states and communities. The Company and its customers have been adversely affected by the COVID-19 pandemic. The extent to which the COVID-19 pandemic negatively impacts the Company's business, results of operations, and financial condition, as well as its regulatory capital and liquidity ratios, is unknown at this time and will depend on future developments, including the scope and duration of the pandemic and actions taken by governmental authorities and other third parties in response to the pandemic. If the pandemic is sustained, it may further adversely impact the Company and impair the ability of the Company's customers to fulfill their contractual obligations to the Company. This could cause the Company to experience a material adverse effect on its business operations, asset valuations, financial condition, and results of operations. In response to the pandemic, the President of the United States signed into law the Coronavirus Aid, Relief and Economic Security (“Cares”) Act. This legislation aims at providing relief for individuals and businesses that have been negatively impacted by the coronavirus pandemic. The CARES Act includes a provision for the Company to opt out of applying the “troubled debt restructuring” (“TDR”) accounting guidance in ASC 310-40 for certain loan modifications. Loan modifications made between March 1, 2020 and the earlier of i) December 30, 2020 or ii) 60 days after the President declares a termination of the COVID-19 national emergency are eligible for this relief if the related loans were not more than 30 days past due as of December 31, 2019. The Bank adopted this provision. Additionally, the CARES act contained provisions which impact federal income taxes including but not limited to an extension to pay and file federal tax returns, bonus depreciation on qualified improvement property and the ability to carry back certain net operating losses to a prior year. The Bank will utilize the filing and payment extension and NOL carryback provisions.</t>
  </si>
  <si>
    <t>Basis of Presentation</t>
  </si>
  <si>
    <t>Basis of Presentation The consolidated financial statements include the accounts of the Company and the accounts of its wholly-owned subsidiary, Spirit of Texas Bank, SSB (the “Bank”). All significant intercompany balances and transactions have been eliminated in consolidation. The accompanying unaudited condensed consolidated financial statements have been prepared in conformity with U.S. generally accepted accounting principles (“GAAP”) for interim financial information and Article 10 of Regulation S-X. Accordingly, they do not include all of the information and footnotes required by GAAP for complete financial statements. Operating results for the period ended March 31, 2020 are not necessarily indicative of the results that may be expected for the year ending December 31, 2020 and should be read in conjunction with the audited financial statements and notes thereto for the year ended December 31, 2019 previously filed with the Securities and Exchange Commission (the “SEC”) in the Company’s Annual Report on Form 10-K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and assumptions are based on current expectations, estimates, forecasts and projections about future performance of the Company, such estimates and assumptions are not guarantees of future performance and involve certain risks, uncertainties and assumptions that are difficult for the Company to assess. Operating results for the interim periods disclosed herein are not necessarily indicative of the results that may be expected for a full year or any future period.</t>
  </si>
  <si>
    <t>Correction of an Immaterial Error on the Consolidated Balance Sheet</t>
  </si>
  <si>
    <t xml:space="preserve">Correction of an Immaterial Error on the Consolidated Balance Sheet and Cash Flow The Company identified an immaterial error pertaining to the accounting of certain loan participations sold impacting its consolidated balance sheet and its consolidated statement of cash flows for the three months ended March 31, 2019. Due to the rights retained on certain loan participations sold, the Company is deemed to have retained effective control over these loans under Financial Accounting Standards Board (“FASB”)’s Accounting Standards Codification (“ASC”) Topic 860, “Transfers and Servicing”, and therefore these participations sold must be accounted for as a secured borrowing. The Company reviewed the impact of this error on the prior periods and determined that the error was not material to the prior period consolidated financial statements. The Company has corrected the immaterial error in </t>
  </si>
  <si>
    <t>Accounting Policies Recently Adopted and Pending Accounting Pronouncements</t>
  </si>
  <si>
    <t xml:space="preserve">Accounting Policies Recently Adopted and Pending Accounting Pronouncements ASU 2020-04, “Reference Rate Reform (Topic 848): Facilitation of the Effects of Reference Rate Reform on Financial Reporting” – Issued in March 2020, Accounting Standards Update (“ASU”) No.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The adoption of ASU 2020-04 did not significantly impact our financial statements. ASU 2019-11, “Financial Instruments-Credit Losses: Codification Improvements Topic 326” – Issued in November 2019, ASU No. 2019-11 clarifies and addresses specific issues about certain aspects of the amendments in ASU 2016-13. For the Company, the provisions of this ASU are effective for fiscal years beginning after December 15, 2022 including interim periods within those fiscal years. See the discussions regarding the adoption of ASU 2016-13 below. ASU 2019-10, “Financial Instruments-Credit Losses (Topic 326), Derivatives and Hedging (Topic 815), and Leases (Topic 842)” – Issued in November 2019, ASU No. 2019-10 addresses the change in philosophy to the effective dates including amendments issued after the issuance of the original ASUs. See the discussions regarding the adoption of ASU 2016-13 and ASU 2016-02 below. ASU 2019-04, “Codification Improvements to Topic 326, Financial Instruments-Credit Losses, Topic 815, Derivatives and Hedging, and Topic 825, Financial Instruments” – Issued in April 2019, ASU No. 2019-04 clarifies a number of issues discussed at the June 2018 and November 2018 Credit Losses Transition Resource Group meetings. The clarifications address a variety of identified issues including but not limited to the treatment of accrued interest receivable as it relates to the allowance for credit losses, transfers between loan classifications and categories, recoveries, and using projections of future interest rate environments in expected cash flow calculations. Management is evaluating these clarifications concurrently with our assessment of ASU 2016-13. ASU 2018-13, “Fair Value Measurement Disclosure Framework” – Issued in August 2018, ASU No. 2018-13 modifies the disclosure requirements on fair value measurements outlined in Topic 820, Fair Value Measurements. Specifically the amendments in the ASU remove the requirements to disclose the amount and reasons for transfers between fair value hierarchy levels, the policy for timing of transfers between levels, the valuation processes for Level 3 fair value measurements, and for nonpublic entities, disclosure of the changes in unrealized gains and losses for the period included in earnings for recurring Level 3 fair value measurements. Additionally, the ASU adds disclosure requirements regarding changes in unrealized gains and losses for the period included in other comprehensive income related to Level 3 fair value measurements, and disclosure of the range and weighted average of significant unobservable inputs used to develop Level 3 fair value measurements. The amendments of ASU 2018-13 are effective for all entities for interim and annual periods beginning after December 15, 2019. Management adopted the provisions of this ASU removing fair value disclosure requirements as of December 31, 2018 as early adoption of the removal provisions was allowed and adopted the remaining provisions of the ASU as of January 1, 2020. The provisions of this ASU did not have a material impact on the Company’s consolidated financial statements. ASU 2018-09, “Codification Improvements.” - I ssued in July 2018, ASU No. 2018-09 makes changes to a variety of topics to clarify, correct errors in, or make minor improvements to the Accounting Standards Codification. The majority of the amendments in ASU 2018-09 will be effective in annual periods beginning after December 15, 2018. Management adopted all amendments of ASU 2018-09 as of January 1, 2020. Adoption of the amendments did not have a material impact on the Company’s consolidated financial statements. ASU 2017-04,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is effective prospectively for public entities for annual, or any interim, goodwill impairment tests in fiscal years beginning after December 15, 2019 and for all other entities for impairment tests in fiscal years beginning after December 15, 2021. Management adopted this ASU using the public company effective date as early adoption is permitted. The adoption of ASU 2017-04 did not have a material impact on the Company’s consolidated financial statements.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were originally effective for public entities for interim and annual periods beginning after December 15, 2019 and for all other entities for periods beginning after December 15, 2020. Issued in November 2019, ASU 2019-10, “ ” alters the effective date of ASU 2016-13 for private companies. Under the provisions of ASU 2019-10, ASU 2016-13 is now effective for fiscal years beginning after December 15, 2022 including interim periods within those years for non-public business entities. Earlier application is permitted for interim and annual periods beginning after December 15, 2018. Management has elected to adopt this ASU using the updated private company effective date and is currently evaluating the impact this ASU will have on the consolidated financial statements and that evaluation will depend on economic conditions and the composition of the Company’s loan and lease portfolio at the time of adoption.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public entities for interim and annual periods beginning after December 15, 2018 and for other entities for periods beginning after December 15, 2019. The adoption of this ASU will result in an increase to the Consolidated Balance Sheets for right-of-use assets and associated lease liabilities for operating leases in which the Company is the lessee. Under current accounting standards, all of the Company's leases are classified as operating leases and, as such, are not recognized on the Company's Consolidated Balance Sheet. Additionally, in July 2018, the FASB issued ASU No. 2018-10, Codification Improvements to Topic 842, Leases and ASU No. 2018-11, Leases, Targeted Improvements. The amendments in these updates provide additional clarification and implementation guidance on certain aspects of ASU 2016-02 and have the same effective and transition requirements as ASU 2016-02. Specifically, ASU 2018-11 creates an additional transition method option allowing entities to record a cumulative effect adjustment to opening retained earnings in the year of adoption. In December 2018, the FASB further issued ASU 2018-20, Leases (Topic 842) Narrow-Scope Improvements for Lessors . The amendments in this update permits lessors to make an accounting policy election to not evaluate whether certain sales taxes and other similar taxes are lessor costs or lessee costs and instead account for the costs as if they were lessee costs. Additionally, the amendment requires lessors to exclude from variable payments, and therefore revenue, lessor costs paid by lessees directly to third parties. The amendments also require lessors to account for costs excluded from the consideration of a contract that are paid by the lessor and reimbursed by the lessee as variable payments. In March 2019, the FASB also issued ASU 2019-01, Leases (Topic 842) Codification Improvements, to further clarify certain identified issues regarding implementation of ASU 2016-02. Specifically, the amendments in ASU 2019-01 clarify the determination of fair value of underlying assets by lessors that are not manufacturers or dealers, the cash flow presentation of sales-type or direct financing leases, and transition disclosures for interim periods. Issued in November 201 9 , ASU 201 9 -1 0 , “ Financial Instruments-Credit Losses, Derivatives and Hedging, and Leases ” alters the effective date of ASU 2016- 02 for private companies. Under the provisions of ASU 201 9 -1 0 , ASU 2016- 02 is now effective for fiscal years beginning after December 15, 20 20 including interim periods within those years for non-public business entities. Management will adopt these ASUs using the private company effective date of January 1, 202 1 and is currently evaluating the impact to the consolidated financial statements and related method of adoption, specifically, management is in the process of determining an appropriate discount rate to record identified right-of-use assets . </t>
  </si>
  <si>
    <t>Revenue Recognition (Tables)</t>
  </si>
  <si>
    <t>Schedule of Non-Interest Income, Segregated by Revenue Streams in-Scope and Out-of-Scope of Topic 606</t>
  </si>
  <si>
    <t>The following presents non-interest income, segregated by revenue streams in-scope and out-of-scope of Topic 606, for the three months ended March 31, 2020 and 2019:
Three Months Ended March 31,
2020
2019
Non-Interest Income
In-scope of Topic 606
Deposit accounts core service charges
$
211
$
112
Deposit account transaction based fee income
1,100
631
Swap referral fees, included in other non-interest income
580
—
Mortgage referral fees
202
110
Non-Interest Income (in-scope of Topic 606)
2,093
853
Non-Interest Income (out-of-scope of Topic 606)
619
2,204
Total Non-Interest Income
$
2,712
$
3,057</t>
  </si>
  <si>
    <t>Business Combinations (Tables)</t>
  </si>
  <si>
    <t>First Beeville Financial Corporation</t>
  </si>
  <si>
    <t>Fair Values of Assets Acquired and Liabilities Assumed</t>
  </si>
  <si>
    <t>Estimated fair values of the assets acquired and liabilities assumed in this transaction as of the closing date are as follows:
Assets of acquired bank (Dollars in thousands):
Cash and cash equivalents
$
60,491
Securities available for sale
57,206
Loans held for investment
296,397
Premises and equipment
5,184
Other real estate owned
1,359
Goodwill
25,848
Core deposit intangible
5,695
Other assets
12,618
Total assets acquired
$
464,798
Liabilities of acquired bank:
Deposits
$
398,427
Other liabilities
515
Total liabilities assumed
$
398,942
Common stock issued at $21.20 per share
$
33,479
Cash paid
$
32,377</t>
  </si>
  <si>
    <t>Chandler Bancorp, Inc.</t>
  </si>
  <si>
    <t>Estimated fair values of the assets acquired and liabilities assumed in the Citizens acquisition as of the closing date are as follows:
Assets of acquired bank (Dollars in thousands):
Cash and cash equivalents
$
84,240
Loans held for investment
252,037
Premises and equipment
10,849
Goodwill
22,409
Core deposit intangible
850
Other assets
3,247
Total assets acquired
$
373,632
Liabilities of acquired bank:
Deposits
$
271,742
FHLB Borrowings
$
38,242
Other liabilities
1,142
Total liabilities assumed
$
311,126
Common stock issued at $21.20 per share
$
44,604
Cash paid
$
17,902</t>
  </si>
  <si>
    <t>Simmons Bank</t>
  </si>
  <si>
    <t>Estimated fair values of the assets acquired and liabilities assumed in the Simmons acquisition as of the closing date are as follows:
Assets of acquired bank (Dollars in thousands):
Cash and cash equivalents
$
418
Loans held for investment
255,455
Premises and equipment
2,195
Goodwill
12,499
Core deposit intangible
10
Other assets
713
Total assets acquired
$
271,290
Liabilities of acquired bank:
Deposits
$
139,672
Other liabilities
47
Total liabilities assumed
$
139,719
Cash paid
$
131,571</t>
  </si>
  <si>
    <t>Investment Securities (Tables)</t>
  </si>
  <si>
    <t>Schedule of Fair Values of Securities Available for Sale</t>
  </si>
  <si>
    <t>The amortized cost, gross unrealized gains and losses and approximate fair values of securities available for sale are as follows:
Amortized
Unrealized
Fair
March 31, 2020
Cost
Gains
Losses
Value
(Dollars in thousands)
Available for sale:
U.S. Treasury securities
$
60,429
$
414
$
-
$
60,843
State and municipal obligations
7,230
19
53
7,196
Residential mortgage-backed securities
26,383
568
27
26,924
Total available for sale
$
94,042
$
1,001
$
80
$
94,963
Amortized
Unrealized
Fair
December 31, 2019
Cost
Gains
Losses
Value
(Dollars in thousands)
Available for sale:
U.S. Treasury securities
$
60,315
$
71
$
15
$
60,371
State and municipal obligations
7,861
120
—
7,981
Residential mortgage-backed securities
27,922
664
1
28,585
Total available for sale
$
96,098
$
855
$
16
$
96,937</t>
  </si>
  <si>
    <t>Schedule of Securities Available for Sale by Contractual Maturity</t>
  </si>
  <si>
    <t>The amortized cost and estimated fair value of securities available for sale, by contractual maturity, are as follows for the period presented:
Amortized
Fair
March 31, 2020
Cost
Value
(Dollars in thousands)
Available for sale:
Due in one year or less
$
59,345
$
59,701
Due after one year through five years
8,124
8,136
Due after five years through ten years
76
80
Due after ten years
114
122
Residential mortgage-backed securities
26,383
26,924
Total available for sale
$
94,042
$
94,963</t>
  </si>
  <si>
    <t>Schedule of Investment Securities Available for Sale and Aggregated by Investment Category and Length of Time Individual Securities in Continuous Unrealized Loss Position</t>
  </si>
  <si>
    <t>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March 31, 2020
Fair Value
Unrealized Loss
Fair Value
Unrealized Loss
Fair Value
Unrealized Loss
(Dollars in thousands)
Available for sale:
U.S. Treasury securities
$
-
$
-
$
—
$
—
$
-
$
-
State and municipal obligations
6,118
53
—
—
6,118
53
Residential mortgage-backed securities
—
—
4,742
27
4,742
27
Total available for sale
$
6,118
$
53
$
4,742
$
27
$
10,860
$
80
Less than 12 Months
12 Months or More
Total
December 31, 2019
Fair Value
Unrealized Loss
Fair Value
Unrealized Loss
Fair Value
Unrealized Loss
(Dollars in thousands)
Available for sale:
U.S. Treasury securities
$
30,762
$
15
$
—
$
—
$
30,762
$
15
State and municipal obligations
—
—
—
—
—
—
Residential mortgage-backed securities
-
—
481
1
481
1
Total available for sale
$
30,762
$
15
$
481
$
1
$
31,243
$
16</t>
  </si>
  <si>
    <t>Loans, Net (Tables)</t>
  </si>
  <si>
    <t>Summary of Loans, Net</t>
  </si>
  <si>
    <t>Loans, net consisted of the following at March 31, 2020 and December 31, 2019:
March 31, 2020
Acquired Loans (1)
Organic Loans
Total Loans
(Dollars in thousands)
Commercial and industrial loans (2)
$
100,022
$
220,396
$
320,418
Real estate:
1-4 single family residential loans
130,326
252,574
382,900
Construction, land and development
167,758
237,903
405,661
Commercial real estate loans (including multifamily)
387,271
434,681
821,952
Consumer loans and leases
12,249
10,149
22,398
Municipal and other loans
15,093
44,945
60,038
Total loans held in portfolio (3)
$
812,719
$
1,200,648
$
2,013,367
Allowance for loan losses
-
(7,620
)
(7,620
)
Loans held in portfolio, net
$
812,719
$
1,193,028
$
2,005,747
December 31, 2019
Acquired Loans (1)
Organic Loans
Total Loans
(Dollars in thousands)
Commercial and industrial loans (2)
$
46,842
$
236,107
$
282,949
Real estate:
1-4 single family residential loans
118,669
257,074
375,743
Construction, land and development
58,054
201,330
259,384
Commercial real estate loans (including multifamily)
332,476
421,336
753,812
Consumer loans and leases
11,351
11,418
22,769
Municipal and other loans
13,709
58,816
72,525
Total loans held in portfolio (3)
$
581,101
$
1,186,081
$
1,767,182
Allowance for loan losses
-
(6,737
)
(6,737
)
Loans held in portfolio, net
$
581,101
$
1,179,344
$
1,760,445
(1)
Acquired loans in 2020 include loans acquired in the Comanche, Beeville, Citizens, and Simmons acquisitions. Acquired loans in 2019 include loans acquired in the Comanche, Beeville, and Citizens acquisitions. All loans originated after acquisition close date are included in organic loans.
(2 )
Organic loans balance includes $75.3 million and $74.2 million of the unguaranteed portion of U.S. Small Business Administration (“SBA”) loans as of March 31, 2020 and December 31, 2019, respectively.
(3 )
Organic loans balance includes $(4.1) million and $(4.2) million of deferred fees, cost, premium and discount as of March 31, 2020 and December 31, 2019, respectively.</t>
  </si>
  <si>
    <t>Summary of Loans to Related Parties and Principal Owners</t>
  </si>
  <si>
    <t>In the ordinary course of business, the Company makes loans to executive officers and directors. Loans to these related parties, including companies in which they are principal owners, are as follows for the periods presented:
Three Months Ended March 31,
2020
2019
(Dollars in thousands)
Principal outstanding, beginning of year
$
6,005
$
107
Additions (reductions) of affiliations
—
—
New loans made in current year
1,719
—
Repayments
(277
)
(14
)
Principal outstanding, end of year
$
7,447
$
93</t>
  </si>
  <si>
    <t>Allowance for Loan and Lease Losses (Tables)</t>
  </si>
  <si>
    <t>The following tables present information related to allowance for loan and lease losses for the periods presented:
Allowance Rollforward
Three Months Ended March 31, 2020
Beginning Balance
Charge-offs
Recoveries
Provision
Ending Balance
(Dollars in thousands)
Commercial and industrial loans
$
4,078
$
(254
)
$
4
$
656
$
4,484
Real estate:
1-4 single family residential loans
31
—
—
4
35
Construction, land and development loans
1,055
—
—
238
1,293
Commercial real estate loans (including multifamily)
1,451
—
—
298
1,749
Consumer loans and leases
68
(52
)
12
23
51
Municipal and other loans
54
—
2
(48
)
8
Ending allowance balance
$
6,737
$
(306
)
$
18
$
1,171
$
7,620
Allowance Rollforward
Three Months Ended March 31, 2019
Beginning Balance
Charge-offs
Recoveries
Provision
Ending Balance
(Dollars in thousands)
Commercial and industrial loans
$
4,453
$
(578
)
$
28
$
758
$
4,661
Real estate:
1-4 single family residential loans
59
—
—
(25
)
34
Construction, land and development loans
731
—
—
18
749
Commercial real estate loans (including multifamily)
960
—
—
97
1,057
Consumer loans and leases
80
(18
)
2
(7
)
57
Municipal and other loans
3
—
—
8
11
Ending allowance balance
$
6,286
$
(596
)
$
30
$
849
$
6,569</t>
  </si>
  <si>
    <t>Summary of Aging Analysis of Recorded Investment for Delinquent Loans by Portfolio and Segment</t>
  </si>
  <si>
    <t>The following tables present an aging analysis of the recorded investment for delinquent loans by portfolio and segment for the periods presented:
Accruing
March 31, 2020
Current
30 to 59 Days Past Due
60 to 89 Days Past Due
90 Days or More Past Due
Non- Accrual
Total
(Dollars in thousands)
Commercial and industrial loans
$
315,840
$
917
$
382
$
—
$
3,279
$
320,418
Real estate:
1-4 single family residential loans
377,941
2,756
263
—
1,940
382,900
Construction, land and development
404,926
429
90
—
216
405,661
Commercial real estate loans (including multifamily)
819,333
375
—
—
2,244
821,952
Consumer loans and leases
22,175
162
21
—
40
22,398
Municipal and other loans
59,929
109
—
—
—
60,038
Total loans
$
2,000,144
$
4,748
$
756
$
—
$
7,719
$
2,013,367
Accruing
December 31, 2019
Current
30 to 59 Days Past Due
60 to 89 Days Past Due
90 Days or More Past Due
Non- Accrual
Total
(Dollars in thousands)
Commercial and industrial loans
$
278,922
$
760
$
688
$
-
$
2,579
$
282,949
Real estate:
1-4 single family residential loans
372,828
1,018
—
—
1,897
375,743
Construction, land and development
258,497
671
—
—
216
259,384
Commercial real estate loans (including multifamily)
750,432
1,283
404
—
1,693
753,812
Consumer loans and leases
22,663
27
3
2
74
22,769
Municipal and other loans
72,525
—
—
—
—
72,525
Total loans
$
1,755,867
$
3,759
$
1,095
$
2
$
6,459
$
1,767,182</t>
  </si>
  <si>
    <t>Summary of Loans by Key Indicators of Credit Quality</t>
  </si>
  <si>
    <t>The following tables summarize the Company’s loans by key indicators of credit quality for the periods presented:
March 31, 2020
Pass
Special Mention
Substandard
Doubtful
(Dollars in thousands)
Commercial and industrial loans
$
301,543
$
3,977
$
14,897
$
1
Real estate:
1-4 single family residential loans
379,099
1,153
2,648
—
Construction, land and development
401,342
4,103
216
—
Commercial real estate loans (including multifamily)
808,113
964
12,875
—
Consumer loans and leases
22,318
—
80
—
Municipal and other loans
59,880
—
158
—
Total loans
$
1,972,295
$
10,197
$
30,874
$
1
December 31, 2019
Pass
Special Mention
Substandard
Doubtful
(Dollars in thousands)
Commercial and industrial loans
$
266,688
$
1,905
$
14,355
$
1
Real estate:
1-4 single family residential loans
372,190
893
2,660
—
Construction, land and development
258,864
304
216
—
Commercial real estate loans (including multifamily)
734,757
5,312
13,743
—
Consumer loans and leases
22,632
—
137
—
Municipal and other loans
72,134
—
391
—
Total loans
$
1,727,265
$
8,414
$
31,502
$
1</t>
  </si>
  <si>
    <t>Summary of Investment in Loans Disaggregated Based on Method of Evaluating Impairment</t>
  </si>
  <si>
    <t>The following tables show the Company’s investment in loans disaggregated based on the method of evaluating impairment for the periods presented:
Loans - Recorded Investment
Allowance for Credit Loss
March 31, 2020
Individually Evaluated for Impairment
Collectively Evaluated for Impairment
Individually Evaluated for Impairment
Collectively Evaluated for Impairment
(Dollars in thousands)
Commercial and industrial loans
$
3,403
$
317,015
$
1,939
$
2,545
Real estate:
1-4 single family residential loans
2,081
380,819
2
33
Construction, land and development
216
405,445
—
1,293
Commercial real estate loans (including multifamily)
2,296
819,656
53
1,696
Consumer loans and leases
42
22,356
-
51
Municipal and other loans
—
60,038
—
8
Total loans
$
8,038
$
2,005,329
$
1,994
$
5,626
Loans - Recorded Investment
Allowance for Credit Loss
December 31, 2019
Individually Evaluated for Impairment
Collectively Evaluated for Impairment
Individually Evaluated for Impairment
Collectively Evaluated for Impairment
(Dollars in thousands)
Commercial and industrial loans
$
2,508
$
280,441
$
1,422
$
2,657
Real estate:
1-4 single family residential loans
1,988
373,755
3
28
Construction, land and development
216
259,168
—
1,055
Commercial real estate loans (including multifamily)
1,571
752,241
—
1,451
Consumer loans and leases
24
22,745
19
48
Municipal and other loans
—
72,525
—
54
Total loans
$
6,307
$
1,760,875
$
1,444
$
5,293</t>
  </si>
  <si>
    <t>Summary of Information Regarding Impaired Loans Evaluated for Specific Reserves</t>
  </si>
  <si>
    <t>The following tables set forth certain information regarding the Company’s impaired loans that were evaluated for specific reserves for the periods presented:
Impaired Loans - With Allowance
Impaired Loans - With no Allowance
March 31, 2020
Recorded Investment
Unpaid Principal Balance
Related Allowance
Recorded Investment
Unpaid Principal Balance
(Dollars in thousands)
Commercial and industrial loans
$
3,016
$
3,000
$
1,939
$
389
$
385
Real estate:
1-4 single family residential loans
10
10
2
2,071
2,075
Construction, land and development
—
—
—
216
214
Commercial real estate loans (including multifamily)
53
53
53
2,243
2,220
Consumer loans and leases
-
-
-
40
38
Municipal and other loans
—
—
—
—
—
Total loans
$
3,079
$
3,063
$
1,994
$
4,959
$
4,932
Impaired Loans - With Allowance
Impaired Loans - With no Allowance
December 31, 2019
Recorded Investment
Unpaid Principal Balance
Related Allowance
Recorded Investment
Unpaid Principal Balance
(Dollars in thousands)
Commercial and industrial loans
$
2,150
$
2,168
$
1,422
$
358
$
360
Real estate:
1-4 single family residential loans
12
12
3
1,976
1,965
Construction, land and development
—
—
—
216
214
Commercial real estate loans (including multifamily)
—
—
—
1,571
1,571
Consumer loans and leases
24
24
19
—
—
Municipal and other loans
—
—
—
—
—
Total loans
$
2,186
$
2,204
$
1,444
$
4,121
$
4,110
Three Months Ended March 31,
2020
2019
Average Recorded Investment
Interest Income Recognized
Average Recorded Investment
Interest Income Recognized
(Dollars in thousands)
Commercial and industrial loans
$
5,247
$
—
$
4,457
$
—
Real estate:
1-4 single family residential loans
2,102
—
972
—
Construction, land and development
216
—
224
—
Commercial real estate loans (including multifamily)
2,270
—
247
—
Consumer loans and leases
39
—
18
—
Municipal and other loans
—
—
—
—
Total loans
$
9,874
$
—
$
5,918
$
—</t>
  </si>
  <si>
    <t>Summary of Troubled Debt Restructurings (TDRs) Based Upon Delinquency Status</t>
  </si>
  <si>
    <t>The following table provides a summary of troubled debt restructurings (“TDRs”) based upon delinquency status, all of which are considered impaired, for the periods presented:
March 31, 2020
December 31, 2019
Number of contracts
Recorded Investment
Number of contracts
Recorded Investment
(Dollars in thousands)
Performing TDRs:
Commercial and industrial loans
2
$
56
2
$
58
Real estate:
1-4 single family residential loans
3
146
3
151
Construction, land and development
—
—
—
—
Commercial real estate loans (including multifamily)
—
—
—
—
Consumer loans and leases
—
—
—
—
Municipal and other loans
—
—
—
—
Total performing TDRs
5
202
5
209
Nonperforming TDRs
9
344
5
198
Total TDRs
14
$
546
10
$
407
Allowance attributable to TDRs
$
169
$
113</t>
  </si>
  <si>
    <t>Summary of TDRs Includes Newly Designated TDRs and Modifications to Existing TDRs</t>
  </si>
  <si>
    <t>The following tables summarize TDRs, and includes newly designated TDRs as well as modifications made to existing TDRs, for the periods presented. Modifications may include, but are not limited to, granting a material extension of time, entering into a forbearance agreement, adjusting the interest rate, accepting interest only payments for an extended period of time, a change in the amortization period or a combination of any of these. Post-modification balances represent the recorded investment at the end of Day 2 in which the modification was made. The CARES Act includes a provision for the Company to opt out of applying the TDR accounting guidance in ASC 310-40 for certain loan modifications. Loan modifications made between March 1, 2020 and the earlier of i) December 30, 2020 or ii) 60 days after the President declares a termination of the COVID-19 national emergency are eligible for this relief if the related loans were not more than 30 days past due as of December 31, 2019. As of March 31, 2020, 155 qualified loans had been granted 90 day deferrals or interest only payment periods of 90 days with an unpaid principal balance of $83.2 million. As of May 7, 2020, 989 qualified loans had been granted 90 day deferrals or interest only payment periods of 90 days with an unpaid principal balance of $446.4 million.
Three Months Ended March 31,
2020
2019
Number of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4
$
168
$
168
$
56
4
$
145
$
139
$
113
Real estate:
1-4 single family residential loans
—
—
—
—
—
—
—
—
Construction, land and development
—
—
—
—
—
—
—
—
Commercial real estate loans (including multifamily)
—
—
—
—
—
—
—
—
Consumer loans and leases
—
—
—
—
—
—
—
—
Municipal and other loans
—
—
—
—
—
—
—
—</t>
  </si>
  <si>
    <t>Goodwill and Intangibles (Tables)</t>
  </si>
  <si>
    <t>Schedule of Goodwill and Other Intangible Assets</t>
  </si>
  <si>
    <t>Goodwill and other intangible assets are presented in the table below. As of March 31, 2020, we evaluated recent triggering events that might be indicators that our goodwill was impaired. The events include the economic disruption and uncertainty surrounding the COVID-19 pandemic and the circumstances surrounding recent volatility in the market price of crude oil. The evaluation performed included utilizing the discounted cash flow and market approaches and based on our evaluation, we concluded that our goodwill was not more than likely impaired as of that date.
Three Months Ended March 31, 2020
Year Ended December 31, 2019
(Dollars in thousands)
Beginning goodwill
$
68,503
$
18,253
Arising from business combination
12,499
50,250
Measurement Period Adjustments
(1,993
)
Ending goodwill
$
79,009
$
68,503
Core deposit intangible
19,712
19,712
Arising from business combination
10
—
Less: Accumulated amortization
(9,186
)
(8,240
)
Core deposit intangible, net
$
10,536
$
11,472</t>
  </si>
  <si>
    <t>Schedule of Estimated Amortization Expense for Intangibles</t>
  </si>
  <si>
    <t>The estimated amount of amortization expense for core deposit intangibles to be recognized over the next five fiscal years is as follows:
Type of intangibles
Remainder of 2020
2021
2022
2023
2024
2025
(Dollars in thousands)
Core deposit intangible
$
2,718
$
3,028
$
2,212
$
1,499
$
744
$
200</t>
  </si>
  <si>
    <t>SBA Servicing Asset (Tables)</t>
  </si>
  <si>
    <t>Summary of Activity Pertaining to SBA Servicing Rights</t>
  </si>
  <si>
    <t>The following summarizes the activity pertaining to SBA servicing rights, which are in the consolidated balance sheets, for the three months ended March 31, 2020 and 2019:
Three Months Ended March 31,
2020
2019
(Dollars in thousands)
Beginning balance
$
3,355
$
3,965
Origination of servicing assets
105
198
Change in fair value:
Due to run-off
(140
)
(165
)
Due to market changes
(265
)
(251
)
Ending balance
$
3,055
$
3,747</t>
  </si>
  <si>
    <t>Deposits (Tables)</t>
  </si>
  <si>
    <t>Summary of Deposits by Category</t>
  </si>
  <si>
    <t>The following table sets forth the Company’s deposits by category for the periods presented:
March 31, 2020
December 31, 2019
(Dollars in thousands)
Noninterest-bearing demand deposits
$
487,060
$
444,822
Interest-bearing demand deposits
334,302
370,467
Interest-bearing NOW accounts
28,376
28,204
Savings and money market accounts
515,601
404,886
Time deposits
711,968
679,747
Total deposits
$
2,077,307
$
1,928,126
Time deposits $100,000 and greater
$
570,499
$
333,464
Time deposits $250,000 and greater
209,317
204,389
Related party deposits (executive officers and directors)
25,071
23,150</t>
  </si>
  <si>
    <t>Stock-Based Compensation and Other Benefit Plans (Tables)</t>
  </si>
  <si>
    <t>Share Based Compensation Arrangement By Share Based Payment Award [Line Items]</t>
  </si>
  <si>
    <t>Summary of Activity Related to Restricted Stock Units</t>
  </si>
  <si>
    <t>The following table presents the activity during the period related to restricted stock units from the 2017 Stock Plan:
2017 Stock Plan
Restricted Stock Unit Awards
Shares
Weighted Average Grant Date Fair Value
Outstanding at January 1, 2020
59,280
$
22.11
Granted
7,954
$
23.23
Vested
(4,915
)
22.41
Forfeited
(2,500
)
21.20
Outstanding at March 31, 2020
59,819
$
22.29</t>
  </si>
  <si>
    <t>Summary of Stock Based Compensation Expense</t>
  </si>
  <si>
    <t>A summary of selected data related to stock-based compensation expense for the three months ended March 31, 2020 and 2019 are as follows:
Restricted Stock Unit Awards
March 31,
2020
2019
(Dollars in thousands)
Stock-based compensation expense
$
237
$
—
Unrecognized compensation expense related to stock-based compensation
$
1,064
$
—
Weighted-average life over which expense is expected to be recognized (years)
3.82
—</t>
  </si>
  <si>
    <t>2008 Stock Plan</t>
  </si>
  <si>
    <t>Summary of Option Activity</t>
  </si>
  <si>
    <t>Option activity for the period indicated is summarized as follows:
2008 Stock Plan
Options
Weighted Average Exercise Price
Aggregate Intrinsic Value (in thousands)
Weighted Average Remaining Contractual Life (Years)
Outstanding at January 1, 2020
898,572
$
-
Granted
—
Exercised
(32,000
)
$
12.19
$
-
Forfeited
(1,300
)
$
16.00
Expired
—
—
Outstanding at March 31, 2020
865,272
$
13.43
$
-
4.18
Vested and exercisable at March 31, 2020
768,612
$
13.34
$
-
3.96</t>
  </si>
  <si>
    <t>2017 Stock Plan</t>
  </si>
  <si>
    <t>Option activity for the period indicated is summarized as follows:
2017 Stock Plan
Options
Weighted Average Exercise Price
Aggregate Intrinsic Value (in thousands)
Weighted Average Remaining Contractual Life (Years)
Outstanding at January 1, 2020
199,447
$
17.53
Granted
—
—
—
Exercised
—
—
—
Forfeited
(1,733
)
15
Expired
—
—
Outstanding at March 31, 2020
197,714
$
17.55
$
-
7.46
Vested and exercisable at March 31, 2020
82,805
$
16.22
$
-
7.19</t>
  </si>
  <si>
    <t>Basic and Diluted Earnings Per Common Share (Tables)</t>
  </si>
  <si>
    <t>Schedule of Computation of Basic and Diluted EPS</t>
  </si>
  <si>
    <t>The following table presents the computation of basic and diluted EPS for the periods presented:
Three Months Ended March 31,
2020
2019
(Dollars in thousands, except per share data)
Net income available to common stockholders
$
4,074
$
3,810
Weighted average number of common shares - basic
18,184,110
12,152,558
Effect of dilutive securities:
Employee stock-based compensation awards and warrants
257,867
454,887
Weighted average number of common shares - diluted
18,441,977
12,607,445
Basic earnings per common share
$
0.22
$
0.31
Diluted earnings per common share
$
0.22
$
0.30
Anti-dilutive warrants and stock options
-
4,203</t>
  </si>
  <si>
    <t>Commitments and Contingencies (Tables)</t>
  </si>
  <si>
    <t>Schedule of Unfunded Commitments</t>
  </si>
  <si>
    <t>Unfunded commitments are as follows for the periods presented:
March 31, 2020
December 31, 2019
(Dollars in thousands)
Unfunded loan commitments
$
314,908
$
243,568
Commercial and standby letters of credit
2,232
1,232
Total
$
317,140
$
244,800</t>
  </si>
  <si>
    <t>Fair Value Measurements (Tables)</t>
  </si>
  <si>
    <t>Schedule of Assets and Liabilities Measured at Fair Value on Recurring Basis</t>
  </si>
  <si>
    <t>The following tables present the assets and liabilities measured at fair value on a recurring basis for the periods presented:
March 31, 2020
Level 1
Level 2
Level 3
Total
(Dollars in thousands)
Assets:
U.S. Treasury securities
$
60,843
$
—
$
—
$
60,843
State and municipal obligations
—
7,196
—
7,196
Residential mortgage-backed securities
—
26,924
—
26,924
SBA servicing rights
—
—
3,055
3,055
Total
$
60,843
$
34,120
$
3,055
$
98,018
December 31, 2019
Level 1
Level 2
Level 3
Total
(Dollars in thousands)
Assets:
U.S. Treasury securities
$
60,371
$
-
$
—
$
60,371
State and municipal obligations
—
7,981
—
7,981
Residential mortgage-backed securities
—
28,585
—
28,585
SBA servicing rights
—
—
3,355
3,355
Total
$
60,371
$
36,566
$
3,355
$
100,292</t>
  </si>
  <si>
    <t>Schedule of Assets Measured at Fair Value on Non-Recurring Basis</t>
  </si>
  <si>
    <t>The following tables provide information about certain assets measured at fair value on a non-recurring basis:
Estimated Fair Value
March 31, 2020
December 31, 2019
(Dollars in thousands)
Assets (classified in Level 3):
Impaired loans
$
4,576
$
3,990
Other real estate and repossessed assets
3,731
3,653</t>
  </si>
  <si>
    <t>Significant Unobservable Inputs Used in Recurring and Non-Recurring Fair Value Measurements</t>
  </si>
  <si>
    <t>The following tables show significant unobservable inputs used in the recurring and non-recurring fair value measurements of Level 3 assets:
Level 3 Asset
Fair Value
Valuation Technique
Unobservable Inputs
Range/Weighted Average
March 31, 2020
Non-recurring:
Impaired loans
$
4,576
Third party appraisals
Collateral discounts
0.0% - 100.0% (32.3%)
Other real estate owned
3,731
Third party appraisals
Collateral discounts and estimated cost to sell
10.0
%
Recurring:
SBA servicing assets
3,055
Discounted cash flows
Conditional prepayment rate
14.5
%
Discount rate
10.0
%
December 31, 2019
Non-recurring:
Impaired loans
$
3,990
Third party appraisals
Collateral discounts
0.0% - 100.0% (19.2%)
Other real estate owned
3,653
Third party appraisals
Collateral discounts and estimated cost to sell
10.0
%
Recurring:
SBA servicing assets
3,355
Discounted cash flows
Conditional prepayment rate
11.8
%
Discount rate
11.5
%</t>
  </si>
  <si>
    <t>Summary of Carrying Amounts and Estimated Fair Values of Financial Instruments</t>
  </si>
  <si>
    <t>The carrying amounts and estimated fair values, as well as the level within the fair value hierarchy, of the Company’s financial instruments are as follows for the periods presented:
March 31, 2020
Carrying Value
Fair Value
Level 1
Level 2
Level 3
(Dollars in thousands)
Financial Assets:
Cash and cash equivalents
$
227,653
$
227,653
$
227,653
$
—
$
—
Time deposits in other banks
245
245
245
Available for sale securities
94,963
94,963
60,843
34,120
—
FHLB and other bank stock
5,660
5,660
—
5,660
—
Loans, net
2,005,747
1,991,367
—
—
1,991,367
Loans held for sale
7,765
8,388
—
8,388
—
Accrued interest receivable
7,314
7,314
—
7,314
—
Bank-owned life insurance
15,699
15,699
—
15,699
—
SBA servicing rights
3,055
3,055
—
—
3,055
Financial Liabilities:
Deposits
$
2,077,307
$
2,072,249
$
—
$
2,072,249
$
—
Accrued interest payable
1,218
1,218
—
1,218
—
Long-term borrowings
103,276
87,804
—
87,804
—
December 31, 2019
Carrying Value
Fair Value
Level 1
Level 2
Level 3
(Dollars in thousands)
Financial Assets:
Cash and cash equivalents
$
325,957
$
325,957
$
325,957
$
—
$
—
Time deposits in other banks
490
490
Available for sale securities
96,937
96,937
—
96,937
—
FHLB and other bank stock
8,310
8,310
—
8,310
—
Loans, net
1,760,445
1,758,511
—
—
1,758,511
Loans held for sale
3,989
4,307
—
4,307
—
Accrued interest receivable
6,507
6,507
—
6,507
—
Bank-owned life insurance
15,610
15,610
—
15,610
—
SBA servicing rights
3,355
3,355
—
—
3,355
Financial Liabilities:
Deposits
$
1,928,126
$
1,855,491
$
—
$
1,855,491
$
—
Accrued interest payable
1,219
1,219
—
1,219
—
Short-term borrowings
-
-
—
-
—
Long-term borrowings
105,140
102,488
—
102,488
—</t>
  </si>
  <si>
    <t>Summary of Significant Accounting Policies - Additional Information (Details) - USD ($) $ / shares in Units, $ in Thousands</t>
  </si>
  <si>
    <t>Jul. 25, 2019</t>
  </si>
  <si>
    <t>Subsidiary Sale Of Stock [Line Items]</t>
  </si>
  <si>
    <t>Business acquisition, cash paid</t>
  </si>
  <si>
    <t>Immaterial Error Corrections</t>
  </si>
  <si>
    <t>Increase in investing activities of cash flow</t>
  </si>
  <si>
    <t>Decrease in financing activities of cash flow</t>
  </si>
  <si>
    <t>2019 Offering</t>
  </si>
  <si>
    <t>Net proceeds from initial public offering</t>
  </si>
  <si>
    <t>Common Stock | 2019 Offering</t>
  </si>
  <si>
    <t>Number of shares issued and sold</t>
  </si>
  <si>
    <t>Public offering price</t>
  </si>
  <si>
    <t>Common Stock | Underwriters</t>
  </si>
  <si>
    <t>Line of Credit | 2019 Offering</t>
  </si>
  <si>
    <t>Proceeds from offering, pay off a line of credit</t>
  </si>
  <si>
    <t>Citizens | 2019 Offering</t>
  </si>
  <si>
    <t>Revenue Recognition - Schedule of Non-Interest Income, Segregated by Revenue Streams in-Scope and Out-of-Scope of Topic 606 (Details) - USD ($) $ in Thousands</t>
  </si>
  <si>
    <t>Non-Interest Income</t>
  </si>
  <si>
    <t>Accounting Standards Update 2014-09</t>
  </si>
  <si>
    <t>Non-Interest Income (in-scope of Topic 606)</t>
  </si>
  <si>
    <t>Out-of-scope of Topic 606</t>
  </si>
  <si>
    <t>Deposit accounts core service charges | Accounting Standards Update 2014-09</t>
  </si>
  <si>
    <t>Deposit account transaction based fee income | Accounting Standards Update 2014-09</t>
  </si>
  <si>
    <t>Swap referral fees, included in other non-interest income | Accounting Standards Update 2014-09</t>
  </si>
  <si>
    <t>Mortgage referral fees | Accounting Standards Update 2014-09</t>
  </si>
  <si>
    <t>Business Combinations - Additional Information (Details)</t>
  </si>
  <si>
    <t>Feb. 28, 2020USD ($)Branch</t>
  </si>
  <si>
    <t>Nov. 05, 2019USD ($)Branchshares</t>
  </si>
  <si>
    <t>Apr. 02, 2019USD ($)Branchofficeshares</t>
  </si>
  <si>
    <t>Mar. 31, 2020USD ($)</t>
  </si>
  <si>
    <t>Mar. 31, 2019USD ($)</t>
  </si>
  <si>
    <t>Dec. 31, 2019USD ($)</t>
  </si>
  <si>
    <t>Dec. 31, 2018USD ($)</t>
  </si>
  <si>
    <t>Business Acquisition [Line Items]</t>
  </si>
  <si>
    <t>Business acquisition date</t>
  </si>
  <si>
    <t>Apr. 2,
		2019</t>
  </si>
  <si>
    <t>Business acquisition, shares issued | shares</t>
  </si>
  <si>
    <t>Business acquisition, total consideration</t>
  </si>
  <si>
    <t>Acquired ownership interest</t>
  </si>
  <si>
    <t>100.00%</t>
  </si>
  <si>
    <t>Goodwill recognized expected to be deductible for income tax purposes</t>
  </si>
  <si>
    <t>Acquisition expenses</t>
  </si>
  <si>
    <t>Deemed purchased credit impaired</t>
  </si>
  <si>
    <t>Non-credit impaired loans fair value</t>
  </si>
  <si>
    <t>Contractual balance</t>
  </si>
  <si>
    <t>Interest income</t>
  </si>
  <si>
    <t>First Beeville Financial Corporation | North/South Texas</t>
  </si>
  <si>
    <t>Number of additional branches | Branch</t>
  </si>
  <si>
    <t>Number of loan production offices | office</t>
  </si>
  <si>
    <t>Nov. 5,
		2019</t>
  </si>
  <si>
    <t>Business acquisition, measurement period adjustments to loan discount</t>
  </si>
  <si>
    <t>Business acquisition, measurement period adjustments to other assets</t>
  </si>
  <si>
    <t>Business acquisition, measurement period adjustments to premises and equipment</t>
  </si>
  <si>
    <t>Business acquisition, measurement period adjustments to other liabilities</t>
  </si>
  <si>
    <t>Earnings from acquisition</t>
  </si>
  <si>
    <t>Chandler Bancorp, Inc. | North/South Texas</t>
  </si>
  <si>
    <t>Feb. 28,
		2020</t>
  </si>
  <si>
    <t>Goodwill deductible for tax purpose amortization period</t>
  </si>
  <si>
    <t>15 years</t>
  </si>
  <si>
    <t>Simmons Bank | North/South Texas</t>
  </si>
  <si>
    <t>Business Combinations - Fair Value of Asset Acquired and Liabilities Assumed (Details) - USD ($) $ in Thousands</t>
  </si>
  <si>
    <t>Feb. 28, 2020</t>
  </si>
  <si>
    <t>Nov. 05, 2019</t>
  </si>
  <si>
    <t>Apr. 02, 2019</t>
  </si>
  <si>
    <t>Dec. 31, 2018</t>
  </si>
  <si>
    <t>Cash and cash equivalents</t>
  </si>
  <si>
    <t>Securities available for sale</t>
  </si>
  <si>
    <t>Premises and equipment</t>
  </si>
  <si>
    <t>Other real estate owned</t>
  </si>
  <si>
    <t>Total assets acquired</t>
  </si>
  <si>
    <t>Total liabilities assumed</t>
  </si>
  <si>
    <t>Common stock issued</t>
  </si>
  <si>
    <t>FHLB Borrowings</t>
  </si>
  <si>
    <t>Business Combinations - Fair Value of Asset Acquired and Liabilities Assumed (Parenthetical) (Details) - Common Stock - $ / shares</t>
  </si>
  <si>
    <t>Shares issued, price per share</t>
  </si>
  <si>
    <t>Investment Securities - Schedule of Fair Values of Securities Available for Sale (Details) - USD ($) $ in Thousands</t>
  </si>
  <si>
    <t>Schedule Of Available For Sale Securities [Line Items]</t>
  </si>
  <si>
    <t>Securities available for sale, Amortized Cost</t>
  </si>
  <si>
    <t>Securities available for sale, Unrealized Gains</t>
  </si>
  <si>
    <t>Securities available for sale, Unrealized Losses</t>
  </si>
  <si>
    <t>U.S. Treasury Securities</t>
  </si>
  <si>
    <t>State and Municipal Obligations</t>
  </si>
  <si>
    <t>Residential Mortgage-backed Securities</t>
  </si>
  <si>
    <t>Investment Securities - Additional Information (Details)</t>
  </si>
  <si>
    <t>Mar. 31, 2020USD ($)Security</t>
  </si>
  <si>
    <t>Taxable interest and dividends on investment securities</t>
  </si>
  <si>
    <t>Tax-exempt interest on investment securities</t>
  </si>
  <si>
    <t>Available for sale securities pledged</t>
  </si>
  <si>
    <t>Debt Securities, Available-for-sale, Restriction Type [Extensible List]</t>
  </si>
  <si>
    <t>us-gaap:CollateralPledgedMember</t>
  </si>
  <si>
    <t>Available for sale, securities number of positions | Security</t>
  </si>
  <si>
    <t>Available for sale, securities in unrealized loss positions, number of positions | Security</t>
  </si>
  <si>
    <t>Available for sale, securities in unrealized loss positions, number of positions, more than 12 months | Security</t>
  </si>
  <si>
    <t>Available for sale securities, gross realized gain (loss), excluding other than temporary impairments</t>
  </si>
  <si>
    <t>Gross realized gains</t>
  </si>
  <si>
    <t>Number of securities sold | Security</t>
  </si>
  <si>
    <t>Investment Securities - Schedule of Securities Available for Sale by Contractual Maturity (Details) - USD ($) $ in Thousands</t>
  </si>
  <si>
    <t>Available for sale:</t>
  </si>
  <si>
    <t>Due in one year or less, Amortized Cost</t>
  </si>
  <si>
    <t>Due after one year through five years, Amortized Cost</t>
  </si>
  <si>
    <t>Due after five years through ten years, Amortized Cost</t>
  </si>
  <si>
    <t>Due after ten years, Amortized Cost</t>
  </si>
  <si>
    <t>Total available for sale, Amortized Cost</t>
  </si>
  <si>
    <t>Due in one year or less, Fair Value</t>
  </si>
  <si>
    <t>Due after one year through five years. Fair Value</t>
  </si>
  <si>
    <t>Due after five years through ten years. Fair Value</t>
  </si>
  <si>
    <t>Due after ten years. Fair Value</t>
  </si>
  <si>
    <t>Total available for sale, Fair Value</t>
  </si>
  <si>
    <t>Investment Securities - Schedule of Investment Securities Available for Sale and Aggregated by Investment Category and Length of Time Individual Securities in Continuous Unrealized Loss Position (Details) - USD ($) $ in Thousands</t>
  </si>
  <si>
    <t>Investment Securities, Available for sale, Fair Value, Less than 12 Months</t>
  </si>
  <si>
    <t>Investment Securities, Available for sale, Unrealized Loss, Less than 12 Months</t>
  </si>
  <si>
    <t>Investment Securities, Available for sale, Fair Value, 12 Months or More</t>
  </si>
  <si>
    <t>Investment Securities, Available for sale, Unrealized Loss, 12 Months or More</t>
  </si>
  <si>
    <t>Investment Securities, Available for sale, Fair Value</t>
  </si>
  <si>
    <t>Investment Securities, Available for sale, Unrealized Loss</t>
  </si>
  <si>
    <t>Loans, Net - Summary of Loans, Net (Details) - USD ($) $ in Thousands</t>
  </si>
  <si>
    <t>Accounts Notes And Loans Receivable [Line Items]</t>
  </si>
  <si>
    <t>Total loans held in portfolio</t>
  </si>
  <si>
    <t>Allowance for loan losses</t>
  </si>
  <si>
    <t>Commercial and Industrial Loans</t>
  </si>
  <si>
    <t>[2]</t>
  </si>
  <si>
    <t>Consumer Loans and Leases</t>
  </si>
  <si>
    <t>Municipal and Other Loans</t>
  </si>
  <si>
    <t>Acquired Loans</t>
  </si>
  <si>
    <t>[1],[3]</t>
  </si>
  <si>
    <t>[3]</t>
  </si>
  <si>
    <t>Acquired Loans | Commercial and Industrial Loans</t>
  </si>
  <si>
    <t>[2],[3]</t>
  </si>
  <si>
    <t>Acquired Loans | Consumer Loans and Leases</t>
  </si>
  <si>
    <t>Acquired Loans | Municipal and Other Loans</t>
  </si>
  <si>
    <t>Organic Loans</t>
  </si>
  <si>
    <t>Organic Loans | Commercial and Industrial Loans</t>
  </si>
  <si>
    <t>Organic Loans | Consumer Loans and Leases</t>
  </si>
  <si>
    <t>Organic Loans | Municipal and Other Loans</t>
  </si>
  <si>
    <t>Real Estate | 1-4 Single Family Residential Loans</t>
  </si>
  <si>
    <t>Real Estate | Construction, Land and Development</t>
  </si>
  <si>
    <t>Real Estate | Commercial Real Estate Loans (Including Multifamily)</t>
  </si>
  <si>
    <t>Real Estate | Acquired Loans | 1-4 Single Family Residential Loans</t>
  </si>
  <si>
    <t>Real Estate | Acquired Loans | Construction, Land and Development</t>
  </si>
  <si>
    <t>Real Estate | Acquired Loans | Commercial Real Estate Loans (Including Multifamily)</t>
  </si>
  <si>
    <t>Real Estate | Organic Loans | 1-4 Single Family Residential Loans</t>
  </si>
  <si>
    <t>Real Estate | Organic Loans | Construction, Land and Development</t>
  </si>
  <si>
    <t>Real Estate | Organic Loans | Commercial Real Estate Loans (Including Multifamily)</t>
  </si>
  <si>
    <t>Organic loans balance includes $75.3 million and $74.2 million of the unguaranteed portion of U.S. Small Business Administration (“SBA”) loans as of March 31, 2020 and December 31, 2019, respectively.</t>
  </si>
  <si>
    <t>Acquired loans in 2020 include loans acquired in the Comanche, Beeville, Citizens, and Simmons acquisitions.  Acquired loans in 2019 include loans acquired in the Comanche, Beeville, and Citizens acquisitions.  All loans originated after acquisition close date are included in organic loans.</t>
  </si>
  <si>
    <t>Loans, Net - Summary of Loans, Net (Parenthetical) (Details) - Organic Loans - USD ($) $ in Millions</t>
  </si>
  <si>
    <t>Deferred fees, cost, premium and discount</t>
  </si>
  <si>
    <t>SBA Loans</t>
  </si>
  <si>
    <t>Unguaranteed portion of U.S loans</t>
  </si>
  <si>
    <t>Loans, Net - Additional Information (Details) - USD ($)</t>
  </si>
  <si>
    <t>Pledged loans, collateral for FHLB advances</t>
  </si>
  <si>
    <t>Unfunded commitments to related parties</t>
  </si>
  <si>
    <t>Executive Officers and Directors</t>
  </si>
  <si>
    <t>Loan Held for Investment and Long-term Borrowings</t>
  </si>
  <si>
    <t>Secured borrowings</t>
  </si>
  <si>
    <t>Consumer Mortgage Loans</t>
  </si>
  <si>
    <t>Recorded mortgage loans in process of foreclosure</t>
  </si>
  <si>
    <t>Unpaid principal balances of loans serviced</t>
  </si>
  <si>
    <t>SBA Loans | Third Party</t>
  </si>
  <si>
    <t>Servicing loans sold</t>
  </si>
  <si>
    <t>Realized gains on servicing loans sold</t>
  </si>
  <si>
    <t>Loans, Net - Summary of Loans to Related Parties and Principal Owners (Details) - USD ($) $ in Thousands</t>
  </si>
  <si>
    <t>Principal outstanding, beginning of year</t>
  </si>
  <si>
    <t>New loans made in current year</t>
  </si>
  <si>
    <t>Repayments</t>
  </si>
  <si>
    <t>Principal outstanding, end of year</t>
  </si>
  <si>
    <t>Allowance for Loan and Lease Losses - Additional Information (Details)</t>
  </si>
  <si>
    <t>Feb. 28, 2020USD ($)</t>
  </si>
  <si>
    <t>Apr. 02, 2019USD ($)</t>
  </si>
  <si>
    <t>May 07, 2020USD ($)Loan</t>
  </si>
  <si>
    <t>Mar. 31, 2020USD ($)LoanContract</t>
  </si>
  <si>
    <t>Mar. 31, 2019Loan</t>
  </si>
  <si>
    <t>Dec. 31, 2019USD ($)LoanContract</t>
  </si>
  <si>
    <t>Nov. 05, 2019USD ($)</t>
  </si>
  <si>
    <t>Financing Receivable Recorded Investment Past Due [Line Items]</t>
  </si>
  <si>
    <t>Recorded investment, 90 days past due and still accruing</t>
  </si>
  <si>
    <t>Non-accrual loans, Past due</t>
  </si>
  <si>
    <t>Number of qualified loans | Contract</t>
  </si>
  <si>
    <t>Number of restructured loans, defaulted | Loan</t>
  </si>
  <si>
    <t>Covid-19</t>
  </si>
  <si>
    <t>Description of Loan modifications</t>
  </si>
  <si>
    <t>Loan modifications made between March 1, 2020 and the earlier of i) December 30, 2020 or ii) 60 days after the President declares a termination of the COVID-19 national emergency are eligible for this relief if the related loans were not more than 30 days past due as of December 31, 2019.</t>
  </si>
  <si>
    <t>Number of qualified loans | Loan</t>
  </si>
  <si>
    <t>Loans, deferrals days</t>
  </si>
  <si>
    <t>90 days</t>
  </si>
  <si>
    <t>Loans, interest only payment period</t>
  </si>
  <si>
    <t>Unpaid principal balance</t>
  </si>
  <si>
    <t>Covid-19 | Subsequent Event</t>
  </si>
  <si>
    <t>Financing Receivables, Past Due Greater Than 90 Days or More and Still Accruing</t>
  </si>
  <si>
    <t>Recorded investment, 90 days past due and still accruing number of loans | Loan</t>
  </si>
  <si>
    <t>Financing Receivables, 30 to 59 Days Past Due</t>
  </si>
  <si>
    <t>Financing Receivables, 60 to 89 Days Past Due</t>
  </si>
  <si>
    <t>Beeville</t>
  </si>
  <si>
    <t>Business combination loan in acquiree, amount</t>
  </si>
  <si>
    <t>Business combination loan In acquiree, fair value</t>
  </si>
  <si>
    <t>Business combination loan in acquiree, discount</t>
  </si>
  <si>
    <t>Citizens</t>
  </si>
  <si>
    <t>Purchased credit impaired loans fair value</t>
  </si>
  <si>
    <t>Citizens | Purchased Credit Impaired Loans</t>
  </si>
  <si>
    <t>Impaired loans</t>
  </si>
  <si>
    <t>Beeville or Simmons | Purchased Credit Impaired Loans</t>
  </si>
  <si>
    <t>Allowance for Loan and Lease Losses - Allowance for Loan and Lease Losses (Details) - USD ($) $ in Thousands</t>
  </si>
  <si>
    <t>Loans And Leases Receivable Disclosure [Line Items]</t>
  </si>
  <si>
    <t>Beginning Balance</t>
  </si>
  <si>
    <t>Charge-offs</t>
  </si>
  <si>
    <t>Recoveries</t>
  </si>
  <si>
    <t>Provision</t>
  </si>
  <si>
    <t>Ending Balance</t>
  </si>
  <si>
    <t>Real Estate | Construction, Land and Development Loans</t>
  </si>
  <si>
    <t>Allowance for Loan and Lease Losses - Summary of Aging Analysis of Recorded Investment for Delinquent Loans by Portfolio and Segment (Details) - USD ($) $ in Thousands</t>
  </si>
  <si>
    <t>Recorded investment, Accruing, Current</t>
  </si>
  <si>
    <t>Recorded investment, Non-accrual</t>
  </si>
  <si>
    <t>Recorded investment, Total</t>
  </si>
  <si>
    <t>Recorded investment, Accruing, Past due</t>
  </si>
  <si>
    <t>Commercial and Industrial Loans | Financing Receivables, 30 to 59 Days Past Due</t>
  </si>
  <si>
    <t>Commercial and Industrial Loans | Financing Receivables, 60 to 89 Days Past Due</t>
  </si>
  <si>
    <t>Real Estate | 1-4 Single Family Residential Loans | Financing Receivables, 30 to 59 Days Past Due</t>
  </si>
  <si>
    <t>Real Estate | 1-4 Single Family Residential Loans | Financing Receivables, 60 to 89 Days Past Due</t>
  </si>
  <si>
    <t>Real Estate | Construction, Land and Development | Financing Receivables, 30 to 59 Days Past Due</t>
  </si>
  <si>
    <t>Real Estate | Construction, Land and Development | Financing Receivables, 60 to 89 Days Past Due</t>
  </si>
  <si>
    <t>Real Estate | Commercial Real Estate Loans (Including Multifamily) | Financing Receivables, 30 to 59 Days Past Due</t>
  </si>
  <si>
    <t>Real Estate | Commercial Real Estate Loans (Including Multifamily) | Financing Receivables, 60 to 89 Days Past Due</t>
  </si>
  <si>
    <t>Consumer Loans and Leases | Financing Receivables, 30 to 59 Days Past Due</t>
  </si>
  <si>
    <t>Consumer Loans and Leases | Financing Receivables, 60 to 89 Days Past Due</t>
  </si>
  <si>
    <t>Consumer Loans and Leases | Financing Receivables, Past Due Greater Than 90 Days or More and Still Accruing</t>
  </si>
  <si>
    <t>Municipal and Other Loans | Financing Receivables, 30 to 59 Days Past Due</t>
  </si>
  <si>
    <t>Allowance for Loan and Lease Losses - Summary of Loans by Key Indicators of Credit Quality (Details) - USD ($) $ in Thousands</t>
  </si>
  <si>
    <t>Financing Receivable Recorded Investment [Line Items]</t>
  </si>
  <si>
    <t>Total loans</t>
  </si>
  <si>
    <t>Pass</t>
  </si>
  <si>
    <t>Special Mention</t>
  </si>
  <si>
    <t>Substandard</t>
  </si>
  <si>
    <t>Doubtful</t>
  </si>
  <si>
    <t>Commercial and Industrial Loans | Pass</t>
  </si>
  <si>
    <t>Commercial and Industrial Loans | Special Mention</t>
  </si>
  <si>
    <t>Commercial and Industrial Loans | Substandard</t>
  </si>
  <si>
    <t>Commercial and Industrial Loans | Doubtful</t>
  </si>
  <si>
    <t>Real Estate | 1-4 Single Family Residential Loans | Pass</t>
  </si>
  <si>
    <t>Real Estate | 1-4 Single Family Residential Loans | Special Mention</t>
  </si>
  <si>
    <t>Real Estate | 1-4 Single Family Residential Loans | Substandard</t>
  </si>
  <si>
    <t>Real Estate | Construction, Land and Development | Pass</t>
  </si>
  <si>
    <t>Real Estate | Construction, Land and Development | Special Mention</t>
  </si>
  <si>
    <t>Real Estate | Construction, Land and Development | Substandard</t>
  </si>
  <si>
    <t>Real Estate | Commercial Real Estate Loans (Including Multifamily) | Pass</t>
  </si>
  <si>
    <t>Real Estate | Commercial Real Estate Loans (Including Multifamily) | Special Mention</t>
  </si>
  <si>
    <t>Real Estate | Commercial Real Estate Loans (Including Multifamily) | Substandard</t>
  </si>
  <si>
    <t>Consumer Loans and Leases | Pass</t>
  </si>
  <si>
    <t>Consumer Loans and Leases | Substandard</t>
  </si>
  <si>
    <t>Municipal and Other Loans | Pass</t>
  </si>
  <si>
    <t>Municipal and Other Loans | Substandard</t>
  </si>
  <si>
    <t>Allowance for Loan and Lease Losses - Summary of Investment in Loans Disaggregated Based on Method of Evaluating Impairment (Details) - USD ($) $ in Thousands</t>
  </si>
  <si>
    <t>Financing Receivable Allowance For Credit Losses [Line Items]</t>
  </si>
  <si>
    <t>Loans - Recorded Investment, Individually Evaluated for Impairment</t>
  </si>
  <si>
    <t>Loans - Recorded Investment, Collectively Evaluated for Impairment</t>
  </si>
  <si>
    <t>Allowance for Credit Loss, Individually Evaluated for Impairment</t>
  </si>
  <si>
    <t>Allowance for Credit Loss, Collectively Evaluated for Impairment</t>
  </si>
  <si>
    <t>Allowance for Loan and Lease Losses - Summary of Information Regarding Impaired Loans Evaluated for Specific Reserves (Details) - USD ($) $ in Thousands</t>
  </si>
  <si>
    <t>Financing Receivable Impaired [Line Items]</t>
  </si>
  <si>
    <t>Impaired Loans - With Allowance, Recorded Investment</t>
  </si>
  <si>
    <t>Impaired Loans - With Allowance, Unpaid Principal Balance</t>
  </si>
  <si>
    <t>Impaired Loans - With Allowance, Related Allowance</t>
  </si>
  <si>
    <t>Impaired Loans - With no Allowance, Recorded Investment</t>
  </si>
  <si>
    <t>Impaired Loans - With no Allowance, Unpaid Principal Balance</t>
  </si>
  <si>
    <t>Average Recorded Investment</t>
  </si>
  <si>
    <t>Allowance for Loan and Lease Losses - Summary of Troubled Debt Restructurings (TDRs) Based Upon Delinquency Status (Details) $ in Thousands</t>
  </si>
  <si>
    <t>12 Months Ended</t>
  </si>
  <si>
    <t>Mar. 31, 2020USD ($)Contract</t>
  </si>
  <si>
    <t>Mar. 31, 2019Contract</t>
  </si>
  <si>
    <t>Dec. 31, 2019USD ($)Contract</t>
  </si>
  <si>
    <t>Financing Receivable Modifications [Line Items]</t>
  </si>
  <si>
    <t>Number of contracts | Contract</t>
  </si>
  <si>
    <t>Recorded Investment | $</t>
  </si>
  <si>
    <t>Allowance attributable to TDRs | $</t>
  </si>
  <si>
    <t>Performing TDRs</t>
  </si>
  <si>
    <t>Performing TDRs | Commercial and Industrial Loans</t>
  </si>
  <si>
    <t>Performing TDRs | Real Estate | 1-4 Single Family Residential Loans</t>
  </si>
  <si>
    <t>Nonperforming TDRs</t>
  </si>
  <si>
    <t>Allowance for Loan and Lease Losses - Summary of TDRs Includes Newly Designated TDRs and Modifications to Existing TDRs (Details) $ in Thousands</t>
  </si>
  <si>
    <t>Mar. 31, 2019USD ($)Contract</t>
  </si>
  <si>
    <t>Dec. 31, 2019Contract</t>
  </si>
  <si>
    <t>Pre-Modification Outstanding Recorded Investment</t>
  </si>
  <si>
    <t>Post-Modification Outstanding Recorded Investment</t>
  </si>
  <si>
    <t>Related Allowance</t>
  </si>
  <si>
    <t>Goodwill and Intangibles - Schedule of Goodwill and Other Intangible Assets (Details) - USD ($) $ in Thousands</t>
  </si>
  <si>
    <t>Beginning goodwill</t>
  </si>
  <si>
    <t>Arising from business combination</t>
  </si>
  <si>
    <t>Measurement Period Adjustments</t>
  </si>
  <si>
    <t>Ending goodwill</t>
  </si>
  <si>
    <t>Less: Accumulated amortization</t>
  </si>
  <si>
    <t>Core deposit intangible, net</t>
  </si>
  <si>
    <t>Goodwill and Intangibles - Additional Information (Details) - USD ($) $ in Thousands</t>
  </si>
  <si>
    <t>Finite Lived Intangible Assets [Line Items]</t>
  </si>
  <si>
    <t>Amortization expense</t>
  </si>
  <si>
    <t>Core Deposit Intangible</t>
  </si>
  <si>
    <t>Goodwill and Intangibles - Schedule of Estimated Amortization Expense for Intangibles (Details) - Core Deposit Intangible $ in Thousands</t>
  </si>
  <si>
    <t>Remainder of 2020</t>
  </si>
  <si>
    <t>2021</t>
  </si>
  <si>
    <t>2022</t>
  </si>
  <si>
    <t>2023</t>
  </si>
  <si>
    <t>2024</t>
  </si>
  <si>
    <t>2025</t>
  </si>
  <si>
    <t>SBA Servicing Asset - Additional Information (Details) - SBA Loans - USD ($) $ in Thousands</t>
  </si>
  <si>
    <t>Servicing Assets At Fair Value [Line Items]</t>
  </si>
  <si>
    <t>Loan expenses</t>
  </si>
  <si>
    <t>SBA Servicing Asset - Summary of Activity Pertaining to SBA Servicing Rights (Details) - USD ($) $ in Thousands</t>
  </si>
  <si>
    <t>Beginning balance</t>
  </si>
  <si>
    <t>Origination of servicing assets</t>
  </si>
  <si>
    <t>Change in fair value:</t>
  </si>
  <si>
    <t>Due to run-off</t>
  </si>
  <si>
    <t>Due to market changes</t>
  </si>
  <si>
    <t>Ending balance</t>
  </si>
  <si>
    <t>Deposits - Summary of Deposits by Category (Details) - USD ($) $ in Thousands</t>
  </si>
  <si>
    <t>Noninterest-bearing demand deposits</t>
  </si>
  <si>
    <t>Interest-bearing demand deposits</t>
  </si>
  <si>
    <t>Interest-bearing NOW accounts</t>
  </si>
  <si>
    <t>Savings and money market accounts</t>
  </si>
  <si>
    <t>Time deposits $100,000 and greater</t>
  </si>
  <si>
    <t>Time deposits $250,000 and greater</t>
  </si>
  <si>
    <t>Related party deposits (executive officers and directors)</t>
  </si>
  <si>
    <t>Deposits - Additional Information (Details) - USD ($) $ in Thousands</t>
  </si>
  <si>
    <t>Aggregate amount of overdraft demand deposits reclassified to loans</t>
  </si>
  <si>
    <t>Aggregate amount of maturities for time deposits, period</t>
  </si>
  <si>
    <t>5 years</t>
  </si>
  <si>
    <t>Aggregate amount of maturities for time deposits, year one</t>
  </si>
  <si>
    <t>Aggregate amount of maturities for time deposits, year two</t>
  </si>
  <si>
    <t>Aggregate amount of maturities for time deposits, year three</t>
  </si>
  <si>
    <t>Aggregate amount of maturities for time deposits, year four</t>
  </si>
  <si>
    <t>Aggregate amount of maturities for time deposits, year five</t>
  </si>
  <si>
    <t>Brokered certificates of deposits</t>
  </si>
  <si>
    <t>Stock-Based Compensation and Other Benefit Plans - Summary of Option Activity (Details)</t>
  </si>
  <si>
    <t>Mar. 31, 2020$ / sharesshares</t>
  </si>
  <si>
    <t>Options, Outstanding</t>
  </si>
  <si>
    <t>Options, Exercised</t>
  </si>
  <si>
    <t>Options, Forfeited</t>
  </si>
  <si>
    <t>Options, Vested and exercisable</t>
  </si>
  <si>
    <t>Weighted Average Exercise Price, Exercised | $ / shares</t>
  </si>
  <si>
    <t>Weighted Average Exercise Price, Forfeited | $ / shares</t>
  </si>
  <si>
    <t>Weighted Average Exercise Price, Outstanding | $ / shares</t>
  </si>
  <si>
    <t>Weighted Average Exercise Price, Vested and exercisable | $ / shares</t>
  </si>
  <si>
    <t>Weighted Average Remaining Contractual Life (Years), Outstanding</t>
  </si>
  <si>
    <t>4 years 2 months 4 days</t>
  </si>
  <si>
    <t>Weighted Average Remaining Contractual Life (Years), Vested and Exercisable</t>
  </si>
  <si>
    <t>3 years 11 months 15 days</t>
  </si>
  <si>
    <t>7 years 5 months 15 days</t>
  </si>
  <si>
    <t>7 years 2 months 8 days</t>
  </si>
  <si>
    <t>Stock-Based Compensation and Other Benefit Plans - Additional Information (Details) $ in Thousands</t>
  </si>
  <si>
    <t>Mar. 31, 2020USD ($)shares</t>
  </si>
  <si>
    <t>Bank4Texas Warrants</t>
  </si>
  <si>
    <t>Stock option activity | shares</t>
  </si>
  <si>
    <t>Oasis Warrants</t>
  </si>
  <si>
    <t>Total unrecognized compensation cost</t>
  </si>
  <si>
    <t>Compensation cost recognized weighted average remaining period</t>
  </si>
  <si>
    <t>1 year 1 month 24 days</t>
  </si>
  <si>
    <t>2 years 5 months 12 days</t>
  </si>
  <si>
    <t>2017 Stock Plan | Restricted Stock Unit Awards</t>
  </si>
  <si>
    <t>3 years 9 months 25 days</t>
  </si>
  <si>
    <t>Restricted stock units granted | shares</t>
  </si>
  <si>
    <t>Fair value of restricted stock</t>
  </si>
  <si>
    <t>Stock-Based Compensation and Other Benefit Plans - Summary of Activity Related to Restricted Stock Units (Details) - 2017 Stock Plan - Restricted Stock Unit Awards</t>
  </si>
  <si>
    <t>Shares, Outstanding, Beginning balance | shares</t>
  </si>
  <si>
    <t>Shares, Granted | shares</t>
  </si>
  <si>
    <t>Shares, Vested | shares</t>
  </si>
  <si>
    <t>Shares, Forfeited | shares</t>
  </si>
  <si>
    <t>Shares, Outstanding, Ending balance | shares</t>
  </si>
  <si>
    <t>Weighted-Average Grant Date Fair Value, Outstanding | $ / shares</t>
  </si>
  <si>
    <t>Weighted-Average Grant Date Fair Value, Granted | $ / shares</t>
  </si>
  <si>
    <t>Weighted-Average Grant Date Fair Value, Vested | $ / shares</t>
  </si>
  <si>
    <t>Weighted-Average Grant Date Fair Value, Forfeited | $ / shares</t>
  </si>
  <si>
    <t>Stock Based Compensation and Other Benefit Plans - Summary of Stock Based Compensation Expense (Details) - 2017 Stock Plan $ in Thousands</t>
  </si>
  <si>
    <t>Unrecognized compensation expense related to stock-based compensation</t>
  </si>
  <si>
    <t>Weighted-average life over which expense is expected to be recognized (years)</t>
  </si>
  <si>
    <t>Restricted Stock Unit Awards</t>
  </si>
  <si>
    <t>Stock-based compensation expense</t>
  </si>
  <si>
    <t>Basic and Diluted Earnings Per Common Share - Schedule of Computation of Basic and Diluted EPS (Details) - USD ($) $ / shares in Units, $ in Thousands</t>
  </si>
  <si>
    <t>Net income available to common stockholders</t>
  </si>
  <si>
    <t>Weighted average number of common shares - basic</t>
  </si>
  <si>
    <t>Effect of dilutive securities:</t>
  </si>
  <si>
    <t>Employee stock-based compensation awards and warrants</t>
  </si>
  <si>
    <t>Weighted average number of common shares - diluted</t>
  </si>
  <si>
    <t>Basic earnings per common share</t>
  </si>
  <si>
    <t>Diluted earnings per common share</t>
  </si>
  <si>
    <t>Anti-dilutive warrants and stock options</t>
  </si>
  <si>
    <t>Income Taxes - Additional Information (Details)</t>
  </si>
  <si>
    <t>Effective tax rate</t>
  </si>
  <si>
    <t>7.00%</t>
  </si>
  <si>
    <t>17.90%</t>
  </si>
  <si>
    <t>Commitments and Contingencies - Additional Information (Details) - USD ($) $ in Thousands</t>
  </si>
  <si>
    <t>Unfunded Commitments | Commitments for Exposure to Credit Loss</t>
  </si>
  <si>
    <t>Loss Contingencies [Line Items]</t>
  </si>
  <si>
    <t>Reserve for unfunded commitments</t>
  </si>
  <si>
    <t>Commitments and Contingencies - Schedule of Unfunded Commitments (Details) - USD ($) $ in Thousands</t>
  </si>
  <si>
    <t>Supply Commitment [Line Items]</t>
  </si>
  <si>
    <t>Unfunded commitments, Total</t>
  </si>
  <si>
    <t>Commercial and Standby Letters of Credit</t>
  </si>
  <si>
    <t>Unfunded Loan Commitments</t>
  </si>
  <si>
    <t>Fair Value Measurements - Schedule of Assets and Liabilities Measured at Fair Value on Recurring Basis (Details) - USD ($) $ in Thousands</t>
  </si>
  <si>
    <t>Level 1</t>
  </si>
  <si>
    <t>Level 2</t>
  </si>
  <si>
    <t>Fair Value Measurements on Recurring Basis</t>
  </si>
  <si>
    <t>Fair Value Measurements on Recurring Basis | U.S. Treasury Securities</t>
  </si>
  <si>
    <t>Fair Value Measurements on Recurring Basis | State and Municipal Obligations</t>
  </si>
  <si>
    <t>Fair Value Measurements on Recurring Basis | Residential Mortgage-backed Securities</t>
  </si>
  <si>
    <t>Fair Value Measurements on Recurring Basis | SBA Servicing Rights</t>
  </si>
  <si>
    <t>Fair Value Measurements on Recurring Basis | Level 1</t>
  </si>
  <si>
    <t>Fair Value Measurements on Recurring Basis | Level 1 | U.S. Treasury Securities</t>
  </si>
  <si>
    <t>Fair Value Measurements on Recurring Basis | Level 2</t>
  </si>
  <si>
    <t>Fair Value Measurements on Recurring Basis | Level 2 | State and Municipal Obligations</t>
  </si>
  <si>
    <t>Fair Value Measurements on Recurring Basis | Level 2 | Residential Mortgage-backed Securities</t>
  </si>
  <si>
    <t>Fair Value Measurements on Recurring Basis | Level 3</t>
  </si>
  <si>
    <t>Fair Value Measurements on Recurring Basis | Level 3 | SBA Servicing Rights</t>
  </si>
  <si>
    <t>Fair Value Measurements - Additional Information (Details)</t>
  </si>
  <si>
    <t>Fair value, assets, level 1 to level 2 transfers</t>
  </si>
  <si>
    <t>Fair value, assets, level 2 to level 1 transfers</t>
  </si>
  <si>
    <t>Fair value, assets, transfers into level 3</t>
  </si>
  <si>
    <t>Fair value, assets, transfers out of level 3</t>
  </si>
  <si>
    <t>Fair Value Measurements - Schedule of Assets Measured at Fair Value on Non-Recurring Basis (Details) - USD ($) $ in Thousands</t>
  </si>
  <si>
    <t>Assets (classified in Level 3):</t>
  </si>
  <si>
    <t>Level 3 | Fair Value Measurements on Non-Recurring Basis</t>
  </si>
  <si>
    <t>Fair Value Measurements - Significant Unobservable Inputs Used in Recurring and Non-Recurring Fair Value Measurements (Details) - USD ($) $ in Thousands</t>
  </si>
  <si>
    <t>Fair Value Assets And Liabilities Measured On Recurring And Nonrecurring Basis [Line Items]</t>
  </si>
  <si>
    <t>Level 3</t>
  </si>
  <si>
    <t>Level 3 | Fair Value Measurements on Non-Recurring Basis | Weighted Average | Collateral Discounts</t>
  </si>
  <si>
    <t>Range/Weighted Average</t>
  </si>
  <si>
    <t>32.30%</t>
  </si>
  <si>
    <t>19.20%</t>
  </si>
  <si>
    <t>Level 3 | Fair Value Measurements on Non-Recurring Basis | Weighted Average | Collateral Discounts and Estimated Cost to Sell</t>
  </si>
  <si>
    <t>10.00%</t>
  </si>
  <si>
    <t>Level 3 | Fair Value Measurements on Non-Recurring Basis | Minimum | Collateral Discounts</t>
  </si>
  <si>
    <t>0.00%</t>
  </si>
  <si>
    <t>Level 3 | Fair Value Measurements on Non-Recurring Basis | Maximum | Collateral Discounts</t>
  </si>
  <si>
    <t>Level 3 | Fair Value Measurements on Non-Recurring Basis | Third Party Appraisals</t>
  </si>
  <si>
    <t>Level 3 | Fair Value Measurements on Recurring Basis | Weighted Average | Conditional Prepayment Rate</t>
  </si>
  <si>
    <t>14.50%</t>
  </si>
  <si>
    <t>11.80%</t>
  </si>
  <si>
    <t>Level 3 | Fair Value Measurements on Recurring Basis | Weighted Average | Discount Rate</t>
  </si>
  <si>
    <t>11.50%</t>
  </si>
  <si>
    <t>Level 3 | Fair Value Measurements on Recurring Basis | Discounted Cash Flows</t>
  </si>
  <si>
    <t>Fair Value Measurements - Summary of Carrying Amounts and Estimated Fair Values of Financial Instruments (Details) - USD ($) $ in Thousands</t>
  </si>
  <si>
    <t>Financial Assets:</t>
  </si>
  <si>
    <t>SBA servicing rights</t>
  </si>
  <si>
    <t>FHLB and other bank stock</t>
  </si>
  <si>
    <t>Financial Liabilities:</t>
  </si>
  <si>
    <t>Carrying Value</t>
  </si>
  <si>
    <t>Fair Value</t>
  </si>
  <si>
    <t>Subsequent Events - Additional Information (Details) - Subsequent Event - Covid-19 $ in Millions</t>
  </si>
  <si>
    <t>1 Months Ended</t>
  </si>
  <si>
    <t>May 07, 2020USD ($)Employee</t>
  </si>
  <si>
    <t>Subsequent Event [Line Items]</t>
  </si>
  <si>
    <t>Paycheck protection program loans under CARES Act</t>
  </si>
  <si>
    <t>Number of employees get assistance on PPP loans | Employee</t>
  </si>
  <si>
    <t>Unpaid principal balance on loans</t>
  </si>
  <si>
    <t>Loan relief request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17612830</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38</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1</v>
      </c>
    </row>
    <row r="29" spans="1:3">
      <c r="A29" s="4" t="s">
        <v>49</v>
      </c>
      <c r="B29" s="4" t="s">
        <v>50</v>
      </c>
    </row>
    <row r="30" spans="1:3">
      <c r="A30" s="4" t="s">
        <v>51</v>
      </c>
      <c r="B30" s="4" t="s">
        <v>52</v>
      </c>
    </row>
    <row r="31" spans="1:3">
      <c r="A31" s="4" t="s">
        <v>53</v>
      </c>
      <c r="B31" s="4" t="s">
        <v>54</v>
      </c>
    </row>
    <row r="32" spans="1:3">
      <c r="A32" s="4" t="s">
        <v>55</v>
      </c>
      <c r="B32" s="4" t="s">
        <v>27</v>
      </c>
    </row>
    <row r="33" spans="1:3">
      <c r="A33" s="4" t="s">
        <v>56</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33946</v>
      </c>
      <c r="D3" s="6" t="n">
        <v>32490</v>
      </c>
    </row>
    <row r="4" spans="1:4">
      <c r="A4" s="4" t="s">
        <v>61</v>
      </c>
      <c r="C4" s="5" t="n">
        <v>193707</v>
      </c>
      <c r="D4" s="5" t="n">
        <v>293467</v>
      </c>
    </row>
    <row r="5" spans="1:4">
      <c r="A5" s="4" t="s">
        <v>62</v>
      </c>
      <c r="C5" s="5" t="n">
        <v>227653</v>
      </c>
      <c r="D5" s="5" t="n">
        <v>325957</v>
      </c>
    </row>
    <row r="6" spans="1:4">
      <c r="A6" s="4" t="s">
        <v>63</v>
      </c>
      <c r="C6" s="5" t="n">
        <v>245</v>
      </c>
      <c r="D6" s="5" t="n">
        <v>490</v>
      </c>
    </row>
    <row r="7" spans="1:4">
      <c r="A7" s="3" t="s">
        <v>64</v>
      </c>
    </row>
    <row r="8" spans="1:4">
      <c r="A8" s="4" t="s">
        <v>65</v>
      </c>
      <c r="C8" s="5" t="n">
        <v>94963</v>
      </c>
      <c r="D8" s="5" t="n">
        <v>96937</v>
      </c>
    </row>
    <row r="9" spans="1:4">
      <c r="A9" s="4" t="s">
        <v>66</v>
      </c>
      <c r="C9" s="5" t="n">
        <v>94963</v>
      </c>
      <c r="D9" s="5" t="n">
        <v>96937</v>
      </c>
    </row>
    <row r="10" spans="1:4">
      <c r="A10" s="4" t="s">
        <v>67</v>
      </c>
      <c r="C10" s="5" t="n">
        <v>7765</v>
      </c>
      <c r="D10" s="5" t="n">
        <v>3989</v>
      </c>
    </row>
    <row r="11" spans="1:4">
      <c r="A11" s="3" t="s">
        <v>68</v>
      </c>
    </row>
    <row r="12" spans="1:4">
      <c r="A12" s="4" t="s">
        <v>69</v>
      </c>
      <c r="B12" s="4" t="s">
        <v>70</v>
      </c>
      <c r="C12" s="5" t="n">
        <v>2013367</v>
      </c>
      <c r="D12" s="5" t="n">
        <v>1767182</v>
      </c>
    </row>
    <row r="13" spans="1:4">
      <c r="A13" s="4" t="s">
        <v>71</v>
      </c>
      <c r="C13" s="5" t="n">
        <v>-7620</v>
      </c>
      <c r="D13" s="5" t="n">
        <v>-6737</v>
      </c>
    </row>
    <row r="14" spans="1:4">
      <c r="A14" s="4" t="s">
        <v>72</v>
      </c>
      <c r="C14" s="5" t="n">
        <v>2005747</v>
      </c>
      <c r="D14" s="5" t="n">
        <v>1760445</v>
      </c>
    </row>
    <row r="15" spans="1:4">
      <c r="A15" s="4" t="s">
        <v>73</v>
      </c>
      <c r="C15" s="5" t="n">
        <v>78594</v>
      </c>
      <c r="D15" s="5" t="n">
        <v>75150</v>
      </c>
    </row>
    <row r="16" spans="1:4">
      <c r="A16" s="4" t="s">
        <v>74</v>
      </c>
      <c r="C16" s="5" t="n">
        <v>7314</v>
      </c>
      <c r="D16" s="5" t="n">
        <v>6507</v>
      </c>
    </row>
    <row r="17" spans="1:4">
      <c r="A17" s="4" t="s">
        <v>75</v>
      </c>
      <c r="C17" s="5" t="n">
        <v>3731</v>
      </c>
      <c r="D17" s="5" t="n">
        <v>3653</v>
      </c>
    </row>
    <row r="18" spans="1:4">
      <c r="A18" s="4" t="s">
        <v>76</v>
      </c>
      <c r="C18" s="5" t="n">
        <v>79009</v>
      </c>
      <c r="D18" s="5" t="n">
        <v>68503</v>
      </c>
    </row>
    <row r="19" spans="1:4">
      <c r="A19" s="4" t="s">
        <v>77</v>
      </c>
      <c r="C19" s="5" t="n">
        <v>10536</v>
      </c>
      <c r="D19" s="5" t="n">
        <v>11472</v>
      </c>
    </row>
    <row r="20" spans="1:4">
      <c r="A20" s="4" t="s">
        <v>78</v>
      </c>
      <c r="C20" s="5" t="n">
        <v>3055</v>
      </c>
      <c r="D20" s="5" t="n">
        <v>3355</v>
      </c>
    </row>
    <row r="21" spans="1:4">
      <c r="A21" s="4" t="s">
        <v>79</v>
      </c>
      <c r="C21" s="5" t="n">
        <v>15699</v>
      </c>
      <c r="D21" s="5" t="n">
        <v>15610</v>
      </c>
    </row>
    <row r="22" spans="1:4">
      <c r="A22" s="4" t="s">
        <v>80</v>
      </c>
      <c r="C22" s="5" t="n">
        <v>5660</v>
      </c>
      <c r="D22" s="5" t="n">
        <v>8310</v>
      </c>
    </row>
    <row r="23" spans="1:4">
      <c r="A23" s="4" t="s">
        <v>81</v>
      </c>
      <c r="C23" s="5" t="n">
        <v>4526</v>
      </c>
      <c r="D23" s="5" t="n">
        <v>4244</v>
      </c>
    </row>
    <row r="24" spans="1:4">
      <c r="A24" s="4" t="s">
        <v>82</v>
      </c>
      <c r="C24" s="5" t="n">
        <v>2544497</v>
      </c>
      <c r="D24" s="5" t="n">
        <v>2384622</v>
      </c>
    </row>
    <row r="25" spans="1:4">
      <c r="A25" s="3" t="s">
        <v>83</v>
      </c>
    </row>
    <row r="26" spans="1:4">
      <c r="A26" s="4" t="s">
        <v>84</v>
      </c>
      <c r="C26" s="5" t="n">
        <v>487060</v>
      </c>
      <c r="D26" s="5" t="n">
        <v>444822</v>
      </c>
    </row>
    <row r="27" spans="1:4">
      <c r="A27" s="4" t="s">
        <v>85</v>
      </c>
      <c r="C27" s="5" t="n">
        <v>878279</v>
      </c>
      <c r="D27" s="5" t="n">
        <v>803557</v>
      </c>
    </row>
    <row r="28" spans="1:4">
      <c r="A28" s="4" t="s">
        <v>86</v>
      </c>
      <c r="C28" s="5" t="n">
        <v>1365339</v>
      </c>
      <c r="D28" s="5" t="n">
        <v>1248379</v>
      </c>
    </row>
    <row r="29" spans="1:4">
      <c r="A29" s="4" t="s">
        <v>87</v>
      </c>
      <c r="C29" s="5" t="n">
        <v>711968</v>
      </c>
      <c r="D29" s="5" t="n">
        <v>679747</v>
      </c>
    </row>
    <row r="30" spans="1:4">
      <c r="A30" s="4" t="s">
        <v>88</v>
      </c>
      <c r="C30" s="5" t="n">
        <v>2077307</v>
      </c>
      <c r="D30" s="5" t="n">
        <v>1928126</v>
      </c>
    </row>
    <row r="31" spans="1:4">
      <c r="A31" s="4" t="s">
        <v>89</v>
      </c>
      <c r="C31" s="5" t="n">
        <v>1218</v>
      </c>
      <c r="D31" s="5" t="n">
        <v>1219</v>
      </c>
    </row>
    <row r="32" spans="1:4">
      <c r="A32" s="4" t="s">
        <v>90</v>
      </c>
      <c r="C32" s="5" t="n">
        <v>10000</v>
      </c>
    </row>
    <row r="33" spans="1:4">
      <c r="A33" s="4" t="s">
        <v>91</v>
      </c>
      <c r="C33" s="5" t="n">
        <v>103276</v>
      </c>
      <c r="D33" s="5" t="n">
        <v>105140</v>
      </c>
    </row>
    <row r="34" spans="1:4">
      <c r="A34" s="4" t="s">
        <v>92</v>
      </c>
      <c r="C34" s="5" t="n">
        <v>1706</v>
      </c>
      <c r="D34" s="5" t="n">
        <v>672</v>
      </c>
    </row>
    <row r="35" spans="1:4">
      <c r="A35" s="4" t="s">
        <v>93</v>
      </c>
      <c r="C35" s="5" t="n">
        <v>5173</v>
      </c>
      <c r="D35" s="5" t="n">
        <v>3760</v>
      </c>
    </row>
    <row r="36" spans="1:4">
      <c r="A36" s="4" t="s">
        <v>94</v>
      </c>
      <c r="C36" s="5" t="n">
        <v>2198680</v>
      </c>
      <c r="D36" s="5" t="n">
        <v>2038917</v>
      </c>
    </row>
    <row r="37" spans="1:4">
      <c r="A37" s="4" t="s">
        <v>95</v>
      </c>
      <c r="C37" s="4" t="s">
        <v>96</v>
      </c>
      <c r="D37" s="4" t="s">
        <v>96</v>
      </c>
    </row>
    <row r="38" spans="1:4">
      <c r="A38" s="3" t="s">
        <v>97</v>
      </c>
    </row>
    <row r="39" spans="1:4">
      <c r="A39" s="4" t="s">
        <v>98</v>
      </c>
      <c r="C39" s="4" t="s">
        <v>96</v>
      </c>
      <c r="D39" s="4" t="s">
        <v>96</v>
      </c>
    </row>
    <row r="40" spans="1:4">
      <c r="A40" s="4" t="s">
        <v>99</v>
      </c>
      <c r="C40" s="5" t="n">
        <v>297966</v>
      </c>
      <c r="D40" s="5" t="n">
        <v>297188</v>
      </c>
    </row>
    <row r="41" spans="1:4">
      <c r="A41" s="4" t="s">
        <v>100</v>
      </c>
      <c r="C41" s="5" t="n">
        <v>52213</v>
      </c>
      <c r="D41" s="5" t="n">
        <v>48139</v>
      </c>
    </row>
    <row r="42" spans="1:4">
      <c r="A42" s="4" t="s">
        <v>101</v>
      </c>
      <c r="C42" s="5" t="n">
        <v>732</v>
      </c>
      <c r="D42" s="5" t="n">
        <v>667</v>
      </c>
    </row>
    <row r="43" spans="1:4">
      <c r="A43" s="4" t="s">
        <v>102</v>
      </c>
      <c r="C43" s="5" t="n">
        <v>-5094</v>
      </c>
      <c r="D43" s="5" t="n">
        <v>-289</v>
      </c>
    </row>
    <row r="44" spans="1:4">
      <c r="A44" s="4" t="s">
        <v>103</v>
      </c>
      <c r="C44" s="5" t="n">
        <v>345817</v>
      </c>
      <c r="D44" s="5" t="n">
        <v>345705</v>
      </c>
    </row>
    <row r="45" spans="1:4">
      <c r="A45" s="4" t="s">
        <v>104</v>
      </c>
      <c r="C45" s="6" t="n">
        <v>2544497</v>
      </c>
      <c r="D45" s="6" t="n">
        <v>2384622</v>
      </c>
    </row>
    <row r="46" spans="1:4"/>
    <row r="47" spans="1:4">
      <c r="A47" s="4" t="s">
        <v>70</v>
      </c>
      <c r="B47" s="4" t="s">
        <v>105</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4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0</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4" t="s">
        <v>305</v>
      </c>
    </row>
    <row r="4" spans="1:2">
      <c r="A4" s="4" t="s">
        <v>306</v>
      </c>
      <c r="B4" s="4" t="s">
        <v>307</v>
      </c>
    </row>
    <row r="5" spans="1:2">
      <c r="A5" s="4" t="s">
        <v>308</v>
      </c>
    </row>
    <row r="6" spans="1:2">
      <c r="A6" s="4" t="s">
        <v>306</v>
      </c>
      <c r="B6" s="4" t="s">
        <v>309</v>
      </c>
    </row>
    <row r="7" spans="1:2">
      <c r="A7" s="4" t="s">
        <v>310</v>
      </c>
    </row>
    <row r="8" spans="1:2">
      <c r="A8" s="4" t="s">
        <v>306</v>
      </c>
      <c r="B8"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6</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25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58</v>
      </c>
    </row>
    <row r="2" spans="1:3">
      <c r="A2" s="3" t="s">
        <v>107</v>
      </c>
    </row>
    <row r="3" spans="1:3">
      <c r="A3" s="4" t="s">
        <v>108</v>
      </c>
      <c r="B3" s="6" t="n">
        <v>1</v>
      </c>
      <c r="C3" s="6" t="n">
        <v>1</v>
      </c>
    </row>
    <row r="4" spans="1:3">
      <c r="A4" s="4" t="s">
        <v>109</v>
      </c>
      <c r="B4" s="5" t="n">
        <v>5000000</v>
      </c>
      <c r="C4" s="5" t="n">
        <v>5000000</v>
      </c>
    </row>
    <row r="5" spans="1:3">
      <c r="A5" s="4" t="s">
        <v>110</v>
      </c>
      <c r="B5" s="5" t="n">
        <v>0</v>
      </c>
      <c r="C5" s="5" t="n">
        <v>0</v>
      </c>
    </row>
    <row r="6" spans="1:3">
      <c r="A6" s="4" t="s">
        <v>111</v>
      </c>
      <c r="B6" s="5" t="n">
        <v>0</v>
      </c>
      <c r="C6" s="5" t="n">
        <v>0</v>
      </c>
    </row>
    <row r="7" spans="1:3">
      <c r="A7" s="4" t="s">
        <v>112</v>
      </c>
      <c r="B7" s="6" t="n">
        <v>0</v>
      </c>
      <c r="C7" s="6" t="n">
        <v>0</v>
      </c>
    </row>
    <row r="8" spans="1:3">
      <c r="A8" s="4" t="s">
        <v>113</v>
      </c>
      <c r="B8" s="5" t="n">
        <v>50000000</v>
      </c>
      <c r="C8" s="5" t="n">
        <v>50000000</v>
      </c>
    </row>
    <row r="9" spans="1:3">
      <c r="A9" s="4" t="s">
        <v>114</v>
      </c>
      <c r="B9" s="5" t="n">
        <v>18304245</v>
      </c>
      <c r="C9" s="5" t="n">
        <v>18272245</v>
      </c>
    </row>
    <row r="10" spans="1:3">
      <c r="A10" s="4" t="s">
        <v>115</v>
      </c>
      <c r="B10" s="5" t="n">
        <v>17969012</v>
      </c>
      <c r="C10" s="5" t="n">
        <v>18258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9</v>
      </c>
    </row>
    <row r="4" spans="1:2">
      <c r="A4" s="4" t="s">
        <v>261</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6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267</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3" t="s">
        <v>270</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row>
    <row r="7" spans="1:2">
      <c r="A7" s="3" t="s">
        <v>350</v>
      </c>
    </row>
    <row r="8" spans="1:2">
      <c r="A8" s="4" t="s">
        <v>356</v>
      </c>
      <c r="B8" s="4" t="s">
        <v>357</v>
      </c>
    </row>
    <row r="9" spans="1:2">
      <c r="A9" s="4" t="s">
        <v>358</v>
      </c>
    </row>
    <row r="10" spans="1:2">
      <c r="A10" s="3" t="s">
        <v>350</v>
      </c>
    </row>
    <row r="11" spans="1:2">
      <c r="A11" s="4" t="s">
        <v>356</v>
      </c>
      <c r="B11"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76</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82</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85</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376</v>
      </c>
      <c r="C1" s="2" t="s">
        <v>2</v>
      </c>
      <c r="D1" s="2" t="s">
        <v>117</v>
      </c>
    </row>
    <row r="2" spans="1:4">
      <c r="A2" s="3" t="s">
        <v>377</v>
      </c>
    </row>
    <row r="3" spans="1:4">
      <c r="A3" s="4" t="s">
        <v>378</v>
      </c>
      <c r="C3" s="6" t="n">
        <v>131600</v>
      </c>
    </row>
    <row r="4" spans="1:4">
      <c r="A4" s="4" t="s">
        <v>379</v>
      </c>
    </row>
    <row r="5" spans="1:4">
      <c r="A5" s="3" t="s">
        <v>377</v>
      </c>
    </row>
    <row r="6" spans="1:4">
      <c r="A6" s="4" t="s">
        <v>380</v>
      </c>
      <c r="D6" s="6" t="n">
        <v>9</v>
      </c>
    </row>
    <row r="7" spans="1:4">
      <c r="A7" s="4" t="s">
        <v>381</v>
      </c>
      <c r="D7" s="6" t="n">
        <v>-9</v>
      </c>
    </row>
    <row r="8" spans="1:4">
      <c r="A8" s="4" t="s">
        <v>382</v>
      </c>
    </row>
    <row r="9" spans="1:4">
      <c r="A9" s="3" t="s">
        <v>377</v>
      </c>
    </row>
    <row r="10" spans="1:4">
      <c r="A10" s="4" t="s">
        <v>383</v>
      </c>
      <c r="B10" s="6" t="n">
        <v>46500</v>
      </c>
    </row>
    <row r="11" spans="1:4">
      <c r="A11" s="4" t="s">
        <v>384</v>
      </c>
    </row>
    <row r="12" spans="1:4">
      <c r="A12" s="3" t="s">
        <v>377</v>
      </c>
    </row>
    <row r="13" spans="1:4">
      <c r="A13" s="4" t="s">
        <v>385</v>
      </c>
      <c r="B13" s="5" t="n">
        <v>2300000</v>
      </c>
    </row>
    <row r="14" spans="1:4">
      <c r="A14" s="4" t="s">
        <v>386</v>
      </c>
      <c r="B14" s="7" t="n">
        <v>21.5</v>
      </c>
    </row>
    <row r="15" spans="1:4">
      <c r="A15" s="4" t="s">
        <v>387</v>
      </c>
    </row>
    <row r="16" spans="1:4">
      <c r="A16" s="3" t="s">
        <v>377</v>
      </c>
    </row>
    <row r="17" spans="1:4">
      <c r="A17" s="4" t="s">
        <v>385</v>
      </c>
      <c r="B17" s="5" t="n">
        <v>300000</v>
      </c>
    </row>
    <row r="18" spans="1:4">
      <c r="A18" s="4" t="s">
        <v>388</v>
      </c>
    </row>
    <row r="19" spans="1:4">
      <c r="A19" s="3" t="s">
        <v>377</v>
      </c>
    </row>
    <row r="20" spans="1:4">
      <c r="A20" s="4" t="s">
        <v>389</v>
      </c>
      <c r="B20" s="6" t="n">
        <v>21000</v>
      </c>
    </row>
    <row r="21" spans="1:4">
      <c r="A21" s="4" t="s">
        <v>390</v>
      </c>
    </row>
    <row r="22" spans="1:4">
      <c r="A22" s="3" t="s">
        <v>377</v>
      </c>
    </row>
    <row r="23" spans="1:4">
      <c r="A23" s="4" t="s">
        <v>378</v>
      </c>
      <c r="B23" s="6" t="n">
        <v>17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117</v>
      </c>
    </row>
    <row r="3" spans="1:3">
      <c r="A3" s="3" t="s">
        <v>130</v>
      </c>
    </row>
    <row r="4" spans="1:3">
      <c r="A4" s="4" t="s">
        <v>392</v>
      </c>
      <c r="B4" s="6" t="n">
        <v>2712</v>
      </c>
      <c r="C4" s="6" t="n">
        <v>3057</v>
      </c>
    </row>
    <row r="5" spans="1:3">
      <c r="A5" s="4" t="s">
        <v>393</v>
      </c>
    </row>
    <row r="6" spans="1:3">
      <c r="A6" s="3" t="s">
        <v>130</v>
      </c>
    </row>
    <row r="7" spans="1:3">
      <c r="A7" s="4" t="s">
        <v>394</v>
      </c>
      <c r="B7" s="5" t="n">
        <v>2093</v>
      </c>
      <c r="C7" s="5" t="n">
        <v>853</v>
      </c>
    </row>
    <row r="8" spans="1:3">
      <c r="A8" s="4" t="s">
        <v>395</v>
      </c>
    </row>
    <row r="9" spans="1:3">
      <c r="A9" s="3" t="s">
        <v>130</v>
      </c>
    </row>
    <row r="10" spans="1:3">
      <c r="A10" s="4" t="s">
        <v>392</v>
      </c>
      <c r="B10" s="5" t="n">
        <v>619</v>
      </c>
      <c r="C10" s="5" t="n">
        <v>2204</v>
      </c>
    </row>
    <row r="11" spans="1:3">
      <c r="A11" s="4" t="s">
        <v>396</v>
      </c>
    </row>
    <row r="12" spans="1:3">
      <c r="A12" s="3" t="s">
        <v>130</v>
      </c>
    </row>
    <row r="13" spans="1:3">
      <c r="A13" s="4" t="s">
        <v>394</v>
      </c>
      <c r="B13" s="5" t="n">
        <v>211</v>
      </c>
      <c r="C13" s="5" t="n">
        <v>112</v>
      </c>
    </row>
    <row r="14" spans="1:3">
      <c r="A14" s="4" t="s">
        <v>397</v>
      </c>
    </row>
    <row r="15" spans="1:3">
      <c r="A15" s="3" t="s">
        <v>130</v>
      </c>
    </row>
    <row r="16" spans="1:3">
      <c r="A16" s="4" t="s">
        <v>394</v>
      </c>
      <c r="B16" s="5" t="n">
        <v>1100</v>
      </c>
      <c r="C16" s="5" t="n">
        <v>631</v>
      </c>
    </row>
    <row r="17" spans="1:3">
      <c r="A17" s="4" t="s">
        <v>398</v>
      </c>
    </row>
    <row r="18" spans="1:3">
      <c r="A18" s="3" t="s">
        <v>130</v>
      </c>
    </row>
    <row r="19" spans="1:3">
      <c r="A19" s="4" t="s">
        <v>394</v>
      </c>
      <c r="B19" s="5" t="n">
        <v>580</v>
      </c>
    </row>
    <row r="20" spans="1:3">
      <c r="A20" s="4" t="s">
        <v>399</v>
      </c>
    </row>
    <row r="21" spans="1:3">
      <c r="A21" s="3" t="s">
        <v>130</v>
      </c>
    </row>
    <row r="22" spans="1:3">
      <c r="A22" s="4" t="s">
        <v>394</v>
      </c>
      <c r="B22" s="6" t="n">
        <v>202</v>
      </c>
      <c r="C22" s="6" t="n">
        <v>1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6</v>
      </c>
      <c r="B1" s="2" t="s">
        <v>1</v>
      </c>
    </row>
    <row r="2" spans="1:3">
      <c r="B2" s="2" t="s">
        <v>2</v>
      </c>
      <c r="C2" s="2" t="s">
        <v>117</v>
      </c>
    </row>
    <row r="3" spans="1:3">
      <c r="A3" s="3" t="s">
        <v>118</v>
      </c>
    </row>
    <row r="4" spans="1:3">
      <c r="A4" s="4" t="s">
        <v>119</v>
      </c>
      <c r="B4" s="6" t="n">
        <v>27409</v>
      </c>
      <c r="C4" s="6" t="n">
        <v>17118</v>
      </c>
    </row>
    <row r="5" spans="1:3">
      <c r="A5" s="4" t="s">
        <v>120</v>
      </c>
      <c r="B5" s="5" t="n">
        <v>504</v>
      </c>
      <c r="C5" s="5" t="n">
        <v>1182</v>
      </c>
    </row>
    <row r="6" spans="1:3">
      <c r="A6" s="4" t="s">
        <v>121</v>
      </c>
      <c r="B6" s="5" t="n">
        <v>900</v>
      </c>
      <c r="C6" s="5" t="n">
        <v>584</v>
      </c>
    </row>
    <row r="7" spans="1:3">
      <c r="A7" s="4" t="s">
        <v>122</v>
      </c>
      <c r="B7" s="5" t="n">
        <v>28813</v>
      </c>
      <c r="C7" s="5" t="n">
        <v>18884</v>
      </c>
    </row>
    <row r="8" spans="1:3">
      <c r="A8" s="3" t="s">
        <v>123</v>
      </c>
    </row>
    <row r="9" spans="1:3">
      <c r="A9" s="4" t="s">
        <v>124</v>
      </c>
      <c r="B9" s="5" t="n">
        <v>4507</v>
      </c>
      <c r="C9" s="5" t="n">
        <v>3071</v>
      </c>
    </row>
    <row r="10" spans="1:3">
      <c r="A10" s="4" t="s">
        <v>125</v>
      </c>
      <c r="B10" s="5" t="n">
        <v>508</v>
      </c>
      <c r="C10" s="5" t="n">
        <v>378</v>
      </c>
    </row>
    <row r="11" spans="1:3">
      <c r="A11" s="4" t="s">
        <v>126</v>
      </c>
      <c r="B11" s="5" t="n">
        <v>5015</v>
      </c>
      <c r="C11" s="5" t="n">
        <v>3449</v>
      </c>
    </row>
    <row r="12" spans="1:3">
      <c r="A12" s="4" t="s">
        <v>127</v>
      </c>
      <c r="B12" s="5" t="n">
        <v>23798</v>
      </c>
      <c r="C12" s="5" t="n">
        <v>15435</v>
      </c>
    </row>
    <row r="13" spans="1:3">
      <c r="A13" s="4" t="s">
        <v>128</v>
      </c>
      <c r="B13" s="5" t="n">
        <v>1171</v>
      </c>
      <c r="C13" s="5" t="n">
        <v>849</v>
      </c>
    </row>
    <row r="14" spans="1:3">
      <c r="A14" s="4" t="s">
        <v>129</v>
      </c>
      <c r="B14" s="5" t="n">
        <v>22627</v>
      </c>
      <c r="C14" s="5" t="n">
        <v>14586</v>
      </c>
    </row>
    <row r="15" spans="1:3">
      <c r="A15" s="3" t="s">
        <v>130</v>
      </c>
    </row>
    <row r="16" spans="1:3">
      <c r="A16" s="4" t="s">
        <v>131</v>
      </c>
      <c r="B16" s="5" t="n">
        <v>1311</v>
      </c>
      <c r="C16" s="5" t="n">
        <v>729</v>
      </c>
    </row>
    <row r="17" spans="1:3">
      <c r="A17" s="4" t="s">
        <v>132</v>
      </c>
      <c r="B17" s="5" t="n">
        <v>10</v>
      </c>
      <c r="C17" s="5" t="n">
        <v>264</v>
      </c>
    </row>
    <row r="18" spans="1:3">
      <c r="A18" s="4" t="s">
        <v>133</v>
      </c>
      <c r="B18" s="5" t="n">
        <v>202</v>
      </c>
      <c r="C18" s="5" t="n">
        <v>110</v>
      </c>
    </row>
    <row r="19" spans="1:3">
      <c r="A19" s="4" t="s">
        <v>134</v>
      </c>
      <c r="B19" s="5" t="n">
        <v>580</v>
      </c>
    </row>
    <row r="20" spans="1:3">
      <c r="A20" s="4" t="s">
        <v>135</v>
      </c>
      <c r="B20" s="5" t="n">
        <v>464</v>
      </c>
      <c r="C20" s="5" t="n">
        <v>804</v>
      </c>
    </row>
    <row r="21" spans="1:3">
      <c r="A21" s="4" t="s">
        <v>136</v>
      </c>
      <c r="C21" s="5" t="n">
        <v>1081</v>
      </c>
    </row>
    <row r="22" spans="1:3">
      <c r="A22" s="4" t="s">
        <v>137</v>
      </c>
      <c r="B22" s="5" t="n">
        <v>145</v>
      </c>
      <c r="C22" s="5" t="n">
        <v>69</v>
      </c>
    </row>
    <row r="23" spans="1:3">
      <c r="A23" s="4" t="s">
        <v>138</v>
      </c>
      <c r="B23" s="5" t="n">
        <v>2712</v>
      </c>
      <c r="C23" s="5" t="n">
        <v>3057</v>
      </c>
    </row>
    <row r="24" spans="1:3">
      <c r="A24" s="3" t="s">
        <v>139</v>
      </c>
    </row>
    <row r="25" spans="1:3">
      <c r="A25" s="4" t="s">
        <v>140</v>
      </c>
      <c r="B25" s="5" t="n">
        <v>11789</v>
      </c>
      <c r="C25" s="5" t="n">
        <v>7124</v>
      </c>
    </row>
    <row r="26" spans="1:3">
      <c r="A26" s="4" t="s">
        <v>141</v>
      </c>
      <c r="B26" s="5" t="n">
        <v>2315</v>
      </c>
      <c r="C26" s="5" t="n">
        <v>1262</v>
      </c>
    </row>
    <row r="27" spans="1:3">
      <c r="A27" s="4" t="s">
        <v>142</v>
      </c>
      <c r="B27" s="5" t="n">
        <v>895</v>
      </c>
      <c r="C27" s="5" t="n">
        <v>1041</v>
      </c>
    </row>
    <row r="28" spans="1:3">
      <c r="A28" s="4" t="s">
        <v>143</v>
      </c>
      <c r="B28" s="5" t="n">
        <v>743</v>
      </c>
      <c r="C28" s="5" t="n">
        <v>485</v>
      </c>
    </row>
    <row r="29" spans="1:3">
      <c r="A29" s="4" t="s">
        <v>144</v>
      </c>
      <c r="B29" s="5" t="n">
        <v>402</v>
      </c>
      <c r="C29" s="5" t="n">
        <v>98</v>
      </c>
    </row>
    <row r="30" spans="1:3">
      <c r="A30" s="4" t="s">
        <v>145</v>
      </c>
      <c r="B30" s="5" t="n">
        <v>946</v>
      </c>
      <c r="C30" s="5" t="n">
        <v>603</v>
      </c>
    </row>
    <row r="31" spans="1:3">
      <c r="A31" s="4" t="s">
        <v>146</v>
      </c>
      <c r="B31" s="5" t="n">
        <v>153</v>
      </c>
      <c r="C31" s="5" t="n">
        <v>97</v>
      </c>
    </row>
    <row r="32" spans="1:3">
      <c r="A32" s="4" t="s">
        <v>147</v>
      </c>
      <c r="B32" s="5" t="n">
        <v>160</v>
      </c>
      <c r="C32" s="5" t="n">
        <v>139</v>
      </c>
    </row>
    <row r="33" spans="1:3">
      <c r="A33" s="4" t="s">
        <v>148</v>
      </c>
      <c r="B33" s="5" t="n">
        <v>407</v>
      </c>
      <c r="C33" s="5" t="n">
        <v>140</v>
      </c>
    </row>
    <row r="34" spans="1:3">
      <c r="A34" s="4" t="s">
        <v>149</v>
      </c>
      <c r="B34" s="5" t="n">
        <v>1477</v>
      </c>
      <c r="C34" s="5" t="n">
        <v>1151</v>
      </c>
    </row>
    <row r="35" spans="1:3">
      <c r="A35" s="4" t="s">
        <v>150</v>
      </c>
      <c r="B35" s="5" t="n">
        <v>1673</v>
      </c>
      <c r="C35" s="5" t="n">
        <v>864</v>
      </c>
    </row>
    <row r="36" spans="1:3">
      <c r="A36" s="4" t="s">
        <v>151</v>
      </c>
      <c r="B36" s="5" t="n">
        <v>20960</v>
      </c>
      <c r="C36" s="5" t="n">
        <v>13004</v>
      </c>
    </row>
    <row r="37" spans="1:3">
      <c r="A37" s="4" t="s">
        <v>152</v>
      </c>
      <c r="B37" s="5" t="n">
        <v>4379</v>
      </c>
      <c r="C37" s="5" t="n">
        <v>4639</v>
      </c>
    </row>
    <row r="38" spans="1:3">
      <c r="A38" s="4" t="s">
        <v>153</v>
      </c>
      <c r="B38" s="5" t="n">
        <v>305</v>
      </c>
      <c r="C38" s="5" t="n">
        <v>829</v>
      </c>
    </row>
    <row r="39" spans="1:3">
      <c r="A39" s="4" t="s">
        <v>154</v>
      </c>
      <c r="B39" s="6" t="n">
        <v>4074</v>
      </c>
      <c r="C39" s="6" t="n">
        <v>3810</v>
      </c>
    </row>
    <row r="40" spans="1:3">
      <c r="A40" s="3" t="s">
        <v>155</v>
      </c>
    </row>
    <row r="41" spans="1:3">
      <c r="A41" s="4" t="s">
        <v>156</v>
      </c>
      <c r="B41" s="7" t="n">
        <v>0.22</v>
      </c>
      <c r="C41" s="7" t="n">
        <v>0.31</v>
      </c>
    </row>
    <row r="42" spans="1:3">
      <c r="A42" s="4" t="s">
        <v>157</v>
      </c>
      <c r="B42" s="7" t="n">
        <v>0.22</v>
      </c>
      <c r="C42" s="7" t="n">
        <v>0.3</v>
      </c>
    </row>
    <row r="43" spans="1:3">
      <c r="A43" s="3" t="s">
        <v>158</v>
      </c>
    </row>
    <row r="44" spans="1:3">
      <c r="A44" s="4" t="s">
        <v>156</v>
      </c>
      <c r="B44" s="5" t="n">
        <v>18184110</v>
      </c>
      <c r="C44" s="5" t="n">
        <v>12152558</v>
      </c>
    </row>
    <row r="45" spans="1:3">
      <c r="A45" s="4" t="s">
        <v>157</v>
      </c>
      <c r="B45" s="5" t="n">
        <v>18441977</v>
      </c>
      <c r="C45" s="5" t="n">
        <v>126074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9"/>
    <col customWidth="1" max="2" min="2" width="27"/>
    <col customWidth="1" max="3" min="3" width="33"/>
    <col customWidth="1" max="4" min="4" width="39"/>
    <col customWidth="1" max="5" min="5" width="21"/>
    <col customWidth="1" max="6" min="6" width="21"/>
    <col customWidth="1" max="7" min="7" width="21"/>
    <col customWidth="1" max="8" min="8" width="21"/>
  </cols>
  <sheetData>
    <row r="1" spans="1:8">
      <c r="A1" s="1" t="s">
        <v>400</v>
      </c>
      <c r="B1" s="2" t="s">
        <v>401</v>
      </c>
      <c r="C1" s="2" t="s">
        <v>402</v>
      </c>
      <c r="D1" s="2" t="s">
        <v>403</v>
      </c>
      <c r="E1" s="2" t="s">
        <v>404</v>
      </c>
      <c r="F1" s="2" t="s">
        <v>405</v>
      </c>
      <c r="G1" s="2" t="s">
        <v>406</v>
      </c>
      <c r="H1" s="2" t="s">
        <v>407</v>
      </c>
    </row>
    <row r="2" spans="1:8">
      <c r="A2" s="3" t="s">
        <v>408</v>
      </c>
    </row>
    <row r="3" spans="1:8">
      <c r="A3" s="4" t="s">
        <v>378</v>
      </c>
      <c r="E3" s="6" t="n">
        <v>131600000</v>
      </c>
    </row>
    <row r="4" spans="1:8">
      <c r="A4" s="4" t="s">
        <v>76</v>
      </c>
      <c r="E4" s="6" t="n">
        <v>79009000</v>
      </c>
      <c r="G4" s="6" t="n">
        <v>68503000</v>
      </c>
      <c r="H4" s="6" t="n">
        <v>18253000</v>
      </c>
    </row>
    <row r="5" spans="1:8">
      <c r="A5" s="4" t="s">
        <v>305</v>
      </c>
    </row>
    <row r="6" spans="1:8">
      <c r="A6" s="3" t="s">
        <v>408</v>
      </c>
    </row>
    <row r="7" spans="1:8">
      <c r="A7" s="4" t="s">
        <v>409</v>
      </c>
      <c r="E7" s="4" t="s">
        <v>410</v>
      </c>
    </row>
    <row r="8" spans="1:8">
      <c r="A8" s="4" t="s">
        <v>411</v>
      </c>
      <c r="D8" s="5" t="n">
        <v>1579191</v>
      </c>
    </row>
    <row r="9" spans="1:8">
      <c r="A9" s="4" t="s">
        <v>378</v>
      </c>
      <c r="D9" s="6" t="n">
        <v>32377000</v>
      </c>
    </row>
    <row r="10" spans="1:8">
      <c r="A10" s="4" t="s">
        <v>412</v>
      </c>
      <c r="D10" s="6" t="n">
        <v>65900000</v>
      </c>
    </row>
    <row r="11" spans="1:8">
      <c r="A11" s="4" t="s">
        <v>413</v>
      </c>
      <c r="D11" s="4" t="s">
        <v>414</v>
      </c>
    </row>
    <row r="12" spans="1:8">
      <c r="A12" s="4" t="s">
        <v>76</v>
      </c>
      <c r="D12" s="6" t="n">
        <v>25848000</v>
      </c>
    </row>
    <row r="13" spans="1:8">
      <c r="A13" s="4" t="s">
        <v>415</v>
      </c>
      <c r="D13" s="5" t="n">
        <v>0</v>
      </c>
    </row>
    <row r="14" spans="1:8">
      <c r="A14" s="4" t="s">
        <v>416</v>
      </c>
      <c r="E14" s="6" t="n">
        <v>0</v>
      </c>
      <c r="F14" s="6" t="n">
        <v>504000</v>
      </c>
    </row>
    <row r="15" spans="1:8">
      <c r="A15" s="4" t="s">
        <v>417</v>
      </c>
      <c r="D15" s="5" t="n">
        <v>0</v>
      </c>
    </row>
    <row r="16" spans="1:8">
      <c r="A16" s="4" t="s">
        <v>418</v>
      </c>
      <c r="D16" s="5" t="n">
        <v>296400000</v>
      </c>
    </row>
    <row r="17" spans="1:8">
      <c r="A17" s="4" t="s">
        <v>419</v>
      </c>
      <c r="D17" s="5" t="n">
        <v>298900000</v>
      </c>
    </row>
    <row r="18" spans="1:8">
      <c r="A18" s="4" t="s">
        <v>420</v>
      </c>
      <c r="D18" s="6" t="n">
        <v>2500000</v>
      </c>
    </row>
    <row r="19" spans="1:8">
      <c r="A19" s="4" t="s">
        <v>421</v>
      </c>
    </row>
    <row r="20" spans="1:8">
      <c r="A20" s="3" t="s">
        <v>408</v>
      </c>
    </row>
    <row r="21" spans="1:8">
      <c r="A21" s="4" t="s">
        <v>422</v>
      </c>
      <c r="D21" s="5" t="n">
        <v>3</v>
      </c>
    </row>
    <row r="22" spans="1:8">
      <c r="A22" s="4" t="s">
        <v>423</v>
      </c>
      <c r="D22" s="5" t="n">
        <v>2</v>
      </c>
    </row>
    <row r="23" spans="1:8">
      <c r="A23" s="4" t="s">
        <v>308</v>
      </c>
    </row>
    <row r="24" spans="1:8">
      <c r="A24" s="3" t="s">
        <v>408</v>
      </c>
    </row>
    <row r="25" spans="1:8">
      <c r="A25" s="4" t="s">
        <v>409</v>
      </c>
      <c r="E25" s="4" t="s">
        <v>424</v>
      </c>
    </row>
    <row r="26" spans="1:8">
      <c r="A26" s="4" t="s">
        <v>411</v>
      </c>
      <c r="C26" s="5" t="n">
        <v>2100000</v>
      </c>
    </row>
    <row r="27" spans="1:8">
      <c r="A27" s="4" t="s">
        <v>378</v>
      </c>
      <c r="C27" s="6" t="n">
        <v>17902000</v>
      </c>
    </row>
    <row r="28" spans="1:8">
      <c r="A28" s="4" t="s">
        <v>412</v>
      </c>
      <c r="C28" s="5" t="n">
        <v>62500000</v>
      </c>
    </row>
    <row r="29" spans="1:8">
      <c r="A29" s="4" t="s">
        <v>76</v>
      </c>
      <c r="C29" s="5" t="n">
        <v>22409000</v>
      </c>
    </row>
    <row r="30" spans="1:8">
      <c r="A30" s="4" t="s">
        <v>415</v>
      </c>
      <c r="C30" s="5" t="n">
        <v>0</v>
      </c>
    </row>
    <row r="31" spans="1:8">
      <c r="A31" s="4" t="s">
        <v>416</v>
      </c>
      <c r="E31" s="6" t="n">
        <v>1200000</v>
      </c>
      <c r="F31" s="5" t="n">
        <v>0</v>
      </c>
    </row>
    <row r="32" spans="1:8">
      <c r="A32" s="4" t="s">
        <v>417</v>
      </c>
      <c r="C32" s="5" t="n">
        <v>3200000</v>
      </c>
    </row>
    <row r="33" spans="1:8">
      <c r="A33" s="4" t="s">
        <v>418</v>
      </c>
      <c r="C33" s="5" t="n">
        <v>248800000</v>
      </c>
    </row>
    <row r="34" spans="1:8">
      <c r="A34" s="4" t="s">
        <v>419</v>
      </c>
      <c r="C34" s="5" t="n">
        <v>253100000</v>
      </c>
    </row>
    <row r="35" spans="1:8">
      <c r="A35" s="4" t="s">
        <v>420</v>
      </c>
      <c r="C35" s="6" t="n">
        <v>1100000</v>
      </c>
      <c r="E35" s="5" t="n">
        <v>3900000</v>
      </c>
    </row>
    <row r="36" spans="1:8">
      <c r="A36" s="4" t="s">
        <v>425</v>
      </c>
      <c r="E36" s="5" t="n">
        <v>1700000</v>
      </c>
    </row>
    <row r="37" spans="1:8">
      <c r="A37" s="4" t="s">
        <v>426</v>
      </c>
      <c r="E37" s="5" t="n">
        <v>296000</v>
      </c>
    </row>
    <row r="38" spans="1:8">
      <c r="A38" s="4" t="s">
        <v>427</v>
      </c>
      <c r="E38" s="5" t="n">
        <v>262000</v>
      </c>
    </row>
    <row r="39" spans="1:8">
      <c r="A39" s="4" t="s">
        <v>428</v>
      </c>
      <c r="E39" s="5" t="n">
        <v>217000</v>
      </c>
    </row>
    <row r="40" spans="1:8">
      <c r="A40" s="4" t="s">
        <v>429</v>
      </c>
      <c r="E40" s="6" t="n">
        <v>2200000</v>
      </c>
    </row>
    <row r="41" spans="1:8">
      <c r="A41" s="4" t="s">
        <v>430</v>
      </c>
    </row>
    <row r="42" spans="1:8">
      <c r="A42" s="3" t="s">
        <v>408</v>
      </c>
    </row>
    <row r="43" spans="1:8">
      <c r="A43" s="4" t="s">
        <v>422</v>
      </c>
      <c r="C43" s="5" t="n">
        <v>7</v>
      </c>
    </row>
    <row r="44" spans="1:8">
      <c r="A44" s="4" t="s">
        <v>310</v>
      </c>
    </row>
    <row r="45" spans="1:8">
      <c r="A45" s="3" t="s">
        <v>408</v>
      </c>
    </row>
    <row r="46" spans="1:8">
      <c r="A46" s="4" t="s">
        <v>409</v>
      </c>
      <c r="E46" s="4" t="s">
        <v>431</v>
      </c>
    </row>
    <row r="47" spans="1:8">
      <c r="A47" s="4" t="s">
        <v>378</v>
      </c>
      <c r="B47" s="6" t="n">
        <v>131571000</v>
      </c>
    </row>
    <row r="48" spans="1:8">
      <c r="A48" s="4" t="s">
        <v>76</v>
      </c>
      <c r="B48" s="5" t="n">
        <v>12499000</v>
      </c>
    </row>
    <row r="49" spans="1:8">
      <c r="A49" s="4" t="s">
        <v>416</v>
      </c>
      <c r="E49" s="6" t="n">
        <v>441000</v>
      </c>
      <c r="F49" s="6" t="n">
        <v>0</v>
      </c>
    </row>
    <row r="50" spans="1:8">
      <c r="A50" s="4" t="s">
        <v>417</v>
      </c>
      <c r="B50" s="5" t="n">
        <v>0</v>
      </c>
    </row>
    <row r="51" spans="1:8">
      <c r="A51" s="4" t="s">
        <v>418</v>
      </c>
      <c r="B51" s="5" t="n">
        <v>255500000</v>
      </c>
    </row>
    <row r="52" spans="1:8">
      <c r="A52" s="4" t="s">
        <v>419</v>
      </c>
      <c r="B52" s="5" t="n">
        <v>260300000</v>
      </c>
    </row>
    <row r="53" spans="1:8">
      <c r="A53" s="4" t="s">
        <v>420</v>
      </c>
      <c r="B53" s="6" t="n">
        <v>4800000</v>
      </c>
    </row>
    <row r="54" spans="1:8">
      <c r="A54" s="4" t="s">
        <v>432</v>
      </c>
      <c r="B54" s="4" t="s">
        <v>433</v>
      </c>
    </row>
    <row r="55" spans="1:8">
      <c r="A55" s="4" t="s">
        <v>434</v>
      </c>
    </row>
    <row r="56" spans="1:8">
      <c r="A56" s="3" t="s">
        <v>408</v>
      </c>
    </row>
    <row r="57" spans="1:8">
      <c r="A57" s="4" t="s">
        <v>422</v>
      </c>
      <c r="B57" s="5"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5</v>
      </c>
      <c r="B1" s="2" t="s">
        <v>436</v>
      </c>
      <c r="C1" s="2" t="s">
        <v>437</v>
      </c>
      <c r="D1" s="2" t="s">
        <v>438</v>
      </c>
      <c r="E1" s="2" t="s">
        <v>2</v>
      </c>
      <c r="F1" s="2" t="s">
        <v>58</v>
      </c>
      <c r="G1" s="2" t="s">
        <v>439</v>
      </c>
    </row>
    <row r="2" spans="1:7">
      <c r="A2" s="3" t="s">
        <v>408</v>
      </c>
    </row>
    <row r="3" spans="1:7">
      <c r="A3" s="4" t="s">
        <v>76</v>
      </c>
      <c r="E3" s="6" t="n">
        <v>79009</v>
      </c>
      <c r="F3" s="6" t="n">
        <v>68503</v>
      </c>
      <c r="G3" s="6" t="n">
        <v>18253</v>
      </c>
    </row>
    <row r="4" spans="1:7">
      <c r="A4" s="4" t="s">
        <v>378</v>
      </c>
      <c r="E4" s="6" t="n">
        <v>131600</v>
      </c>
    </row>
    <row r="5" spans="1:7">
      <c r="A5" s="4" t="s">
        <v>305</v>
      </c>
    </row>
    <row r="6" spans="1:7">
      <c r="A6" s="3" t="s">
        <v>408</v>
      </c>
    </row>
    <row r="7" spans="1:7">
      <c r="A7" s="4" t="s">
        <v>440</v>
      </c>
      <c r="D7" s="6" t="n">
        <v>60491</v>
      </c>
    </row>
    <row r="8" spans="1:7">
      <c r="A8" s="4" t="s">
        <v>441</v>
      </c>
      <c r="D8" s="5" t="n">
        <v>57206</v>
      </c>
    </row>
    <row r="9" spans="1:7">
      <c r="A9" s="4" t="s">
        <v>69</v>
      </c>
      <c r="D9" s="5" t="n">
        <v>296397</v>
      </c>
    </row>
    <row r="10" spans="1:7">
      <c r="A10" s="4" t="s">
        <v>442</v>
      </c>
      <c r="D10" s="5" t="n">
        <v>5184</v>
      </c>
    </row>
    <row r="11" spans="1:7">
      <c r="A11" s="4" t="s">
        <v>443</v>
      </c>
      <c r="D11" s="5" t="n">
        <v>1359</v>
      </c>
    </row>
    <row r="12" spans="1:7">
      <c r="A12" s="4" t="s">
        <v>76</v>
      </c>
      <c r="D12" s="5" t="n">
        <v>25848</v>
      </c>
    </row>
    <row r="13" spans="1:7">
      <c r="A13" s="4" t="s">
        <v>77</v>
      </c>
      <c r="D13" s="5" t="n">
        <v>5695</v>
      </c>
    </row>
    <row r="14" spans="1:7">
      <c r="A14" s="4" t="s">
        <v>81</v>
      </c>
      <c r="D14" s="5" t="n">
        <v>12618</v>
      </c>
    </row>
    <row r="15" spans="1:7">
      <c r="A15" s="4" t="s">
        <v>444</v>
      </c>
      <c r="D15" s="5" t="n">
        <v>464798</v>
      </c>
    </row>
    <row r="16" spans="1:7">
      <c r="A16" s="4" t="s">
        <v>269</v>
      </c>
      <c r="D16" s="5" t="n">
        <v>398427</v>
      </c>
    </row>
    <row r="17" spans="1:7">
      <c r="A17" s="4" t="s">
        <v>93</v>
      </c>
      <c r="D17" s="5" t="n">
        <v>515</v>
      </c>
    </row>
    <row r="18" spans="1:7">
      <c r="A18" s="4" t="s">
        <v>445</v>
      </c>
      <c r="D18" s="5" t="n">
        <v>398942</v>
      </c>
    </row>
    <row r="19" spans="1:7">
      <c r="A19" s="4" t="s">
        <v>446</v>
      </c>
      <c r="D19" s="5" t="n">
        <v>33479</v>
      </c>
    </row>
    <row r="20" spans="1:7">
      <c r="A20" s="4" t="s">
        <v>378</v>
      </c>
      <c r="D20" s="6" t="n">
        <v>32377</v>
      </c>
    </row>
    <row r="21" spans="1:7">
      <c r="A21" s="4" t="s">
        <v>308</v>
      </c>
    </row>
    <row r="22" spans="1:7">
      <c r="A22" s="3" t="s">
        <v>408</v>
      </c>
    </row>
    <row r="23" spans="1:7">
      <c r="A23" s="4" t="s">
        <v>440</v>
      </c>
      <c r="C23" s="6" t="n">
        <v>84240</v>
      </c>
    </row>
    <row r="24" spans="1:7">
      <c r="A24" s="4" t="s">
        <v>69</v>
      </c>
      <c r="C24" s="5" t="n">
        <v>252037</v>
      </c>
    </row>
    <row r="25" spans="1:7">
      <c r="A25" s="4" t="s">
        <v>442</v>
      </c>
      <c r="C25" s="5" t="n">
        <v>10849</v>
      </c>
    </row>
    <row r="26" spans="1:7">
      <c r="A26" s="4" t="s">
        <v>76</v>
      </c>
      <c r="C26" s="5" t="n">
        <v>22409</v>
      </c>
    </row>
    <row r="27" spans="1:7">
      <c r="A27" s="4" t="s">
        <v>77</v>
      </c>
      <c r="C27" s="5" t="n">
        <v>850</v>
      </c>
    </row>
    <row r="28" spans="1:7">
      <c r="A28" s="4" t="s">
        <v>81</v>
      </c>
      <c r="C28" s="5" t="n">
        <v>3247</v>
      </c>
    </row>
    <row r="29" spans="1:7">
      <c r="A29" s="4" t="s">
        <v>444</v>
      </c>
      <c r="C29" s="5" t="n">
        <v>373632</v>
      </c>
    </row>
    <row r="30" spans="1:7">
      <c r="A30" s="4" t="s">
        <v>269</v>
      </c>
      <c r="C30" s="5" t="n">
        <v>271742</v>
      </c>
    </row>
    <row r="31" spans="1:7">
      <c r="A31" s="4" t="s">
        <v>447</v>
      </c>
      <c r="C31" s="5" t="n">
        <v>38242</v>
      </c>
    </row>
    <row r="32" spans="1:7">
      <c r="A32" s="4" t="s">
        <v>93</v>
      </c>
      <c r="C32" s="5" t="n">
        <v>1142</v>
      </c>
    </row>
    <row r="33" spans="1:7">
      <c r="A33" s="4" t="s">
        <v>445</v>
      </c>
      <c r="C33" s="5" t="n">
        <v>311126</v>
      </c>
    </row>
    <row r="34" spans="1:7">
      <c r="A34" s="4" t="s">
        <v>446</v>
      </c>
      <c r="C34" s="5" t="n">
        <v>44604</v>
      </c>
    </row>
    <row r="35" spans="1:7">
      <c r="A35" s="4" t="s">
        <v>378</v>
      </c>
      <c r="C35" s="6" t="n">
        <v>17902</v>
      </c>
    </row>
    <row r="36" spans="1:7">
      <c r="A36" s="4" t="s">
        <v>310</v>
      </c>
    </row>
    <row r="37" spans="1:7">
      <c r="A37" s="3" t="s">
        <v>408</v>
      </c>
    </row>
    <row r="38" spans="1:7">
      <c r="A38" s="4" t="s">
        <v>440</v>
      </c>
      <c r="B38" s="6" t="n">
        <v>418</v>
      </c>
    </row>
    <row r="39" spans="1:7">
      <c r="A39" s="4" t="s">
        <v>69</v>
      </c>
      <c r="B39" s="5" t="n">
        <v>255455</v>
      </c>
    </row>
    <row r="40" spans="1:7">
      <c r="A40" s="4" t="s">
        <v>442</v>
      </c>
      <c r="B40" s="5" t="n">
        <v>2195</v>
      </c>
    </row>
    <row r="41" spans="1:7">
      <c r="A41" s="4" t="s">
        <v>76</v>
      </c>
      <c r="B41" s="5" t="n">
        <v>12499</v>
      </c>
    </row>
    <row r="42" spans="1:7">
      <c r="A42" s="4" t="s">
        <v>77</v>
      </c>
      <c r="B42" s="5" t="n">
        <v>10</v>
      </c>
    </row>
    <row r="43" spans="1:7">
      <c r="A43" s="4" t="s">
        <v>81</v>
      </c>
      <c r="B43" s="5" t="n">
        <v>713</v>
      </c>
    </row>
    <row r="44" spans="1:7">
      <c r="A44" s="4" t="s">
        <v>444</v>
      </c>
      <c r="B44" s="5" t="n">
        <v>271290</v>
      </c>
    </row>
    <row r="45" spans="1:7">
      <c r="A45" s="4" t="s">
        <v>269</v>
      </c>
      <c r="B45" s="5" t="n">
        <v>139672</v>
      </c>
    </row>
    <row r="46" spans="1:7">
      <c r="A46" s="4" t="s">
        <v>93</v>
      </c>
      <c r="B46" s="5" t="n">
        <v>47</v>
      </c>
    </row>
    <row r="47" spans="1:7">
      <c r="A47" s="4" t="s">
        <v>445</v>
      </c>
      <c r="B47" s="5" t="n">
        <v>139719</v>
      </c>
    </row>
    <row r="48" spans="1:7">
      <c r="A48" s="4" t="s">
        <v>378</v>
      </c>
      <c r="B48" s="6" t="n">
        <v>1315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437</v>
      </c>
      <c r="C1" s="2" t="s">
        <v>438</v>
      </c>
    </row>
    <row r="2" spans="1:3">
      <c r="A2" s="4" t="s">
        <v>305</v>
      </c>
    </row>
    <row r="3" spans="1:3">
      <c r="A3" s="3" t="s">
        <v>408</v>
      </c>
    </row>
    <row r="4" spans="1:3">
      <c r="A4" s="4" t="s">
        <v>449</v>
      </c>
      <c r="C4" s="7" t="n">
        <v>21.2</v>
      </c>
    </row>
    <row r="5" spans="1:3">
      <c r="A5" s="4" t="s">
        <v>308</v>
      </c>
    </row>
    <row r="6" spans="1:3">
      <c r="A6" s="3" t="s">
        <v>408</v>
      </c>
    </row>
    <row r="7" spans="1:3">
      <c r="A7" s="4" t="s">
        <v>449</v>
      </c>
      <c r="B7" s="7" t="n">
        <v>2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8</v>
      </c>
    </row>
    <row r="2" spans="1:3">
      <c r="A2" s="3" t="s">
        <v>451</v>
      </c>
    </row>
    <row r="3" spans="1:3">
      <c r="A3" s="4" t="s">
        <v>452</v>
      </c>
      <c r="B3" s="6" t="n">
        <v>94042</v>
      </c>
      <c r="C3" s="6" t="n">
        <v>96098</v>
      </c>
    </row>
    <row r="4" spans="1:3">
      <c r="A4" s="4" t="s">
        <v>453</v>
      </c>
      <c r="B4" s="5" t="n">
        <v>1001</v>
      </c>
      <c r="C4" s="5" t="n">
        <v>855</v>
      </c>
    </row>
    <row r="5" spans="1:3">
      <c r="A5" s="4" t="s">
        <v>454</v>
      </c>
      <c r="B5" s="5" t="n">
        <v>80</v>
      </c>
      <c r="C5" s="5" t="n">
        <v>16</v>
      </c>
    </row>
    <row r="6" spans="1:3">
      <c r="A6" s="4" t="s">
        <v>65</v>
      </c>
      <c r="B6" s="5" t="n">
        <v>94963</v>
      </c>
      <c r="C6" s="5" t="n">
        <v>96937</v>
      </c>
    </row>
    <row r="7" spans="1:3">
      <c r="A7" s="4" t="s">
        <v>455</v>
      </c>
    </row>
    <row r="8" spans="1:3">
      <c r="A8" s="3" t="s">
        <v>451</v>
      </c>
    </row>
    <row r="9" spans="1:3">
      <c r="A9" s="4" t="s">
        <v>452</v>
      </c>
      <c r="B9" s="5" t="n">
        <v>60429</v>
      </c>
      <c r="C9" s="5" t="n">
        <v>60315</v>
      </c>
    </row>
    <row r="10" spans="1:3">
      <c r="A10" s="4" t="s">
        <v>453</v>
      </c>
      <c r="B10" s="5" t="n">
        <v>414</v>
      </c>
      <c r="C10" s="5" t="n">
        <v>71</v>
      </c>
    </row>
    <row r="11" spans="1:3">
      <c r="A11" s="4" t="s">
        <v>454</v>
      </c>
      <c r="C11" s="5" t="n">
        <v>15</v>
      </c>
    </row>
    <row r="12" spans="1:3">
      <c r="A12" s="4" t="s">
        <v>65</v>
      </c>
      <c r="B12" s="5" t="n">
        <v>60843</v>
      </c>
      <c r="C12" s="5" t="n">
        <v>60371</v>
      </c>
    </row>
    <row r="13" spans="1:3">
      <c r="A13" s="4" t="s">
        <v>456</v>
      </c>
    </row>
    <row r="14" spans="1:3">
      <c r="A14" s="3" t="s">
        <v>451</v>
      </c>
    </row>
    <row r="15" spans="1:3">
      <c r="A15" s="4" t="s">
        <v>452</v>
      </c>
      <c r="B15" s="5" t="n">
        <v>7230</v>
      </c>
      <c r="C15" s="5" t="n">
        <v>7861</v>
      </c>
    </row>
    <row r="16" spans="1:3">
      <c r="A16" s="4" t="s">
        <v>453</v>
      </c>
      <c r="B16" s="5" t="n">
        <v>19</v>
      </c>
      <c r="C16" s="5" t="n">
        <v>120</v>
      </c>
    </row>
    <row r="17" spans="1:3">
      <c r="A17" s="4" t="s">
        <v>454</v>
      </c>
      <c r="B17" s="5" t="n">
        <v>53</v>
      </c>
    </row>
    <row r="18" spans="1:3">
      <c r="A18" s="4" t="s">
        <v>65</v>
      </c>
      <c r="B18" s="5" t="n">
        <v>7196</v>
      </c>
      <c r="C18" s="5" t="n">
        <v>7981</v>
      </c>
    </row>
    <row r="19" spans="1:3">
      <c r="A19" s="4" t="s">
        <v>457</v>
      </c>
    </row>
    <row r="20" spans="1:3">
      <c r="A20" s="3" t="s">
        <v>451</v>
      </c>
    </row>
    <row r="21" spans="1:3">
      <c r="A21" s="4" t="s">
        <v>452</v>
      </c>
      <c r="B21" s="5" t="n">
        <v>26383</v>
      </c>
      <c r="C21" s="5" t="n">
        <v>27922</v>
      </c>
    </row>
    <row r="22" spans="1:3">
      <c r="A22" s="4" t="s">
        <v>453</v>
      </c>
      <c r="B22" s="5" t="n">
        <v>568</v>
      </c>
      <c r="C22" s="5" t="n">
        <v>664</v>
      </c>
    </row>
    <row r="23" spans="1:3">
      <c r="A23" s="4" t="s">
        <v>454</v>
      </c>
      <c r="B23" s="5" t="n">
        <v>27</v>
      </c>
      <c r="C23" s="5" t="n">
        <v>1</v>
      </c>
    </row>
    <row r="24" spans="1:3">
      <c r="A24" s="4" t="s">
        <v>65</v>
      </c>
      <c r="B24" s="6" t="n">
        <v>26924</v>
      </c>
      <c r="C24" s="6" t="n">
        <v>285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s>
  <sheetData>
    <row r="1" spans="1:4">
      <c r="A1" s="1" t="s">
        <v>458</v>
      </c>
      <c r="B1" s="2" t="s">
        <v>1</v>
      </c>
    </row>
    <row r="2" spans="1:4">
      <c r="B2" s="2" t="s">
        <v>459</v>
      </c>
      <c r="C2" s="2" t="s">
        <v>405</v>
      </c>
      <c r="D2" s="2" t="s">
        <v>406</v>
      </c>
    </row>
    <row r="3" spans="1:4">
      <c r="A3" s="3" t="s">
        <v>256</v>
      </c>
    </row>
    <row r="4" spans="1:4">
      <c r="A4" s="4" t="s">
        <v>460</v>
      </c>
      <c r="B4" s="6" t="n">
        <v>465000</v>
      </c>
      <c r="C4" s="6" t="n">
        <v>1100000</v>
      </c>
    </row>
    <row r="5" spans="1:4">
      <c r="A5" s="4" t="s">
        <v>461</v>
      </c>
      <c r="B5" s="5" t="n">
        <v>39000</v>
      </c>
      <c r="C5" s="5" t="n">
        <v>108000</v>
      </c>
    </row>
    <row r="6" spans="1:4">
      <c r="A6" s="4" t="s">
        <v>462</v>
      </c>
      <c r="B6" s="6" t="n">
        <v>86200000</v>
      </c>
      <c r="D6" s="6" t="n">
        <v>90600000</v>
      </c>
    </row>
    <row r="7" spans="1:4">
      <c r="A7" s="4" t="s">
        <v>463</v>
      </c>
      <c r="B7" s="4" t="s">
        <v>464</v>
      </c>
      <c r="D7" s="4" t="s">
        <v>464</v>
      </c>
    </row>
    <row r="8" spans="1:4">
      <c r="A8" s="4" t="s">
        <v>465</v>
      </c>
      <c r="B8" s="5" t="n">
        <v>92</v>
      </c>
    </row>
    <row r="9" spans="1:4">
      <c r="A9" s="4" t="s">
        <v>466</v>
      </c>
      <c r="B9" s="5" t="n">
        <v>20</v>
      </c>
    </row>
    <row r="10" spans="1:4">
      <c r="A10" s="4" t="s">
        <v>467</v>
      </c>
      <c r="B10" s="5" t="n">
        <v>4</v>
      </c>
    </row>
    <row r="11" spans="1:4">
      <c r="A11" s="4" t="s">
        <v>468</v>
      </c>
      <c r="B11" s="6" t="n">
        <v>0</v>
      </c>
    </row>
    <row r="12" spans="1:4">
      <c r="A12" s="4" t="s">
        <v>211</v>
      </c>
      <c r="C12" s="5" t="n">
        <v>45243000</v>
      </c>
    </row>
    <row r="13" spans="1:4">
      <c r="A13" s="4" t="s">
        <v>469</v>
      </c>
      <c r="C13" s="6" t="n">
        <v>1100000</v>
      </c>
    </row>
    <row r="14" spans="1:4">
      <c r="A14" s="4" t="s">
        <v>470</v>
      </c>
      <c r="B14"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8</v>
      </c>
    </row>
    <row r="2" spans="1:3">
      <c r="A2" s="3" t="s">
        <v>472</v>
      </c>
    </row>
    <row r="3" spans="1:3">
      <c r="A3" s="4" t="s">
        <v>473</v>
      </c>
      <c r="B3" s="6" t="n">
        <v>59345</v>
      </c>
    </row>
    <row r="4" spans="1:3">
      <c r="A4" s="4" t="s">
        <v>474</v>
      </c>
      <c r="B4" s="5" t="n">
        <v>8124</v>
      </c>
    </row>
    <row r="5" spans="1:3">
      <c r="A5" s="4" t="s">
        <v>475</v>
      </c>
      <c r="B5" s="5" t="n">
        <v>76</v>
      </c>
    </row>
    <row r="6" spans="1:3">
      <c r="A6" s="4" t="s">
        <v>476</v>
      </c>
      <c r="B6" s="5" t="n">
        <v>114</v>
      </c>
    </row>
    <row r="7" spans="1:3">
      <c r="A7" s="4" t="s">
        <v>477</v>
      </c>
      <c r="B7" s="5" t="n">
        <v>94042</v>
      </c>
      <c r="C7" s="6" t="n">
        <v>96098</v>
      </c>
    </row>
    <row r="8" spans="1:3">
      <c r="A8" s="3" t="s">
        <v>472</v>
      </c>
    </row>
    <row r="9" spans="1:3">
      <c r="A9" s="4" t="s">
        <v>478</v>
      </c>
      <c r="B9" s="5" t="n">
        <v>59701</v>
      </c>
    </row>
    <row r="10" spans="1:3">
      <c r="A10" s="4" t="s">
        <v>479</v>
      </c>
      <c r="B10" s="5" t="n">
        <v>8136</v>
      </c>
    </row>
    <row r="11" spans="1:3">
      <c r="A11" s="4" t="s">
        <v>480</v>
      </c>
      <c r="B11" s="5" t="n">
        <v>80</v>
      </c>
    </row>
    <row r="12" spans="1:3">
      <c r="A12" s="4" t="s">
        <v>481</v>
      </c>
      <c r="B12" s="5" t="n">
        <v>122</v>
      </c>
    </row>
    <row r="13" spans="1:3">
      <c r="A13" s="4" t="s">
        <v>482</v>
      </c>
      <c r="B13" s="5" t="n">
        <v>94963</v>
      </c>
      <c r="C13" s="5" t="n">
        <v>96937</v>
      </c>
    </row>
    <row r="14" spans="1:3">
      <c r="A14" s="4" t="s">
        <v>457</v>
      </c>
    </row>
    <row r="15" spans="1:3">
      <c r="A15" s="3" t="s">
        <v>472</v>
      </c>
    </row>
    <row r="16" spans="1:3">
      <c r="A16" s="4" t="s">
        <v>477</v>
      </c>
      <c r="B16" s="5" t="n">
        <v>26383</v>
      </c>
      <c r="C16" s="5" t="n">
        <v>27922</v>
      </c>
    </row>
    <row r="17" spans="1:3">
      <c r="A17" s="3" t="s">
        <v>472</v>
      </c>
    </row>
    <row r="18" spans="1:3">
      <c r="A18" s="4" t="s">
        <v>482</v>
      </c>
      <c r="B18" s="6" t="n">
        <v>26924</v>
      </c>
      <c r="C18" s="6" t="n">
        <v>285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58</v>
      </c>
    </row>
    <row r="2" spans="1:3">
      <c r="A2" s="3" t="s">
        <v>451</v>
      </c>
    </row>
    <row r="3" spans="1:3">
      <c r="A3" s="4" t="s">
        <v>484</v>
      </c>
      <c r="B3" s="6" t="n">
        <v>6118</v>
      </c>
      <c r="C3" s="6" t="n">
        <v>30762</v>
      </c>
    </row>
    <row r="4" spans="1:3">
      <c r="A4" s="4" t="s">
        <v>485</v>
      </c>
      <c r="B4" s="5" t="n">
        <v>53</v>
      </c>
      <c r="C4" s="5" t="n">
        <v>15</v>
      </c>
    </row>
    <row r="5" spans="1:3">
      <c r="A5" s="4" t="s">
        <v>486</v>
      </c>
      <c r="B5" s="5" t="n">
        <v>4742</v>
      </c>
      <c r="C5" s="5" t="n">
        <v>481</v>
      </c>
    </row>
    <row r="6" spans="1:3">
      <c r="A6" s="4" t="s">
        <v>487</v>
      </c>
      <c r="B6" s="5" t="n">
        <v>27</v>
      </c>
      <c r="C6" s="5" t="n">
        <v>1</v>
      </c>
    </row>
    <row r="7" spans="1:3">
      <c r="A7" s="4" t="s">
        <v>488</v>
      </c>
      <c r="B7" s="5" t="n">
        <v>10860</v>
      </c>
      <c r="C7" s="5" t="n">
        <v>31243</v>
      </c>
    </row>
    <row r="8" spans="1:3">
      <c r="A8" s="4" t="s">
        <v>489</v>
      </c>
      <c r="B8" s="5" t="n">
        <v>80</v>
      </c>
      <c r="C8" s="5" t="n">
        <v>16</v>
      </c>
    </row>
    <row r="9" spans="1:3">
      <c r="A9" s="4" t="s">
        <v>455</v>
      </c>
    </row>
    <row r="10" spans="1:3">
      <c r="A10" s="3" t="s">
        <v>451</v>
      </c>
    </row>
    <row r="11" spans="1:3">
      <c r="A11" s="4" t="s">
        <v>484</v>
      </c>
      <c r="C11" s="5" t="n">
        <v>30762</v>
      </c>
    </row>
    <row r="12" spans="1:3">
      <c r="A12" s="4" t="s">
        <v>485</v>
      </c>
      <c r="C12" s="5" t="n">
        <v>15</v>
      </c>
    </row>
    <row r="13" spans="1:3">
      <c r="A13" s="4" t="s">
        <v>488</v>
      </c>
      <c r="C13" s="5" t="n">
        <v>30762</v>
      </c>
    </row>
    <row r="14" spans="1:3">
      <c r="A14" s="4" t="s">
        <v>489</v>
      </c>
      <c r="C14" s="5" t="n">
        <v>15</v>
      </c>
    </row>
    <row r="15" spans="1:3">
      <c r="A15" s="4" t="s">
        <v>456</v>
      </c>
    </row>
    <row r="16" spans="1:3">
      <c r="A16" s="3" t="s">
        <v>451</v>
      </c>
    </row>
    <row r="17" spans="1:3">
      <c r="A17" s="4" t="s">
        <v>484</v>
      </c>
      <c r="B17" s="5" t="n">
        <v>6118</v>
      </c>
    </row>
    <row r="18" spans="1:3">
      <c r="A18" s="4" t="s">
        <v>485</v>
      </c>
      <c r="B18" s="5" t="n">
        <v>53</v>
      </c>
    </row>
    <row r="19" spans="1:3">
      <c r="A19" s="4" t="s">
        <v>488</v>
      </c>
      <c r="B19" s="5" t="n">
        <v>6118</v>
      </c>
    </row>
    <row r="20" spans="1:3">
      <c r="A20" s="4" t="s">
        <v>489</v>
      </c>
      <c r="B20" s="5" t="n">
        <v>53</v>
      </c>
    </row>
    <row r="21" spans="1:3">
      <c r="A21" s="4" t="s">
        <v>457</v>
      </c>
    </row>
    <row r="22" spans="1:3">
      <c r="A22" s="3" t="s">
        <v>451</v>
      </c>
    </row>
    <row r="23" spans="1:3">
      <c r="A23" s="4" t="s">
        <v>486</v>
      </c>
      <c r="B23" s="5" t="n">
        <v>4742</v>
      </c>
      <c r="C23" s="5" t="n">
        <v>481</v>
      </c>
    </row>
    <row r="24" spans="1:3">
      <c r="A24" s="4" t="s">
        <v>487</v>
      </c>
      <c r="B24" s="5" t="n">
        <v>27</v>
      </c>
      <c r="C24" s="5" t="n">
        <v>1</v>
      </c>
    </row>
    <row r="25" spans="1:3">
      <c r="A25" s="4" t="s">
        <v>488</v>
      </c>
      <c r="B25" s="5" t="n">
        <v>4742</v>
      </c>
      <c r="C25" s="5" t="n">
        <v>481</v>
      </c>
    </row>
    <row r="26" spans="1:3">
      <c r="A26" s="4" t="s">
        <v>489</v>
      </c>
      <c r="B26" s="6" t="n">
        <v>27</v>
      </c>
      <c r="C26"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90</v>
      </c>
      <c r="C1" s="2" t="s">
        <v>2</v>
      </c>
      <c r="D1" s="2" t="s">
        <v>58</v>
      </c>
      <c r="E1" s="2" t="s">
        <v>117</v>
      </c>
      <c r="F1" s="2" t="s">
        <v>439</v>
      </c>
    </row>
    <row r="2" spans="1:6">
      <c r="A2" s="3" t="s">
        <v>491</v>
      </c>
    </row>
    <row r="3" spans="1:6">
      <c r="A3" s="4" t="s">
        <v>492</v>
      </c>
      <c r="B3" s="4" t="s">
        <v>70</v>
      </c>
      <c r="C3" s="6" t="n">
        <v>2013367</v>
      </c>
      <c r="D3" s="6" t="n">
        <v>1767182</v>
      </c>
    </row>
    <row r="4" spans="1:6">
      <c r="A4" s="4" t="s">
        <v>493</v>
      </c>
      <c r="C4" s="5" t="n">
        <v>-7620</v>
      </c>
      <c r="D4" s="5" t="n">
        <v>-6737</v>
      </c>
      <c r="E4" s="6" t="n">
        <v>-6569</v>
      </c>
      <c r="F4" s="6" t="n">
        <v>-6286</v>
      </c>
    </row>
    <row r="5" spans="1:6">
      <c r="A5" s="4" t="s">
        <v>72</v>
      </c>
      <c r="C5" s="5" t="n">
        <v>2005747</v>
      </c>
      <c r="D5" s="5" t="n">
        <v>1760445</v>
      </c>
    </row>
    <row r="6" spans="1:6">
      <c r="A6" s="4" t="s">
        <v>494</v>
      </c>
    </row>
    <row r="7" spans="1:6">
      <c r="A7" s="3" t="s">
        <v>491</v>
      </c>
    </row>
    <row r="8" spans="1:6">
      <c r="A8" s="4" t="s">
        <v>492</v>
      </c>
      <c r="B8" s="4" t="s">
        <v>495</v>
      </c>
      <c r="C8" s="5" t="n">
        <v>320418</v>
      </c>
      <c r="D8" s="5" t="n">
        <v>282949</v>
      </c>
    </row>
    <row r="9" spans="1:6">
      <c r="A9" s="4" t="s">
        <v>496</v>
      </c>
    </row>
    <row r="10" spans="1:6">
      <c r="A10" s="3" t="s">
        <v>491</v>
      </c>
    </row>
    <row r="11" spans="1:6">
      <c r="A11" s="4" t="s">
        <v>492</v>
      </c>
      <c r="C11" s="5" t="n">
        <v>22398</v>
      </c>
      <c r="D11" s="5" t="n">
        <v>22769</v>
      </c>
    </row>
    <row r="12" spans="1:6">
      <c r="A12" s="4" t="s">
        <v>497</v>
      </c>
    </row>
    <row r="13" spans="1:6">
      <c r="A13" s="3" t="s">
        <v>491</v>
      </c>
    </row>
    <row r="14" spans="1:6">
      <c r="A14" s="4" t="s">
        <v>492</v>
      </c>
      <c r="C14" s="5" t="n">
        <v>60038</v>
      </c>
      <c r="D14" s="5" t="n">
        <v>72525</v>
      </c>
    </row>
    <row r="15" spans="1:6">
      <c r="A15" s="4" t="s">
        <v>498</v>
      </c>
    </row>
    <row r="16" spans="1:6">
      <c r="A16" s="3" t="s">
        <v>491</v>
      </c>
    </row>
    <row r="17" spans="1:6">
      <c r="A17" s="4" t="s">
        <v>492</v>
      </c>
      <c r="B17" s="4" t="s">
        <v>499</v>
      </c>
      <c r="C17" s="5" t="n">
        <v>812719</v>
      </c>
      <c r="D17" s="5" t="n">
        <v>581101</v>
      </c>
    </row>
    <row r="18" spans="1:6">
      <c r="A18" s="4" t="s">
        <v>72</v>
      </c>
      <c r="B18" s="4" t="s">
        <v>500</v>
      </c>
      <c r="C18" s="5" t="n">
        <v>812719</v>
      </c>
      <c r="D18" s="5" t="n">
        <v>581101</v>
      </c>
    </row>
    <row r="19" spans="1:6">
      <c r="A19" s="4" t="s">
        <v>501</v>
      </c>
    </row>
    <row r="20" spans="1:6">
      <c r="A20" s="3" t="s">
        <v>491</v>
      </c>
    </row>
    <row r="21" spans="1:6">
      <c r="A21" s="4" t="s">
        <v>492</v>
      </c>
      <c r="B21" s="4" t="s">
        <v>502</v>
      </c>
      <c r="C21" s="5" t="n">
        <v>100022</v>
      </c>
      <c r="D21" s="5" t="n">
        <v>46842</v>
      </c>
    </row>
    <row r="22" spans="1:6">
      <c r="A22" s="4" t="s">
        <v>503</v>
      </c>
    </row>
    <row r="23" spans="1:6">
      <c r="A23" s="3" t="s">
        <v>491</v>
      </c>
    </row>
    <row r="24" spans="1:6">
      <c r="A24" s="4" t="s">
        <v>492</v>
      </c>
      <c r="B24" s="4" t="s">
        <v>500</v>
      </c>
      <c r="C24" s="5" t="n">
        <v>12249</v>
      </c>
      <c r="D24" s="5" t="n">
        <v>11351</v>
      </c>
    </row>
    <row r="25" spans="1:6">
      <c r="A25" s="4" t="s">
        <v>504</v>
      </c>
    </row>
    <row r="26" spans="1:6">
      <c r="A26" s="3" t="s">
        <v>491</v>
      </c>
    </row>
    <row r="27" spans="1:6">
      <c r="A27" s="4" t="s">
        <v>492</v>
      </c>
      <c r="B27" s="4" t="s">
        <v>500</v>
      </c>
      <c r="C27" s="5" t="n">
        <v>15093</v>
      </c>
      <c r="D27" s="5" t="n">
        <v>13709</v>
      </c>
    </row>
    <row r="28" spans="1:6">
      <c r="A28" s="4" t="s">
        <v>505</v>
      </c>
    </row>
    <row r="29" spans="1:6">
      <c r="A29" s="3" t="s">
        <v>491</v>
      </c>
    </row>
    <row r="30" spans="1:6">
      <c r="A30" s="4" t="s">
        <v>492</v>
      </c>
      <c r="B30" s="4" t="s">
        <v>70</v>
      </c>
      <c r="C30" s="5" t="n">
        <v>1200648</v>
      </c>
      <c r="D30" s="5" t="n">
        <v>1186081</v>
      </c>
    </row>
    <row r="31" spans="1:6">
      <c r="A31" s="4" t="s">
        <v>493</v>
      </c>
      <c r="C31" s="5" t="n">
        <v>-7620</v>
      </c>
      <c r="D31" s="5" t="n">
        <v>-6737</v>
      </c>
    </row>
    <row r="32" spans="1:6">
      <c r="A32" s="4" t="s">
        <v>72</v>
      </c>
      <c r="C32" s="5" t="n">
        <v>1193028</v>
      </c>
      <c r="D32" s="5" t="n">
        <v>1179344</v>
      </c>
    </row>
    <row r="33" spans="1:6">
      <c r="A33" s="4" t="s">
        <v>506</v>
      </c>
    </row>
    <row r="34" spans="1:6">
      <c r="A34" s="3" t="s">
        <v>491</v>
      </c>
    </row>
    <row r="35" spans="1:6">
      <c r="A35" s="4" t="s">
        <v>492</v>
      </c>
      <c r="B35" s="4" t="s">
        <v>495</v>
      </c>
      <c r="C35" s="5" t="n">
        <v>220396</v>
      </c>
      <c r="D35" s="5" t="n">
        <v>236107</v>
      </c>
    </row>
    <row r="36" spans="1:6">
      <c r="A36" s="4" t="s">
        <v>507</v>
      </c>
    </row>
    <row r="37" spans="1:6">
      <c r="A37" s="3" t="s">
        <v>491</v>
      </c>
    </row>
    <row r="38" spans="1:6">
      <c r="A38" s="4" t="s">
        <v>492</v>
      </c>
      <c r="C38" s="5" t="n">
        <v>10149</v>
      </c>
      <c r="D38" s="5" t="n">
        <v>11418</v>
      </c>
    </row>
    <row r="39" spans="1:6">
      <c r="A39" s="4" t="s">
        <v>508</v>
      </c>
    </row>
    <row r="40" spans="1:6">
      <c r="A40" s="3" t="s">
        <v>491</v>
      </c>
    </row>
    <row r="41" spans="1:6">
      <c r="A41" s="4" t="s">
        <v>492</v>
      </c>
      <c r="C41" s="5" t="n">
        <v>44945</v>
      </c>
      <c r="D41" s="5" t="n">
        <v>58816</v>
      </c>
    </row>
    <row r="42" spans="1:6">
      <c r="A42" s="4" t="s">
        <v>509</v>
      </c>
    </row>
    <row r="43" spans="1:6">
      <c r="A43" s="3" t="s">
        <v>491</v>
      </c>
    </row>
    <row r="44" spans="1:6">
      <c r="A44" s="4" t="s">
        <v>492</v>
      </c>
      <c r="C44" s="5" t="n">
        <v>382900</v>
      </c>
      <c r="D44" s="5" t="n">
        <v>375743</v>
      </c>
    </row>
    <row r="45" spans="1:6">
      <c r="A45" s="4" t="s">
        <v>510</v>
      </c>
    </row>
    <row r="46" spans="1:6">
      <c r="A46" s="3" t="s">
        <v>491</v>
      </c>
    </row>
    <row r="47" spans="1:6">
      <c r="A47" s="4" t="s">
        <v>492</v>
      </c>
      <c r="C47" s="5" t="n">
        <v>405661</v>
      </c>
      <c r="D47" s="5" t="n">
        <v>259384</v>
      </c>
    </row>
    <row r="48" spans="1:6">
      <c r="A48" s="4" t="s">
        <v>511</v>
      </c>
    </row>
    <row r="49" spans="1:6">
      <c r="A49" s="3" t="s">
        <v>491</v>
      </c>
    </row>
    <row r="50" spans="1:6">
      <c r="A50" s="4" t="s">
        <v>492</v>
      </c>
      <c r="C50" s="5" t="n">
        <v>821952</v>
      </c>
      <c r="D50" s="5" t="n">
        <v>753812</v>
      </c>
    </row>
    <row r="51" spans="1:6">
      <c r="A51" s="4" t="s">
        <v>512</v>
      </c>
    </row>
    <row r="52" spans="1:6">
      <c r="A52" s="3" t="s">
        <v>491</v>
      </c>
    </row>
    <row r="53" spans="1:6">
      <c r="A53" s="4" t="s">
        <v>492</v>
      </c>
      <c r="B53" s="4" t="s">
        <v>500</v>
      </c>
      <c r="C53" s="5" t="n">
        <v>130326</v>
      </c>
      <c r="D53" s="5" t="n">
        <v>118669</v>
      </c>
    </row>
    <row r="54" spans="1:6">
      <c r="A54" s="4" t="s">
        <v>513</v>
      </c>
    </row>
    <row r="55" spans="1:6">
      <c r="A55" s="3" t="s">
        <v>491</v>
      </c>
    </row>
    <row r="56" spans="1:6">
      <c r="A56" s="4" t="s">
        <v>492</v>
      </c>
      <c r="B56" s="4" t="s">
        <v>500</v>
      </c>
      <c r="C56" s="5" t="n">
        <v>167758</v>
      </c>
      <c r="D56" s="5" t="n">
        <v>58054</v>
      </c>
    </row>
    <row r="57" spans="1:6">
      <c r="A57" s="4" t="s">
        <v>514</v>
      </c>
    </row>
    <row r="58" spans="1:6">
      <c r="A58" s="3" t="s">
        <v>491</v>
      </c>
    </row>
    <row r="59" spans="1:6">
      <c r="A59" s="4" t="s">
        <v>492</v>
      </c>
      <c r="B59" s="4" t="s">
        <v>500</v>
      </c>
      <c r="C59" s="5" t="n">
        <v>387271</v>
      </c>
      <c r="D59" s="5" t="n">
        <v>332476</v>
      </c>
    </row>
    <row r="60" spans="1:6">
      <c r="A60" s="4" t="s">
        <v>515</v>
      </c>
    </row>
    <row r="61" spans="1:6">
      <c r="A61" s="3" t="s">
        <v>491</v>
      </c>
    </row>
    <row r="62" spans="1:6">
      <c r="A62" s="4" t="s">
        <v>492</v>
      </c>
      <c r="C62" s="5" t="n">
        <v>252574</v>
      </c>
      <c r="D62" s="5" t="n">
        <v>257074</v>
      </c>
    </row>
    <row r="63" spans="1:6">
      <c r="A63" s="4" t="s">
        <v>516</v>
      </c>
    </row>
    <row r="64" spans="1:6">
      <c r="A64" s="3" t="s">
        <v>491</v>
      </c>
    </row>
    <row r="65" spans="1:6">
      <c r="A65" s="4" t="s">
        <v>492</v>
      </c>
      <c r="C65" s="5" t="n">
        <v>237903</v>
      </c>
      <c r="D65" s="5" t="n">
        <v>201330</v>
      </c>
    </row>
    <row r="66" spans="1:6">
      <c r="A66" s="4" t="s">
        <v>517</v>
      </c>
    </row>
    <row r="67" spans="1:6">
      <c r="A67" s="3" t="s">
        <v>491</v>
      </c>
    </row>
    <row r="68" spans="1:6">
      <c r="A68" s="4" t="s">
        <v>492</v>
      </c>
      <c r="C68" s="6" t="n">
        <v>434681</v>
      </c>
      <c r="D68" s="6" t="n">
        <v>421336</v>
      </c>
    </row>
    <row r="69" spans="1:6"/>
    <row r="70" spans="1:6">
      <c r="A70" s="4" t="s">
        <v>70</v>
      </c>
      <c r="B70" s="4" t="s">
        <v>105</v>
      </c>
    </row>
    <row r="71" spans="1:6">
      <c r="A71" s="4" t="s">
        <v>495</v>
      </c>
      <c r="B71" s="4" t="s">
        <v>518</v>
      </c>
    </row>
    <row r="72" spans="1:6">
      <c r="A72" s="4" t="s">
        <v>500</v>
      </c>
      <c r="B72" s="4" t="s">
        <v>519</v>
      </c>
    </row>
  </sheetData>
  <mergeCells count="5">
    <mergeCell ref="A1:B1"/>
    <mergeCell ref="A69:E69"/>
    <mergeCell ref="B70:E70"/>
    <mergeCell ref="B71:E71"/>
    <mergeCell ref="B72:E7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58</v>
      </c>
    </row>
    <row r="2" spans="1:3">
      <c r="A2" s="3" t="s">
        <v>491</v>
      </c>
    </row>
    <row r="3" spans="1:3">
      <c r="A3" s="4" t="s">
        <v>521</v>
      </c>
      <c r="B3" s="8" t="n">
        <v>-4.1</v>
      </c>
      <c r="C3" s="8" t="n">
        <v>-4.2</v>
      </c>
    </row>
    <row r="4" spans="1:3">
      <c r="A4" s="4" t="s">
        <v>522</v>
      </c>
    </row>
    <row r="5" spans="1:3">
      <c r="A5" s="3" t="s">
        <v>491</v>
      </c>
    </row>
    <row r="6" spans="1:3">
      <c r="A6" s="4" t="s">
        <v>523</v>
      </c>
      <c r="B6" s="8" t="n">
        <v>75.3</v>
      </c>
      <c r="C6" s="8" t="n">
        <v>7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524</v>
      </c>
      <c r="B1" s="2" t="s">
        <v>1</v>
      </c>
    </row>
    <row r="2" spans="1:4">
      <c r="B2" s="2" t="s">
        <v>2</v>
      </c>
      <c r="C2" s="2" t="s">
        <v>117</v>
      </c>
      <c r="D2" s="2" t="s">
        <v>58</v>
      </c>
    </row>
    <row r="3" spans="1:4">
      <c r="A3" s="3" t="s">
        <v>491</v>
      </c>
    </row>
    <row r="4" spans="1:4">
      <c r="A4" s="4" t="s">
        <v>525</v>
      </c>
      <c r="B4" s="6" t="n">
        <v>816900000</v>
      </c>
      <c r="D4" s="6" t="n">
        <v>668500000</v>
      </c>
    </row>
    <row r="5" spans="1:4">
      <c r="A5" s="4" t="s">
        <v>526</v>
      </c>
      <c r="B5" s="5" t="n">
        <v>317140000</v>
      </c>
      <c r="D5" s="5" t="n">
        <v>244800000</v>
      </c>
    </row>
    <row r="6" spans="1:4">
      <c r="A6" s="4" t="s">
        <v>527</v>
      </c>
    </row>
    <row r="7" spans="1:4">
      <c r="A7" s="3" t="s">
        <v>491</v>
      </c>
    </row>
    <row r="8" spans="1:4">
      <c r="A8" s="4" t="s">
        <v>526</v>
      </c>
      <c r="B8" s="5" t="n">
        <v>376000</v>
      </c>
      <c r="D8" s="5" t="n">
        <v>861000</v>
      </c>
    </row>
    <row r="9" spans="1:4">
      <c r="A9" s="4" t="s">
        <v>528</v>
      </c>
    </row>
    <row r="10" spans="1:4">
      <c r="A10" s="3" t="s">
        <v>491</v>
      </c>
    </row>
    <row r="11" spans="1:4">
      <c r="A11" s="4" t="s">
        <v>529</v>
      </c>
      <c r="B11" s="5" t="n">
        <v>13500000</v>
      </c>
      <c r="D11" s="5" t="n">
        <v>14700000</v>
      </c>
    </row>
    <row r="12" spans="1:4">
      <c r="A12" s="4" t="s">
        <v>530</v>
      </c>
    </row>
    <row r="13" spans="1:4">
      <c r="A13" s="3" t="s">
        <v>491</v>
      </c>
    </row>
    <row r="14" spans="1:4">
      <c r="A14" s="4" t="s">
        <v>531</v>
      </c>
      <c r="B14" s="5" t="n">
        <v>0</v>
      </c>
      <c r="D14" s="5" t="n">
        <v>0</v>
      </c>
    </row>
    <row r="15" spans="1:4">
      <c r="A15" s="4" t="s">
        <v>522</v>
      </c>
    </row>
    <row r="16" spans="1:4">
      <c r="A16" s="3" t="s">
        <v>491</v>
      </c>
    </row>
    <row r="17" spans="1:4">
      <c r="A17" s="4" t="s">
        <v>532</v>
      </c>
      <c r="B17" s="5" t="n">
        <v>199400000</v>
      </c>
      <c r="D17" s="6" t="n">
        <v>205000000</v>
      </c>
    </row>
    <row r="18" spans="1:4">
      <c r="A18" s="4" t="s">
        <v>533</v>
      </c>
    </row>
    <row r="19" spans="1:4">
      <c r="A19" s="3" t="s">
        <v>491</v>
      </c>
    </row>
    <row r="20" spans="1:4">
      <c r="A20" s="4" t="s">
        <v>534</v>
      </c>
      <c r="B20" s="5" t="n">
        <v>5600000</v>
      </c>
      <c r="C20" s="6" t="n">
        <v>10100000</v>
      </c>
    </row>
    <row r="21" spans="1:4">
      <c r="A21" s="4" t="s">
        <v>535</v>
      </c>
      <c r="B21" s="6" t="n">
        <v>464000</v>
      </c>
      <c r="C21" s="6" t="n">
        <v>80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17</v>
      </c>
    </row>
    <row r="3" spans="1:3">
      <c r="A3" s="3" t="s">
        <v>160</v>
      </c>
    </row>
    <row r="4" spans="1:3">
      <c r="A4" s="4" t="s">
        <v>154</v>
      </c>
      <c r="B4" s="6" t="n">
        <v>4074</v>
      </c>
      <c r="C4" s="6" t="n">
        <v>3810</v>
      </c>
    </row>
    <row r="5" spans="1:3">
      <c r="A5" s="3" t="s">
        <v>161</v>
      </c>
    </row>
    <row r="6" spans="1:3">
      <c r="A6" s="4" t="s">
        <v>162</v>
      </c>
      <c r="B6" s="5" t="n">
        <v>65</v>
      </c>
      <c r="C6" s="5" t="n">
        <v>1162</v>
      </c>
    </row>
    <row r="7" spans="1:3">
      <c r="A7" s="4" t="s">
        <v>163</v>
      </c>
      <c r="C7" s="5" t="n">
        <v>-1012</v>
      </c>
    </row>
    <row r="8" spans="1:3">
      <c r="A8" s="4" t="s">
        <v>164</v>
      </c>
      <c r="B8" s="5" t="n">
        <v>65</v>
      </c>
      <c r="C8" s="5" t="n">
        <v>150</v>
      </c>
    </row>
    <row r="9" spans="1:3">
      <c r="A9" s="4" t="s">
        <v>165</v>
      </c>
      <c r="B9" s="6" t="n">
        <v>4139</v>
      </c>
      <c r="C9" s="6" t="n">
        <v>39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117</v>
      </c>
    </row>
    <row r="3" spans="1:3">
      <c r="A3" s="3" t="s">
        <v>259</v>
      </c>
    </row>
    <row r="4" spans="1:3">
      <c r="A4" s="4" t="s">
        <v>537</v>
      </c>
      <c r="B4" s="6" t="n">
        <v>6005</v>
      </c>
      <c r="C4" s="6" t="n">
        <v>107</v>
      </c>
    </row>
    <row r="5" spans="1:3">
      <c r="A5" s="4" t="s">
        <v>538</v>
      </c>
      <c r="B5" s="5" t="n">
        <v>1719</v>
      </c>
    </row>
    <row r="6" spans="1:3">
      <c r="A6" s="4" t="s">
        <v>539</v>
      </c>
      <c r="B6" s="5" t="n">
        <v>-277</v>
      </c>
      <c r="C6" s="5" t="n">
        <v>-14</v>
      </c>
    </row>
    <row r="7" spans="1:3">
      <c r="A7" s="4" t="s">
        <v>540</v>
      </c>
      <c r="B7" s="6" t="n">
        <v>7447</v>
      </c>
      <c r="C7" s="6" t="n">
        <v>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80"/>
    <col customWidth="1" max="6" min="6" width="18"/>
    <col customWidth="1" max="7" min="7" width="33"/>
    <col customWidth="1" max="8" min="8" width="21"/>
  </cols>
  <sheetData>
    <row r="1" spans="1:8">
      <c r="A1" s="1" t="s">
        <v>541</v>
      </c>
      <c r="B1" s="2" t="s">
        <v>542</v>
      </c>
      <c r="C1" s="2" t="s">
        <v>543</v>
      </c>
      <c r="D1" s="2" t="s">
        <v>544</v>
      </c>
      <c r="E1" s="2" t="s">
        <v>545</v>
      </c>
      <c r="F1" s="2" t="s">
        <v>546</v>
      </c>
      <c r="G1" s="2" t="s">
        <v>547</v>
      </c>
      <c r="H1" s="2" t="s">
        <v>548</v>
      </c>
    </row>
    <row r="2" spans="1:8">
      <c r="A2" s="3" t="s">
        <v>549</v>
      </c>
    </row>
    <row r="3" spans="1:8">
      <c r="A3" s="4" t="s">
        <v>550</v>
      </c>
      <c r="G3" s="6" t="n">
        <v>2000</v>
      </c>
    </row>
    <row r="4" spans="1:8">
      <c r="A4" s="4" t="s">
        <v>551</v>
      </c>
      <c r="E4" s="6" t="n">
        <v>7719000</v>
      </c>
      <c r="G4" s="6" t="n">
        <v>6459000</v>
      </c>
    </row>
    <row r="5" spans="1:8">
      <c r="A5" s="4" t="s">
        <v>552</v>
      </c>
      <c r="E5" s="5" t="n">
        <v>14</v>
      </c>
      <c r="G5" s="5" t="n">
        <v>10</v>
      </c>
    </row>
    <row r="6" spans="1:8">
      <c r="A6" s="4" t="s">
        <v>553</v>
      </c>
      <c r="E6" s="5" t="n">
        <v>0</v>
      </c>
      <c r="F6" s="5" t="n">
        <v>0</v>
      </c>
    </row>
    <row r="7" spans="1:8">
      <c r="A7" s="4" t="s">
        <v>554</v>
      </c>
    </row>
    <row r="8" spans="1:8">
      <c r="A8" s="3" t="s">
        <v>549</v>
      </c>
    </row>
    <row r="9" spans="1:8">
      <c r="A9" s="4" t="s">
        <v>555</v>
      </c>
      <c r="E9" s="4" t="s">
        <v>556</v>
      </c>
    </row>
    <row r="10" spans="1:8">
      <c r="A10" s="4" t="s">
        <v>557</v>
      </c>
      <c r="E10" s="5" t="n">
        <v>155</v>
      </c>
    </row>
    <row r="11" spans="1:8">
      <c r="A11" s="4" t="s">
        <v>558</v>
      </c>
      <c r="E11" s="4" t="s">
        <v>559</v>
      </c>
    </row>
    <row r="12" spans="1:8">
      <c r="A12" s="4" t="s">
        <v>560</v>
      </c>
      <c r="E12" s="4" t="s">
        <v>559</v>
      </c>
    </row>
    <row r="13" spans="1:8">
      <c r="A13" s="4" t="s">
        <v>561</v>
      </c>
      <c r="E13" s="6" t="n">
        <v>83200000</v>
      </c>
    </row>
    <row r="14" spans="1:8">
      <c r="A14" s="4" t="s">
        <v>562</v>
      </c>
    </row>
    <row r="15" spans="1:8">
      <c r="A15" s="3" t="s">
        <v>549</v>
      </c>
    </row>
    <row r="16" spans="1:8">
      <c r="A16" s="4" t="s">
        <v>557</v>
      </c>
      <c r="D16" s="5" t="n">
        <v>989</v>
      </c>
    </row>
    <row r="17" spans="1:8">
      <c r="A17" s="4" t="s">
        <v>558</v>
      </c>
      <c r="D17" s="4" t="s">
        <v>559</v>
      </c>
    </row>
    <row r="18" spans="1:8">
      <c r="A18" s="4" t="s">
        <v>560</v>
      </c>
      <c r="D18" s="4" t="s">
        <v>559</v>
      </c>
    </row>
    <row r="19" spans="1:8">
      <c r="A19" s="4" t="s">
        <v>561</v>
      </c>
      <c r="D19" s="6" t="n">
        <v>446400000</v>
      </c>
    </row>
    <row r="20" spans="1:8">
      <c r="A20" s="4" t="s">
        <v>563</v>
      </c>
    </row>
    <row r="21" spans="1:8">
      <c r="A21" s="3" t="s">
        <v>549</v>
      </c>
    </row>
    <row r="22" spans="1:8">
      <c r="A22" s="4" t="s">
        <v>564</v>
      </c>
      <c r="E22" s="5" t="n">
        <v>0</v>
      </c>
      <c r="G22" s="5" t="n">
        <v>1</v>
      </c>
    </row>
    <row r="23" spans="1:8">
      <c r="A23" s="4" t="s">
        <v>551</v>
      </c>
      <c r="E23" s="6" t="n">
        <v>2800000</v>
      </c>
      <c r="G23" s="6" t="n">
        <v>2600000</v>
      </c>
    </row>
    <row r="24" spans="1:8">
      <c r="A24" s="4" t="s">
        <v>565</v>
      </c>
    </row>
    <row r="25" spans="1:8">
      <c r="A25" s="3" t="s">
        <v>549</v>
      </c>
    </row>
    <row r="26" spans="1:8">
      <c r="A26" s="4" t="s">
        <v>551</v>
      </c>
      <c r="E26" s="5" t="n">
        <v>1300000</v>
      </c>
      <c r="G26" s="5" t="n">
        <v>308000</v>
      </c>
    </row>
    <row r="27" spans="1:8">
      <c r="A27" s="4" t="s">
        <v>566</v>
      </c>
    </row>
    <row r="28" spans="1:8">
      <c r="A28" s="3" t="s">
        <v>549</v>
      </c>
    </row>
    <row r="29" spans="1:8">
      <c r="A29" s="4" t="s">
        <v>551</v>
      </c>
      <c r="E29" s="5" t="n">
        <v>208000</v>
      </c>
      <c r="G29" s="6" t="n">
        <v>1200000</v>
      </c>
    </row>
    <row r="30" spans="1:8">
      <c r="A30" s="4" t="s">
        <v>567</v>
      </c>
    </row>
    <row r="31" spans="1:8">
      <c r="A31" s="3" t="s">
        <v>549</v>
      </c>
    </row>
    <row r="32" spans="1:8">
      <c r="A32" s="4" t="s">
        <v>568</v>
      </c>
      <c r="C32" s="6" t="n">
        <v>298900000</v>
      </c>
    </row>
    <row r="33" spans="1:8">
      <c r="A33" s="4" t="s">
        <v>569</v>
      </c>
      <c r="C33" s="5" t="n">
        <v>296400000</v>
      </c>
    </row>
    <row r="34" spans="1:8">
      <c r="A34" s="4" t="s">
        <v>570</v>
      </c>
      <c r="C34" s="5" t="n">
        <v>2500000</v>
      </c>
    </row>
    <row r="35" spans="1:8">
      <c r="A35" s="4" t="s">
        <v>419</v>
      </c>
      <c r="C35" s="5" t="n">
        <v>298900000</v>
      </c>
    </row>
    <row r="36" spans="1:8">
      <c r="A36" s="4" t="s">
        <v>418</v>
      </c>
      <c r="C36" s="6" t="n">
        <v>296400000</v>
      </c>
    </row>
    <row r="37" spans="1:8">
      <c r="A37" s="4" t="s">
        <v>571</v>
      </c>
    </row>
    <row r="38" spans="1:8">
      <c r="A38" s="3" t="s">
        <v>549</v>
      </c>
    </row>
    <row r="39" spans="1:8">
      <c r="A39" s="4" t="s">
        <v>570</v>
      </c>
      <c r="H39" s="6" t="n">
        <v>1100000</v>
      </c>
    </row>
    <row r="40" spans="1:8">
      <c r="A40" s="4" t="s">
        <v>419</v>
      </c>
      <c r="H40" s="5" t="n">
        <v>253100000</v>
      </c>
    </row>
    <row r="41" spans="1:8">
      <c r="A41" s="4" t="s">
        <v>418</v>
      </c>
      <c r="H41" s="5" t="n">
        <v>248800000</v>
      </c>
    </row>
    <row r="42" spans="1:8">
      <c r="A42" s="4" t="s">
        <v>572</v>
      </c>
      <c r="H42" s="6" t="n">
        <v>3200000</v>
      </c>
    </row>
    <row r="43" spans="1:8">
      <c r="A43" s="4" t="s">
        <v>573</v>
      </c>
    </row>
    <row r="44" spans="1:8">
      <c r="A44" s="3" t="s">
        <v>549</v>
      </c>
    </row>
    <row r="45" spans="1:8">
      <c r="A45" s="4" t="s">
        <v>574</v>
      </c>
      <c r="E45" s="5" t="n">
        <v>582000</v>
      </c>
    </row>
    <row r="46" spans="1:8">
      <c r="A46" s="4" t="s">
        <v>310</v>
      </c>
    </row>
    <row r="47" spans="1:8">
      <c r="A47" s="3" t="s">
        <v>549</v>
      </c>
    </row>
    <row r="48" spans="1:8">
      <c r="A48" s="4" t="s">
        <v>568</v>
      </c>
      <c r="B48" s="6" t="n">
        <v>260300000</v>
      </c>
    </row>
    <row r="49" spans="1:8">
      <c r="A49" s="4" t="s">
        <v>569</v>
      </c>
      <c r="B49" s="5" t="n">
        <v>255500000</v>
      </c>
    </row>
    <row r="50" spans="1:8">
      <c r="A50" s="4" t="s">
        <v>570</v>
      </c>
      <c r="B50" s="5" t="n">
        <v>4800000</v>
      </c>
    </row>
    <row r="51" spans="1:8">
      <c r="A51" s="4" t="s">
        <v>419</v>
      </c>
      <c r="B51" s="5" t="n">
        <v>260300000</v>
      </c>
    </row>
    <row r="52" spans="1:8">
      <c r="A52" s="4" t="s">
        <v>418</v>
      </c>
      <c r="B52" s="6" t="n">
        <v>255500000</v>
      </c>
    </row>
    <row r="53" spans="1:8">
      <c r="A53" s="4" t="s">
        <v>575</v>
      </c>
    </row>
    <row r="54" spans="1:8">
      <c r="A54" s="3" t="s">
        <v>549</v>
      </c>
    </row>
    <row r="55" spans="1:8">
      <c r="A55" s="4" t="s">
        <v>574</v>
      </c>
      <c r="E5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117</v>
      </c>
    </row>
    <row r="3" spans="1:3">
      <c r="A3" s="3" t="s">
        <v>577</v>
      </c>
    </row>
    <row r="4" spans="1:3">
      <c r="A4" s="4" t="s">
        <v>578</v>
      </c>
      <c r="B4" s="6" t="n">
        <v>6737</v>
      </c>
      <c r="C4" s="6" t="n">
        <v>6286</v>
      </c>
    </row>
    <row r="5" spans="1:3">
      <c r="A5" s="4" t="s">
        <v>579</v>
      </c>
      <c r="B5" s="5" t="n">
        <v>-306</v>
      </c>
      <c r="C5" s="5" t="n">
        <v>-596</v>
      </c>
    </row>
    <row r="6" spans="1:3">
      <c r="A6" s="4" t="s">
        <v>580</v>
      </c>
      <c r="B6" s="5" t="n">
        <v>18</v>
      </c>
      <c r="C6" s="5" t="n">
        <v>30</v>
      </c>
    </row>
    <row r="7" spans="1:3">
      <c r="A7" s="4" t="s">
        <v>581</v>
      </c>
      <c r="B7" s="5" t="n">
        <v>1171</v>
      </c>
      <c r="C7" s="5" t="n">
        <v>849</v>
      </c>
    </row>
    <row r="8" spans="1:3">
      <c r="A8" s="4" t="s">
        <v>582</v>
      </c>
      <c r="B8" s="5" t="n">
        <v>7620</v>
      </c>
      <c r="C8" s="5" t="n">
        <v>6569</v>
      </c>
    </row>
    <row r="9" spans="1:3">
      <c r="A9" s="4" t="s">
        <v>494</v>
      </c>
    </row>
    <row r="10" spans="1:3">
      <c r="A10" s="3" t="s">
        <v>577</v>
      </c>
    </row>
    <row r="11" spans="1:3">
      <c r="A11" s="4" t="s">
        <v>578</v>
      </c>
      <c r="B11" s="5" t="n">
        <v>4078</v>
      </c>
      <c r="C11" s="5" t="n">
        <v>4453</v>
      </c>
    </row>
    <row r="12" spans="1:3">
      <c r="A12" s="4" t="s">
        <v>579</v>
      </c>
      <c r="B12" s="5" t="n">
        <v>-254</v>
      </c>
      <c r="C12" s="5" t="n">
        <v>-578</v>
      </c>
    </row>
    <row r="13" spans="1:3">
      <c r="A13" s="4" t="s">
        <v>580</v>
      </c>
      <c r="B13" s="5" t="n">
        <v>4</v>
      </c>
      <c r="C13" s="5" t="n">
        <v>28</v>
      </c>
    </row>
    <row r="14" spans="1:3">
      <c r="A14" s="4" t="s">
        <v>581</v>
      </c>
      <c r="B14" s="5" t="n">
        <v>656</v>
      </c>
      <c r="C14" s="5" t="n">
        <v>758</v>
      </c>
    </row>
    <row r="15" spans="1:3">
      <c r="A15" s="4" t="s">
        <v>582</v>
      </c>
      <c r="B15" s="5" t="n">
        <v>4484</v>
      </c>
      <c r="C15" s="5" t="n">
        <v>4661</v>
      </c>
    </row>
    <row r="16" spans="1:3">
      <c r="A16" s="4" t="s">
        <v>509</v>
      </c>
    </row>
    <row r="17" spans="1:3">
      <c r="A17" s="3" t="s">
        <v>577</v>
      </c>
    </row>
    <row r="18" spans="1:3">
      <c r="A18" s="4" t="s">
        <v>578</v>
      </c>
      <c r="B18" s="5" t="n">
        <v>31</v>
      </c>
      <c r="C18" s="5" t="n">
        <v>59</v>
      </c>
    </row>
    <row r="19" spans="1:3">
      <c r="A19" s="4" t="s">
        <v>581</v>
      </c>
      <c r="B19" s="5" t="n">
        <v>4</v>
      </c>
      <c r="C19" s="5" t="n">
        <v>-25</v>
      </c>
    </row>
    <row r="20" spans="1:3">
      <c r="A20" s="4" t="s">
        <v>582</v>
      </c>
      <c r="B20" s="5" t="n">
        <v>35</v>
      </c>
      <c r="C20" s="5" t="n">
        <v>34</v>
      </c>
    </row>
    <row r="21" spans="1:3">
      <c r="A21" s="4" t="s">
        <v>583</v>
      </c>
    </row>
    <row r="22" spans="1:3">
      <c r="A22" s="3" t="s">
        <v>577</v>
      </c>
    </row>
    <row r="23" spans="1:3">
      <c r="A23" s="4" t="s">
        <v>578</v>
      </c>
      <c r="B23" s="5" t="n">
        <v>1055</v>
      </c>
      <c r="C23" s="5" t="n">
        <v>731</v>
      </c>
    </row>
    <row r="24" spans="1:3">
      <c r="A24" s="4" t="s">
        <v>581</v>
      </c>
      <c r="B24" s="5" t="n">
        <v>238</v>
      </c>
      <c r="C24" s="5" t="n">
        <v>18</v>
      </c>
    </row>
    <row r="25" spans="1:3">
      <c r="A25" s="4" t="s">
        <v>582</v>
      </c>
      <c r="B25" s="5" t="n">
        <v>1293</v>
      </c>
      <c r="C25" s="5" t="n">
        <v>749</v>
      </c>
    </row>
    <row r="26" spans="1:3">
      <c r="A26" s="4" t="s">
        <v>511</v>
      </c>
    </row>
    <row r="27" spans="1:3">
      <c r="A27" s="3" t="s">
        <v>577</v>
      </c>
    </row>
    <row r="28" spans="1:3">
      <c r="A28" s="4" t="s">
        <v>578</v>
      </c>
      <c r="B28" s="5" t="n">
        <v>1451</v>
      </c>
      <c r="C28" s="5" t="n">
        <v>960</v>
      </c>
    </row>
    <row r="29" spans="1:3">
      <c r="A29" s="4" t="s">
        <v>581</v>
      </c>
      <c r="B29" s="5" t="n">
        <v>298</v>
      </c>
      <c r="C29" s="5" t="n">
        <v>97</v>
      </c>
    </row>
    <row r="30" spans="1:3">
      <c r="A30" s="4" t="s">
        <v>582</v>
      </c>
      <c r="B30" s="5" t="n">
        <v>1749</v>
      </c>
      <c r="C30" s="5" t="n">
        <v>1057</v>
      </c>
    </row>
    <row r="31" spans="1:3">
      <c r="A31" s="4" t="s">
        <v>496</v>
      </c>
    </row>
    <row r="32" spans="1:3">
      <c r="A32" s="3" t="s">
        <v>577</v>
      </c>
    </row>
    <row r="33" spans="1:3">
      <c r="A33" s="4" t="s">
        <v>578</v>
      </c>
      <c r="B33" s="5" t="n">
        <v>68</v>
      </c>
      <c r="C33" s="5" t="n">
        <v>80</v>
      </c>
    </row>
    <row r="34" spans="1:3">
      <c r="A34" s="4" t="s">
        <v>579</v>
      </c>
      <c r="B34" s="5" t="n">
        <v>-52</v>
      </c>
      <c r="C34" s="5" t="n">
        <v>-18</v>
      </c>
    </row>
    <row r="35" spans="1:3">
      <c r="A35" s="4" t="s">
        <v>580</v>
      </c>
      <c r="B35" s="5" t="n">
        <v>12</v>
      </c>
      <c r="C35" s="5" t="n">
        <v>2</v>
      </c>
    </row>
    <row r="36" spans="1:3">
      <c r="A36" s="4" t="s">
        <v>581</v>
      </c>
      <c r="B36" s="5" t="n">
        <v>23</v>
      </c>
      <c r="C36" s="5" t="n">
        <v>-7</v>
      </c>
    </row>
    <row r="37" spans="1:3">
      <c r="A37" s="4" t="s">
        <v>582</v>
      </c>
      <c r="B37" s="5" t="n">
        <v>51</v>
      </c>
      <c r="C37" s="5" t="n">
        <v>57</v>
      </c>
    </row>
    <row r="38" spans="1:3">
      <c r="A38" s="4" t="s">
        <v>497</v>
      </c>
    </row>
    <row r="39" spans="1:3">
      <c r="A39" s="3" t="s">
        <v>577</v>
      </c>
    </row>
    <row r="40" spans="1:3">
      <c r="A40" s="4" t="s">
        <v>578</v>
      </c>
      <c r="B40" s="5" t="n">
        <v>54</v>
      </c>
      <c r="C40" s="5" t="n">
        <v>3</v>
      </c>
    </row>
    <row r="41" spans="1:3">
      <c r="A41" s="4" t="s">
        <v>580</v>
      </c>
      <c r="B41" s="5" t="n">
        <v>2</v>
      </c>
    </row>
    <row r="42" spans="1:3">
      <c r="A42" s="4" t="s">
        <v>581</v>
      </c>
      <c r="B42" s="5" t="n">
        <v>-48</v>
      </c>
      <c r="C42" s="5" t="n">
        <v>8</v>
      </c>
    </row>
    <row r="43" spans="1:3">
      <c r="A43" s="4" t="s">
        <v>582</v>
      </c>
      <c r="B43" s="6" t="n">
        <v>8</v>
      </c>
      <c r="C43" s="6" t="n">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58</v>
      </c>
    </row>
    <row r="2" spans="1:3">
      <c r="A2" s="3" t="s">
        <v>549</v>
      </c>
    </row>
    <row r="3" spans="1:3">
      <c r="A3" s="4" t="s">
        <v>585</v>
      </c>
      <c r="B3" s="6" t="n">
        <v>2000144</v>
      </c>
      <c r="C3" s="6" t="n">
        <v>1755867</v>
      </c>
    </row>
    <row r="4" spans="1:3">
      <c r="A4" s="4" t="s">
        <v>586</v>
      </c>
      <c r="B4" s="5" t="n">
        <v>7719</v>
      </c>
      <c r="C4" s="5" t="n">
        <v>6459</v>
      </c>
    </row>
    <row r="5" spans="1:3">
      <c r="A5" s="4" t="s">
        <v>587</v>
      </c>
      <c r="B5" s="5" t="n">
        <v>2013367</v>
      </c>
      <c r="C5" s="5" t="n">
        <v>1767182</v>
      </c>
    </row>
    <row r="6" spans="1:3">
      <c r="A6" s="4" t="s">
        <v>565</v>
      </c>
    </row>
    <row r="7" spans="1:3">
      <c r="A7" s="3" t="s">
        <v>549</v>
      </c>
    </row>
    <row r="8" spans="1:3">
      <c r="A8" s="4" t="s">
        <v>588</v>
      </c>
      <c r="B8" s="5" t="n">
        <v>4748</v>
      </c>
      <c r="C8" s="5" t="n">
        <v>3759</v>
      </c>
    </row>
    <row r="9" spans="1:3">
      <c r="A9" s="4" t="s">
        <v>586</v>
      </c>
      <c r="B9" s="5" t="n">
        <v>1300</v>
      </c>
      <c r="C9" s="5" t="n">
        <v>308</v>
      </c>
    </row>
    <row r="10" spans="1:3">
      <c r="A10" s="4" t="s">
        <v>566</v>
      </c>
    </row>
    <row r="11" spans="1:3">
      <c r="A11" s="3" t="s">
        <v>549</v>
      </c>
    </row>
    <row r="12" spans="1:3">
      <c r="A12" s="4" t="s">
        <v>588</v>
      </c>
      <c r="B12" s="5" t="n">
        <v>756</v>
      </c>
      <c r="C12" s="5" t="n">
        <v>1095</v>
      </c>
    </row>
    <row r="13" spans="1:3">
      <c r="A13" s="4" t="s">
        <v>586</v>
      </c>
      <c r="B13" s="5" t="n">
        <v>208</v>
      </c>
      <c r="C13" s="5" t="n">
        <v>1200</v>
      </c>
    </row>
    <row r="14" spans="1:3">
      <c r="A14" s="4" t="s">
        <v>563</v>
      </c>
    </row>
    <row r="15" spans="1:3">
      <c r="A15" s="3" t="s">
        <v>549</v>
      </c>
    </row>
    <row r="16" spans="1:3">
      <c r="A16" s="4" t="s">
        <v>588</v>
      </c>
      <c r="C16" s="5" t="n">
        <v>2</v>
      </c>
    </row>
    <row r="17" spans="1:3">
      <c r="A17" s="4" t="s">
        <v>586</v>
      </c>
      <c r="B17" s="5" t="n">
        <v>2800</v>
      </c>
      <c r="C17" s="5" t="n">
        <v>2600</v>
      </c>
    </row>
    <row r="18" spans="1:3">
      <c r="A18" s="4" t="s">
        <v>494</v>
      </c>
    </row>
    <row r="19" spans="1:3">
      <c r="A19" s="3" t="s">
        <v>549</v>
      </c>
    </row>
    <row r="20" spans="1:3">
      <c r="A20" s="4" t="s">
        <v>585</v>
      </c>
      <c r="B20" s="5" t="n">
        <v>315840</v>
      </c>
      <c r="C20" s="5" t="n">
        <v>278922</v>
      </c>
    </row>
    <row r="21" spans="1:3">
      <c r="A21" s="4" t="s">
        <v>586</v>
      </c>
      <c r="B21" s="5" t="n">
        <v>3279</v>
      </c>
      <c r="C21" s="5" t="n">
        <v>2579</v>
      </c>
    </row>
    <row r="22" spans="1:3">
      <c r="A22" s="4" t="s">
        <v>587</v>
      </c>
      <c r="B22" s="5" t="n">
        <v>320418</v>
      </c>
      <c r="C22" s="5" t="n">
        <v>282949</v>
      </c>
    </row>
    <row r="23" spans="1:3">
      <c r="A23" s="4" t="s">
        <v>589</v>
      </c>
    </row>
    <row r="24" spans="1:3">
      <c r="A24" s="3" t="s">
        <v>549</v>
      </c>
    </row>
    <row r="25" spans="1:3">
      <c r="A25" s="4" t="s">
        <v>588</v>
      </c>
      <c r="B25" s="5" t="n">
        <v>917</v>
      </c>
      <c r="C25" s="5" t="n">
        <v>760</v>
      </c>
    </row>
    <row r="26" spans="1:3">
      <c r="A26" s="4" t="s">
        <v>590</v>
      </c>
    </row>
    <row r="27" spans="1:3">
      <c r="A27" s="3" t="s">
        <v>549</v>
      </c>
    </row>
    <row r="28" spans="1:3">
      <c r="A28" s="4" t="s">
        <v>588</v>
      </c>
      <c r="B28" s="5" t="n">
        <v>382</v>
      </c>
      <c r="C28" s="5" t="n">
        <v>688</v>
      </c>
    </row>
    <row r="29" spans="1:3">
      <c r="A29" s="4" t="s">
        <v>509</v>
      </c>
    </row>
    <row r="30" spans="1:3">
      <c r="A30" s="3" t="s">
        <v>549</v>
      </c>
    </row>
    <row r="31" spans="1:3">
      <c r="A31" s="4" t="s">
        <v>585</v>
      </c>
      <c r="B31" s="5" t="n">
        <v>377941</v>
      </c>
      <c r="C31" s="5" t="n">
        <v>372828</v>
      </c>
    </row>
    <row r="32" spans="1:3">
      <c r="A32" s="4" t="s">
        <v>586</v>
      </c>
      <c r="B32" s="5" t="n">
        <v>1940</v>
      </c>
      <c r="C32" s="5" t="n">
        <v>1897</v>
      </c>
    </row>
    <row r="33" spans="1:3">
      <c r="A33" s="4" t="s">
        <v>587</v>
      </c>
      <c r="B33" s="5" t="n">
        <v>382900</v>
      </c>
      <c r="C33" s="5" t="n">
        <v>375743</v>
      </c>
    </row>
    <row r="34" spans="1:3">
      <c r="A34" s="4" t="s">
        <v>591</v>
      </c>
    </row>
    <row r="35" spans="1:3">
      <c r="A35" s="3" t="s">
        <v>549</v>
      </c>
    </row>
    <row r="36" spans="1:3">
      <c r="A36" s="4" t="s">
        <v>588</v>
      </c>
      <c r="B36" s="5" t="n">
        <v>2756</v>
      </c>
      <c r="C36" s="5" t="n">
        <v>1018</v>
      </c>
    </row>
    <row r="37" spans="1:3">
      <c r="A37" s="4" t="s">
        <v>592</v>
      </c>
    </row>
    <row r="38" spans="1:3">
      <c r="A38" s="3" t="s">
        <v>549</v>
      </c>
    </row>
    <row r="39" spans="1:3">
      <c r="A39" s="4" t="s">
        <v>588</v>
      </c>
      <c r="B39" s="5" t="n">
        <v>263</v>
      </c>
    </row>
    <row r="40" spans="1:3">
      <c r="A40" s="4" t="s">
        <v>510</v>
      </c>
    </row>
    <row r="41" spans="1:3">
      <c r="A41" s="3" t="s">
        <v>549</v>
      </c>
    </row>
    <row r="42" spans="1:3">
      <c r="A42" s="4" t="s">
        <v>585</v>
      </c>
      <c r="B42" s="5" t="n">
        <v>404926</v>
      </c>
      <c r="C42" s="5" t="n">
        <v>258497</v>
      </c>
    </row>
    <row r="43" spans="1:3">
      <c r="A43" s="4" t="s">
        <v>586</v>
      </c>
      <c r="B43" s="5" t="n">
        <v>216</v>
      </c>
      <c r="C43" s="5" t="n">
        <v>216</v>
      </c>
    </row>
    <row r="44" spans="1:3">
      <c r="A44" s="4" t="s">
        <v>587</v>
      </c>
      <c r="B44" s="5" t="n">
        <v>405661</v>
      </c>
      <c r="C44" s="5" t="n">
        <v>259384</v>
      </c>
    </row>
    <row r="45" spans="1:3">
      <c r="A45" s="4" t="s">
        <v>593</v>
      </c>
    </row>
    <row r="46" spans="1:3">
      <c r="A46" s="3" t="s">
        <v>549</v>
      </c>
    </row>
    <row r="47" spans="1:3">
      <c r="A47" s="4" t="s">
        <v>588</v>
      </c>
      <c r="B47" s="5" t="n">
        <v>429</v>
      </c>
      <c r="C47" s="5" t="n">
        <v>671</v>
      </c>
    </row>
    <row r="48" spans="1:3">
      <c r="A48" s="4" t="s">
        <v>594</v>
      </c>
    </row>
    <row r="49" spans="1:3">
      <c r="A49" s="3" t="s">
        <v>549</v>
      </c>
    </row>
    <row r="50" spans="1:3">
      <c r="A50" s="4" t="s">
        <v>588</v>
      </c>
      <c r="B50" s="5" t="n">
        <v>90</v>
      </c>
    </row>
    <row r="51" spans="1:3">
      <c r="A51" s="4" t="s">
        <v>511</v>
      </c>
    </row>
    <row r="52" spans="1:3">
      <c r="A52" s="3" t="s">
        <v>549</v>
      </c>
    </row>
    <row r="53" spans="1:3">
      <c r="A53" s="4" t="s">
        <v>585</v>
      </c>
      <c r="B53" s="5" t="n">
        <v>819333</v>
      </c>
      <c r="C53" s="5" t="n">
        <v>750432</v>
      </c>
    </row>
    <row r="54" spans="1:3">
      <c r="A54" s="4" t="s">
        <v>586</v>
      </c>
      <c r="B54" s="5" t="n">
        <v>2244</v>
      </c>
      <c r="C54" s="5" t="n">
        <v>1693</v>
      </c>
    </row>
    <row r="55" spans="1:3">
      <c r="A55" s="4" t="s">
        <v>587</v>
      </c>
      <c r="B55" s="5" t="n">
        <v>821952</v>
      </c>
      <c r="C55" s="5" t="n">
        <v>753812</v>
      </c>
    </row>
    <row r="56" spans="1:3">
      <c r="A56" s="4" t="s">
        <v>595</v>
      </c>
    </row>
    <row r="57" spans="1:3">
      <c r="A57" s="3" t="s">
        <v>549</v>
      </c>
    </row>
    <row r="58" spans="1:3">
      <c r="A58" s="4" t="s">
        <v>588</v>
      </c>
      <c r="B58" s="5" t="n">
        <v>375</v>
      </c>
      <c r="C58" s="5" t="n">
        <v>1283</v>
      </c>
    </row>
    <row r="59" spans="1:3">
      <c r="A59" s="4" t="s">
        <v>596</v>
      </c>
    </row>
    <row r="60" spans="1:3">
      <c r="A60" s="3" t="s">
        <v>549</v>
      </c>
    </row>
    <row r="61" spans="1:3">
      <c r="A61" s="4" t="s">
        <v>588</v>
      </c>
      <c r="C61" s="5" t="n">
        <v>404</v>
      </c>
    </row>
    <row r="62" spans="1:3">
      <c r="A62" s="4" t="s">
        <v>496</v>
      </c>
    </row>
    <row r="63" spans="1:3">
      <c r="A63" s="3" t="s">
        <v>549</v>
      </c>
    </row>
    <row r="64" spans="1:3">
      <c r="A64" s="4" t="s">
        <v>585</v>
      </c>
      <c r="B64" s="5" t="n">
        <v>22175</v>
      </c>
      <c r="C64" s="5" t="n">
        <v>22663</v>
      </c>
    </row>
    <row r="65" spans="1:3">
      <c r="A65" s="4" t="s">
        <v>586</v>
      </c>
      <c r="B65" s="5" t="n">
        <v>40</v>
      </c>
      <c r="C65" s="5" t="n">
        <v>74</v>
      </c>
    </row>
    <row r="66" spans="1:3">
      <c r="A66" s="4" t="s">
        <v>587</v>
      </c>
      <c r="B66" s="5" t="n">
        <v>22398</v>
      </c>
      <c r="C66" s="5" t="n">
        <v>22769</v>
      </c>
    </row>
    <row r="67" spans="1:3">
      <c r="A67" s="4" t="s">
        <v>597</v>
      </c>
    </row>
    <row r="68" spans="1:3">
      <c r="A68" s="3" t="s">
        <v>549</v>
      </c>
    </row>
    <row r="69" spans="1:3">
      <c r="A69" s="4" t="s">
        <v>588</v>
      </c>
      <c r="B69" s="5" t="n">
        <v>162</v>
      </c>
      <c r="C69" s="5" t="n">
        <v>27</v>
      </c>
    </row>
    <row r="70" spans="1:3">
      <c r="A70" s="4" t="s">
        <v>598</v>
      </c>
    </row>
    <row r="71" spans="1:3">
      <c r="A71" s="3" t="s">
        <v>549</v>
      </c>
    </row>
    <row r="72" spans="1:3">
      <c r="A72" s="4" t="s">
        <v>588</v>
      </c>
      <c r="B72" s="5" t="n">
        <v>21</v>
      </c>
      <c r="C72" s="5" t="n">
        <v>3</v>
      </c>
    </row>
    <row r="73" spans="1:3">
      <c r="A73" s="4" t="s">
        <v>599</v>
      </c>
    </row>
    <row r="74" spans="1:3">
      <c r="A74" s="3" t="s">
        <v>549</v>
      </c>
    </row>
    <row r="75" spans="1:3">
      <c r="A75" s="4" t="s">
        <v>588</v>
      </c>
      <c r="C75" s="5" t="n">
        <v>2</v>
      </c>
    </row>
    <row r="76" spans="1:3">
      <c r="A76" s="4" t="s">
        <v>497</v>
      </c>
    </row>
    <row r="77" spans="1:3">
      <c r="A77" s="3" t="s">
        <v>549</v>
      </c>
    </row>
    <row r="78" spans="1:3">
      <c r="A78" s="4" t="s">
        <v>585</v>
      </c>
      <c r="B78" s="5" t="n">
        <v>59929</v>
      </c>
      <c r="C78" s="5" t="n">
        <v>72525</v>
      </c>
    </row>
    <row r="79" spans="1:3">
      <c r="A79" s="4" t="s">
        <v>587</v>
      </c>
      <c r="B79" s="5" t="n">
        <v>60038</v>
      </c>
      <c r="C79" s="6" t="n">
        <v>72525</v>
      </c>
    </row>
    <row r="80" spans="1:3">
      <c r="A80" s="4" t="s">
        <v>600</v>
      </c>
    </row>
    <row r="81" spans="1:3">
      <c r="A81" s="3" t="s">
        <v>549</v>
      </c>
    </row>
    <row r="82" spans="1:3">
      <c r="A82" s="4" t="s">
        <v>588</v>
      </c>
      <c r="B82" s="6" t="n">
        <v>1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58</v>
      </c>
    </row>
    <row r="2" spans="1:3">
      <c r="A2" s="3" t="s">
        <v>602</v>
      </c>
    </row>
    <row r="3" spans="1:3">
      <c r="A3" s="4" t="s">
        <v>603</v>
      </c>
      <c r="B3" s="6" t="n">
        <v>2013367</v>
      </c>
      <c r="C3" s="6" t="n">
        <v>1767182</v>
      </c>
    </row>
    <row r="4" spans="1:3">
      <c r="A4" s="4" t="s">
        <v>604</v>
      </c>
    </row>
    <row r="5" spans="1:3">
      <c r="A5" s="3" t="s">
        <v>602</v>
      </c>
    </row>
    <row r="6" spans="1:3">
      <c r="A6" s="4" t="s">
        <v>603</v>
      </c>
      <c r="B6" s="5" t="n">
        <v>1972295</v>
      </c>
      <c r="C6" s="5" t="n">
        <v>1727265</v>
      </c>
    </row>
    <row r="7" spans="1:3">
      <c r="A7" s="4" t="s">
        <v>605</v>
      </c>
    </row>
    <row r="8" spans="1:3">
      <c r="A8" s="3" t="s">
        <v>602</v>
      </c>
    </row>
    <row r="9" spans="1:3">
      <c r="A9" s="4" t="s">
        <v>603</v>
      </c>
      <c r="B9" s="5" t="n">
        <v>10197</v>
      </c>
      <c r="C9" s="5" t="n">
        <v>8414</v>
      </c>
    </row>
    <row r="10" spans="1:3">
      <c r="A10" s="4" t="s">
        <v>606</v>
      </c>
    </row>
    <row r="11" spans="1:3">
      <c r="A11" s="3" t="s">
        <v>602</v>
      </c>
    </row>
    <row r="12" spans="1:3">
      <c r="A12" s="4" t="s">
        <v>603</v>
      </c>
      <c r="B12" s="5" t="n">
        <v>30874</v>
      </c>
      <c r="C12" s="5" t="n">
        <v>31502</v>
      </c>
    </row>
    <row r="13" spans="1:3">
      <c r="A13" s="4" t="s">
        <v>607</v>
      </c>
    </row>
    <row r="14" spans="1:3">
      <c r="A14" s="3" t="s">
        <v>602</v>
      </c>
    </row>
    <row r="15" spans="1:3">
      <c r="A15" s="4" t="s">
        <v>603</v>
      </c>
      <c r="B15" s="5" t="n">
        <v>1</v>
      </c>
      <c r="C15" s="5" t="n">
        <v>1</v>
      </c>
    </row>
    <row r="16" spans="1:3">
      <c r="A16" s="4" t="s">
        <v>494</v>
      </c>
    </row>
    <row r="17" spans="1:3">
      <c r="A17" s="3" t="s">
        <v>602</v>
      </c>
    </row>
    <row r="18" spans="1:3">
      <c r="A18" s="4" t="s">
        <v>603</v>
      </c>
      <c r="B18" s="5" t="n">
        <v>320418</v>
      </c>
      <c r="C18" s="5" t="n">
        <v>282949</v>
      </c>
    </row>
    <row r="19" spans="1:3">
      <c r="A19" s="4" t="s">
        <v>608</v>
      </c>
    </row>
    <row r="20" spans="1:3">
      <c r="A20" s="3" t="s">
        <v>602</v>
      </c>
    </row>
    <row r="21" spans="1:3">
      <c r="A21" s="4" t="s">
        <v>603</v>
      </c>
      <c r="B21" s="5" t="n">
        <v>301543</v>
      </c>
      <c r="C21" s="5" t="n">
        <v>266688</v>
      </c>
    </row>
    <row r="22" spans="1:3">
      <c r="A22" s="4" t="s">
        <v>609</v>
      </c>
    </row>
    <row r="23" spans="1:3">
      <c r="A23" s="3" t="s">
        <v>602</v>
      </c>
    </row>
    <row r="24" spans="1:3">
      <c r="A24" s="4" t="s">
        <v>603</v>
      </c>
      <c r="B24" s="5" t="n">
        <v>3977</v>
      </c>
      <c r="C24" s="5" t="n">
        <v>1905</v>
      </c>
    </row>
    <row r="25" spans="1:3">
      <c r="A25" s="4" t="s">
        <v>610</v>
      </c>
    </row>
    <row r="26" spans="1:3">
      <c r="A26" s="3" t="s">
        <v>602</v>
      </c>
    </row>
    <row r="27" spans="1:3">
      <c r="A27" s="4" t="s">
        <v>603</v>
      </c>
      <c r="B27" s="5" t="n">
        <v>14897</v>
      </c>
      <c r="C27" s="5" t="n">
        <v>14355</v>
      </c>
    </row>
    <row r="28" spans="1:3">
      <c r="A28" s="4" t="s">
        <v>611</v>
      </c>
    </row>
    <row r="29" spans="1:3">
      <c r="A29" s="3" t="s">
        <v>602</v>
      </c>
    </row>
    <row r="30" spans="1:3">
      <c r="A30" s="4" t="s">
        <v>603</v>
      </c>
      <c r="B30" s="5" t="n">
        <v>1</v>
      </c>
      <c r="C30" s="5" t="n">
        <v>1</v>
      </c>
    </row>
    <row r="31" spans="1:3">
      <c r="A31" s="4" t="s">
        <v>509</v>
      </c>
    </row>
    <row r="32" spans="1:3">
      <c r="A32" s="3" t="s">
        <v>602</v>
      </c>
    </row>
    <row r="33" spans="1:3">
      <c r="A33" s="4" t="s">
        <v>603</v>
      </c>
      <c r="B33" s="5" t="n">
        <v>382900</v>
      </c>
      <c r="C33" s="5" t="n">
        <v>375743</v>
      </c>
    </row>
    <row r="34" spans="1:3">
      <c r="A34" s="4" t="s">
        <v>612</v>
      </c>
    </row>
    <row r="35" spans="1:3">
      <c r="A35" s="3" t="s">
        <v>602</v>
      </c>
    </row>
    <row r="36" spans="1:3">
      <c r="A36" s="4" t="s">
        <v>603</v>
      </c>
      <c r="B36" s="5" t="n">
        <v>379099</v>
      </c>
      <c r="C36" s="5" t="n">
        <v>372190</v>
      </c>
    </row>
    <row r="37" spans="1:3">
      <c r="A37" s="4" t="s">
        <v>613</v>
      </c>
    </row>
    <row r="38" spans="1:3">
      <c r="A38" s="3" t="s">
        <v>602</v>
      </c>
    </row>
    <row r="39" spans="1:3">
      <c r="A39" s="4" t="s">
        <v>603</v>
      </c>
      <c r="B39" s="5" t="n">
        <v>1153</v>
      </c>
      <c r="C39" s="5" t="n">
        <v>893</v>
      </c>
    </row>
    <row r="40" spans="1:3">
      <c r="A40" s="4" t="s">
        <v>614</v>
      </c>
    </row>
    <row r="41" spans="1:3">
      <c r="A41" s="3" t="s">
        <v>602</v>
      </c>
    </row>
    <row r="42" spans="1:3">
      <c r="A42" s="4" t="s">
        <v>603</v>
      </c>
      <c r="B42" s="5" t="n">
        <v>2648</v>
      </c>
      <c r="C42" s="5" t="n">
        <v>2660</v>
      </c>
    </row>
    <row r="43" spans="1:3">
      <c r="A43" s="4" t="s">
        <v>510</v>
      </c>
    </row>
    <row r="44" spans="1:3">
      <c r="A44" s="3" t="s">
        <v>602</v>
      </c>
    </row>
    <row r="45" spans="1:3">
      <c r="A45" s="4" t="s">
        <v>603</v>
      </c>
      <c r="B45" s="5" t="n">
        <v>405661</v>
      </c>
      <c r="C45" s="5" t="n">
        <v>259384</v>
      </c>
    </row>
    <row r="46" spans="1:3">
      <c r="A46" s="4" t="s">
        <v>615</v>
      </c>
    </row>
    <row r="47" spans="1:3">
      <c r="A47" s="3" t="s">
        <v>602</v>
      </c>
    </row>
    <row r="48" spans="1:3">
      <c r="A48" s="4" t="s">
        <v>603</v>
      </c>
      <c r="B48" s="5" t="n">
        <v>401342</v>
      </c>
      <c r="C48" s="5" t="n">
        <v>258864</v>
      </c>
    </row>
    <row r="49" spans="1:3">
      <c r="A49" s="4" t="s">
        <v>616</v>
      </c>
    </row>
    <row r="50" spans="1:3">
      <c r="A50" s="3" t="s">
        <v>602</v>
      </c>
    </row>
    <row r="51" spans="1:3">
      <c r="A51" s="4" t="s">
        <v>603</v>
      </c>
      <c r="B51" s="5" t="n">
        <v>4103</v>
      </c>
      <c r="C51" s="5" t="n">
        <v>304</v>
      </c>
    </row>
    <row r="52" spans="1:3">
      <c r="A52" s="4" t="s">
        <v>617</v>
      </c>
    </row>
    <row r="53" spans="1:3">
      <c r="A53" s="3" t="s">
        <v>602</v>
      </c>
    </row>
    <row r="54" spans="1:3">
      <c r="A54" s="4" t="s">
        <v>603</v>
      </c>
      <c r="B54" s="5" t="n">
        <v>216</v>
      </c>
      <c r="C54" s="5" t="n">
        <v>216</v>
      </c>
    </row>
    <row r="55" spans="1:3">
      <c r="A55" s="4" t="s">
        <v>511</v>
      </c>
    </row>
    <row r="56" spans="1:3">
      <c r="A56" s="3" t="s">
        <v>602</v>
      </c>
    </row>
    <row r="57" spans="1:3">
      <c r="A57" s="4" t="s">
        <v>603</v>
      </c>
      <c r="B57" s="5" t="n">
        <v>821952</v>
      </c>
      <c r="C57" s="5" t="n">
        <v>753812</v>
      </c>
    </row>
    <row r="58" spans="1:3">
      <c r="A58" s="4" t="s">
        <v>618</v>
      </c>
    </row>
    <row r="59" spans="1:3">
      <c r="A59" s="3" t="s">
        <v>602</v>
      </c>
    </row>
    <row r="60" spans="1:3">
      <c r="A60" s="4" t="s">
        <v>603</v>
      </c>
      <c r="B60" s="5" t="n">
        <v>808113</v>
      </c>
      <c r="C60" s="5" t="n">
        <v>734757</v>
      </c>
    </row>
    <row r="61" spans="1:3">
      <c r="A61" s="4" t="s">
        <v>619</v>
      </c>
    </row>
    <row r="62" spans="1:3">
      <c r="A62" s="3" t="s">
        <v>602</v>
      </c>
    </row>
    <row r="63" spans="1:3">
      <c r="A63" s="4" t="s">
        <v>603</v>
      </c>
      <c r="B63" s="5" t="n">
        <v>964</v>
      </c>
      <c r="C63" s="5" t="n">
        <v>5312</v>
      </c>
    </row>
    <row r="64" spans="1:3">
      <c r="A64" s="4" t="s">
        <v>620</v>
      </c>
    </row>
    <row r="65" spans="1:3">
      <c r="A65" s="3" t="s">
        <v>602</v>
      </c>
    </row>
    <row r="66" spans="1:3">
      <c r="A66" s="4" t="s">
        <v>603</v>
      </c>
      <c r="B66" s="5" t="n">
        <v>12875</v>
      </c>
      <c r="C66" s="5" t="n">
        <v>13743</v>
      </c>
    </row>
    <row r="67" spans="1:3">
      <c r="A67" s="4" t="s">
        <v>496</v>
      </c>
    </row>
    <row r="68" spans="1:3">
      <c r="A68" s="3" t="s">
        <v>602</v>
      </c>
    </row>
    <row r="69" spans="1:3">
      <c r="A69" s="4" t="s">
        <v>603</v>
      </c>
      <c r="B69" s="5" t="n">
        <v>22398</v>
      </c>
      <c r="C69" s="5" t="n">
        <v>22769</v>
      </c>
    </row>
    <row r="70" spans="1:3">
      <c r="A70" s="4" t="s">
        <v>621</v>
      </c>
    </row>
    <row r="71" spans="1:3">
      <c r="A71" s="3" t="s">
        <v>602</v>
      </c>
    </row>
    <row r="72" spans="1:3">
      <c r="A72" s="4" t="s">
        <v>603</v>
      </c>
      <c r="B72" s="5" t="n">
        <v>22318</v>
      </c>
      <c r="C72" s="5" t="n">
        <v>22632</v>
      </c>
    </row>
    <row r="73" spans="1:3">
      <c r="A73" s="4" t="s">
        <v>622</v>
      </c>
    </row>
    <row r="74" spans="1:3">
      <c r="A74" s="3" t="s">
        <v>602</v>
      </c>
    </row>
    <row r="75" spans="1:3">
      <c r="A75" s="4" t="s">
        <v>603</v>
      </c>
      <c r="B75" s="5" t="n">
        <v>80</v>
      </c>
      <c r="C75" s="5" t="n">
        <v>137</v>
      </c>
    </row>
    <row r="76" spans="1:3">
      <c r="A76" s="4" t="s">
        <v>497</v>
      </c>
    </row>
    <row r="77" spans="1:3">
      <c r="A77" s="3" t="s">
        <v>602</v>
      </c>
    </row>
    <row r="78" spans="1:3">
      <c r="A78" s="4" t="s">
        <v>603</v>
      </c>
      <c r="B78" s="5" t="n">
        <v>60038</v>
      </c>
      <c r="C78" s="5" t="n">
        <v>72525</v>
      </c>
    </row>
    <row r="79" spans="1:3">
      <c r="A79" s="4" t="s">
        <v>623</v>
      </c>
    </row>
    <row r="80" spans="1:3">
      <c r="A80" s="3" t="s">
        <v>602</v>
      </c>
    </row>
    <row r="81" spans="1:3">
      <c r="A81" s="4" t="s">
        <v>603</v>
      </c>
      <c r="B81" s="5" t="n">
        <v>59880</v>
      </c>
      <c r="C81" s="5" t="n">
        <v>72134</v>
      </c>
    </row>
    <row r="82" spans="1:3">
      <c r="A82" s="4" t="s">
        <v>624</v>
      </c>
    </row>
    <row r="83" spans="1:3">
      <c r="A83" s="3" t="s">
        <v>602</v>
      </c>
    </row>
    <row r="84" spans="1:3">
      <c r="A84" s="4" t="s">
        <v>603</v>
      </c>
      <c r="B84" s="6" t="n">
        <v>158</v>
      </c>
      <c r="C84" s="6" t="n">
        <v>3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58</v>
      </c>
    </row>
    <row r="2" spans="1:3">
      <c r="A2" s="3" t="s">
        <v>626</v>
      </c>
    </row>
    <row r="3" spans="1:3">
      <c r="A3" s="4" t="s">
        <v>627</v>
      </c>
      <c r="B3" s="6" t="n">
        <v>8038</v>
      </c>
      <c r="C3" s="6" t="n">
        <v>6307</v>
      </c>
    </row>
    <row r="4" spans="1:3">
      <c r="A4" s="4" t="s">
        <v>628</v>
      </c>
      <c r="B4" s="5" t="n">
        <v>2005329</v>
      </c>
      <c r="C4" s="5" t="n">
        <v>1760875</v>
      </c>
    </row>
    <row r="5" spans="1:3">
      <c r="A5" s="4" t="s">
        <v>629</v>
      </c>
      <c r="B5" s="5" t="n">
        <v>1994</v>
      </c>
      <c r="C5" s="5" t="n">
        <v>1444</v>
      </c>
    </row>
    <row r="6" spans="1:3">
      <c r="A6" s="4" t="s">
        <v>630</v>
      </c>
      <c r="B6" s="5" t="n">
        <v>5626</v>
      </c>
      <c r="C6" s="5" t="n">
        <v>5293</v>
      </c>
    </row>
    <row r="7" spans="1:3">
      <c r="A7" s="4" t="s">
        <v>494</v>
      </c>
    </row>
    <row r="8" spans="1:3">
      <c r="A8" s="3" t="s">
        <v>626</v>
      </c>
    </row>
    <row r="9" spans="1:3">
      <c r="A9" s="4" t="s">
        <v>627</v>
      </c>
      <c r="B9" s="5" t="n">
        <v>3403</v>
      </c>
      <c r="C9" s="5" t="n">
        <v>2508</v>
      </c>
    </row>
    <row r="10" spans="1:3">
      <c r="A10" s="4" t="s">
        <v>628</v>
      </c>
      <c r="B10" s="5" t="n">
        <v>317015</v>
      </c>
      <c r="C10" s="5" t="n">
        <v>280441</v>
      </c>
    </row>
    <row r="11" spans="1:3">
      <c r="A11" s="4" t="s">
        <v>629</v>
      </c>
      <c r="B11" s="5" t="n">
        <v>1939</v>
      </c>
      <c r="C11" s="5" t="n">
        <v>1422</v>
      </c>
    </row>
    <row r="12" spans="1:3">
      <c r="A12" s="4" t="s">
        <v>630</v>
      </c>
      <c r="B12" s="5" t="n">
        <v>2545</v>
      </c>
      <c r="C12" s="5" t="n">
        <v>2657</v>
      </c>
    </row>
    <row r="13" spans="1:3">
      <c r="A13" s="4" t="s">
        <v>509</v>
      </c>
    </row>
    <row r="14" spans="1:3">
      <c r="A14" s="3" t="s">
        <v>626</v>
      </c>
    </row>
    <row r="15" spans="1:3">
      <c r="A15" s="4" t="s">
        <v>627</v>
      </c>
      <c r="B15" s="5" t="n">
        <v>2081</v>
      </c>
      <c r="C15" s="5" t="n">
        <v>1988</v>
      </c>
    </row>
    <row r="16" spans="1:3">
      <c r="A16" s="4" t="s">
        <v>628</v>
      </c>
      <c r="B16" s="5" t="n">
        <v>380819</v>
      </c>
      <c r="C16" s="5" t="n">
        <v>373755</v>
      </c>
    </row>
    <row r="17" spans="1:3">
      <c r="A17" s="4" t="s">
        <v>629</v>
      </c>
      <c r="B17" s="5" t="n">
        <v>2</v>
      </c>
      <c r="C17" s="5" t="n">
        <v>3</v>
      </c>
    </row>
    <row r="18" spans="1:3">
      <c r="A18" s="4" t="s">
        <v>630</v>
      </c>
      <c r="B18" s="5" t="n">
        <v>33</v>
      </c>
      <c r="C18" s="5" t="n">
        <v>28</v>
      </c>
    </row>
    <row r="19" spans="1:3">
      <c r="A19" s="4" t="s">
        <v>510</v>
      </c>
    </row>
    <row r="20" spans="1:3">
      <c r="A20" s="3" t="s">
        <v>626</v>
      </c>
    </row>
    <row r="21" spans="1:3">
      <c r="A21" s="4" t="s">
        <v>627</v>
      </c>
      <c r="B21" s="5" t="n">
        <v>216</v>
      </c>
      <c r="C21" s="5" t="n">
        <v>216</v>
      </c>
    </row>
    <row r="22" spans="1:3">
      <c r="A22" s="4" t="s">
        <v>628</v>
      </c>
      <c r="B22" s="5" t="n">
        <v>405445</v>
      </c>
      <c r="C22" s="5" t="n">
        <v>259168</v>
      </c>
    </row>
    <row r="23" spans="1:3">
      <c r="A23" s="4" t="s">
        <v>630</v>
      </c>
      <c r="B23" s="5" t="n">
        <v>1293</v>
      </c>
      <c r="C23" s="5" t="n">
        <v>1055</v>
      </c>
    </row>
    <row r="24" spans="1:3">
      <c r="A24" s="4" t="s">
        <v>511</v>
      </c>
    </row>
    <row r="25" spans="1:3">
      <c r="A25" s="3" t="s">
        <v>626</v>
      </c>
    </row>
    <row r="26" spans="1:3">
      <c r="A26" s="4" t="s">
        <v>627</v>
      </c>
      <c r="B26" s="5" t="n">
        <v>2296</v>
      </c>
      <c r="C26" s="5" t="n">
        <v>1571</v>
      </c>
    </row>
    <row r="27" spans="1:3">
      <c r="A27" s="4" t="s">
        <v>628</v>
      </c>
      <c r="B27" s="5" t="n">
        <v>819656</v>
      </c>
      <c r="C27" s="5" t="n">
        <v>752241</v>
      </c>
    </row>
    <row r="28" spans="1:3">
      <c r="A28" s="4" t="s">
        <v>629</v>
      </c>
      <c r="B28" s="5" t="n">
        <v>53</v>
      </c>
    </row>
    <row r="29" spans="1:3">
      <c r="A29" s="4" t="s">
        <v>630</v>
      </c>
      <c r="B29" s="5" t="n">
        <v>1696</v>
      </c>
      <c r="C29" s="5" t="n">
        <v>1451</v>
      </c>
    </row>
    <row r="30" spans="1:3">
      <c r="A30" s="4" t="s">
        <v>496</v>
      </c>
    </row>
    <row r="31" spans="1:3">
      <c r="A31" s="3" t="s">
        <v>626</v>
      </c>
    </row>
    <row r="32" spans="1:3">
      <c r="A32" s="4" t="s">
        <v>627</v>
      </c>
      <c r="B32" s="5" t="n">
        <v>42</v>
      </c>
      <c r="C32" s="5" t="n">
        <v>24</v>
      </c>
    </row>
    <row r="33" spans="1:3">
      <c r="A33" s="4" t="s">
        <v>628</v>
      </c>
      <c r="B33" s="5" t="n">
        <v>22356</v>
      </c>
      <c r="C33" s="5" t="n">
        <v>22745</v>
      </c>
    </row>
    <row r="34" spans="1:3">
      <c r="A34" s="4" t="s">
        <v>629</v>
      </c>
      <c r="C34" s="5" t="n">
        <v>19</v>
      </c>
    </row>
    <row r="35" spans="1:3">
      <c r="A35" s="4" t="s">
        <v>630</v>
      </c>
      <c r="B35" s="5" t="n">
        <v>51</v>
      </c>
      <c r="C35" s="5" t="n">
        <v>48</v>
      </c>
    </row>
    <row r="36" spans="1:3">
      <c r="A36" s="4" t="s">
        <v>497</v>
      </c>
    </row>
    <row r="37" spans="1:3">
      <c r="A37" s="3" t="s">
        <v>626</v>
      </c>
    </row>
    <row r="38" spans="1:3">
      <c r="A38" s="4" t="s">
        <v>628</v>
      </c>
      <c r="B38" s="5" t="n">
        <v>60038</v>
      </c>
      <c r="C38" s="5" t="n">
        <v>72525</v>
      </c>
    </row>
    <row r="39" spans="1:3">
      <c r="A39" s="4" t="s">
        <v>630</v>
      </c>
      <c r="B39" s="6" t="n">
        <v>8</v>
      </c>
      <c r="C39" s="6" t="n">
        <v>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1</v>
      </c>
      <c r="B1" s="2" t="s">
        <v>1</v>
      </c>
    </row>
    <row r="2" spans="1:4">
      <c r="B2" s="2" t="s">
        <v>2</v>
      </c>
      <c r="C2" s="2" t="s">
        <v>117</v>
      </c>
      <c r="D2" s="2" t="s">
        <v>58</v>
      </c>
    </row>
    <row r="3" spans="1:4">
      <c r="A3" s="3" t="s">
        <v>632</v>
      </c>
    </row>
    <row r="4" spans="1:4">
      <c r="A4" s="4" t="s">
        <v>633</v>
      </c>
      <c r="B4" s="6" t="n">
        <v>3079</v>
      </c>
      <c r="D4" s="6" t="n">
        <v>2186</v>
      </c>
    </row>
    <row r="5" spans="1:4">
      <c r="A5" s="4" t="s">
        <v>634</v>
      </c>
      <c r="B5" s="5" t="n">
        <v>3063</v>
      </c>
      <c r="D5" s="5" t="n">
        <v>2204</v>
      </c>
    </row>
    <row r="6" spans="1:4">
      <c r="A6" s="4" t="s">
        <v>635</v>
      </c>
      <c r="B6" s="5" t="n">
        <v>1994</v>
      </c>
      <c r="D6" s="5" t="n">
        <v>1444</v>
      </c>
    </row>
    <row r="7" spans="1:4">
      <c r="A7" s="4" t="s">
        <v>636</v>
      </c>
      <c r="B7" s="5" t="n">
        <v>4959</v>
      </c>
      <c r="D7" s="5" t="n">
        <v>4121</v>
      </c>
    </row>
    <row r="8" spans="1:4">
      <c r="A8" s="4" t="s">
        <v>637</v>
      </c>
      <c r="B8" s="5" t="n">
        <v>4932</v>
      </c>
      <c r="D8" s="5" t="n">
        <v>4110</v>
      </c>
    </row>
    <row r="9" spans="1:4">
      <c r="A9" s="4" t="s">
        <v>638</v>
      </c>
      <c r="B9" s="5" t="n">
        <v>9874</v>
      </c>
      <c r="C9" s="6" t="n">
        <v>5918</v>
      </c>
    </row>
    <row r="10" spans="1:4">
      <c r="A10" s="4" t="s">
        <v>494</v>
      </c>
    </row>
    <row r="11" spans="1:4">
      <c r="A11" s="3" t="s">
        <v>632</v>
      </c>
    </row>
    <row r="12" spans="1:4">
      <c r="A12" s="4" t="s">
        <v>633</v>
      </c>
      <c r="B12" s="5" t="n">
        <v>3016</v>
      </c>
      <c r="D12" s="5" t="n">
        <v>2150</v>
      </c>
    </row>
    <row r="13" spans="1:4">
      <c r="A13" s="4" t="s">
        <v>634</v>
      </c>
      <c r="B13" s="5" t="n">
        <v>3000</v>
      </c>
      <c r="D13" s="5" t="n">
        <v>2168</v>
      </c>
    </row>
    <row r="14" spans="1:4">
      <c r="A14" s="4" t="s">
        <v>635</v>
      </c>
      <c r="B14" s="5" t="n">
        <v>1939</v>
      </c>
      <c r="D14" s="5" t="n">
        <v>1422</v>
      </c>
    </row>
    <row r="15" spans="1:4">
      <c r="A15" s="4" t="s">
        <v>636</v>
      </c>
      <c r="B15" s="5" t="n">
        <v>389</v>
      </c>
      <c r="D15" s="5" t="n">
        <v>358</v>
      </c>
    </row>
    <row r="16" spans="1:4">
      <c r="A16" s="4" t="s">
        <v>637</v>
      </c>
      <c r="B16" s="5" t="n">
        <v>385</v>
      </c>
      <c r="D16" s="5" t="n">
        <v>360</v>
      </c>
    </row>
    <row r="17" spans="1:4">
      <c r="A17" s="4" t="s">
        <v>638</v>
      </c>
      <c r="B17" s="5" t="n">
        <v>5247</v>
      </c>
      <c r="C17" s="5" t="n">
        <v>4457</v>
      </c>
    </row>
    <row r="18" spans="1:4">
      <c r="A18" s="4" t="s">
        <v>509</v>
      </c>
    </row>
    <row r="19" spans="1:4">
      <c r="A19" s="3" t="s">
        <v>632</v>
      </c>
    </row>
    <row r="20" spans="1:4">
      <c r="A20" s="4" t="s">
        <v>633</v>
      </c>
      <c r="B20" s="5" t="n">
        <v>10</v>
      </c>
      <c r="D20" s="5" t="n">
        <v>12</v>
      </c>
    </row>
    <row r="21" spans="1:4">
      <c r="A21" s="4" t="s">
        <v>634</v>
      </c>
      <c r="B21" s="5" t="n">
        <v>10</v>
      </c>
      <c r="D21" s="5" t="n">
        <v>12</v>
      </c>
    </row>
    <row r="22" spans="1:4">
      <c r="A22" s="4" t="s">
        <v>635</v>
      </c>
      <c r="B22" s="5" t="n">
        <v>2</v>
      </c>
      <c r="D22" s="5" t="n">
        <v>3</v>
      </c>
    </row>
    <row r="23" spans="1:4">
      <c r="A23" s="4" t="s">
        <v>636</v>
      </c>
      <c r="B23" s="5" t="n">
        <v>2071</v>
      </c>
      <c r="D23" s="5" t="n">
        <v>1976</v>
      </c>
    </row>
    <row r="24" spans="1:4">
      <c r="A24" s="4" t="s">
        <v>637</v>
      </c>
      <c r="B24" s="5" t="n">
        <v>2075</v>
      </c>
      <c r="D24" s="5" t="n">
        <v>1965</v>
      </c>
    </row>
    <row r="25" spans="1:4">
      <c r="A25" s="4" t="s">
        <v>638</v>
      </c>
      <c r="B25" s="5" t="n">
        <v>2102</v>
      </c>
      <c r="C25" s="5" t="n">
        <v>972</v>
      </c>
    </row>
    <row r="26" spans="1:4">
      <c r="A26" s="4" t="s">
        <v>510</v>
      </c>
    </row>
    <row r="27" spans="1:4">
      <c r="A27" s="3" t="s">
        <v>632</v>
      </c>
    </row>
    <row r="28" spans="1:4">
      <c r="A28" s="4" t="s">
        <v>636</v>
      </c>
      <c r="B28" s="5" t="n">
        <v>216</v>
      </c>
      <c r="D28" s="5" t="n">
        <v>216</v>
      </c>
    </row>
    <row r="29" spans="1:4">
      <c r="A29" s="4" t="s">
        <v>637</v>
      </c>
      <c r="B29" s="5" t="n">
        <v>214</v>
      </c>
      <c r="D29" s="5" t="n">
        <v>214</v>
      </c>
    </row>
    <row r="30" spans="1:4">
      <c r="A30" s="4" t="s">
        <v>638</v>
      </c>
      <c r="B30" s="5" t="n">
        <v>216</v>
      </c>
      <c r="C30" s="5" t="n">
        <v>224</v>
      </c>
    </row>
    <row r="31" spans="1:4">
      <c r="A31" s="4" t="s">
        <v>511</v>
      </c>
    </row>
    <row r="32" spans="1:4">
      <c r="A32" s="3" t="s">
        <v>632</v>
      </c>
    </row>
    <row r="33" spans="1:4">
      <c r="A33" s="4" t="s">
        <v>633</v>
      </c>
      <c r="B33" s="5" t="n">
        <v>53</v>
      </c>
    </row>
    <row r="34" spans="1:4">
      <c r="A34" s="4" t="s">
        <v>634</v>
      </c>
      <c r="B34" s="5" t="n">
        <v>53</v>
      </c>
    </row>
    <row r="35" spans="1:4">
      <c r="A35" s="4" t="s">
        <v>635</v>
      </c>
      <c r="B35" s="5" t="n">
        <v>53</v>
      </c>
    </row>
    <row r="36" spans="1:4">
      <c r="A36" s="4" t="s">
        <v>636</v>
      </c>
      <c r="B36" s="5" t="n">
        <v>2243</v>
      </c>
      <c r="D36" s="5" t="n">
        <v>1571</v>
      </c>
    </row>
    <row r="37" spans="1:4">
      <c r="A37" s="4" t="s">
        <v>637</v>
      </c>
      <c r="B37" s="5" t="n">
        <v>2220</v>
      </c>
      <c r="D37" s="5" t="n">
        <v>1571</v>
      </c>
    </row>
    <row r="38" spans="1:4">
      <c r="A38" s="4" t="s">
        <v>638</v>
      </c>
      <c r="B38" s="5" t="n">
        <v>2270</v>
      </c>
      <c r="C38" s="5" t="n">
        <v>247</v>
      </c>
    </row>
    <row r="39" spans="1:4">
      <c r="A39" s="4" t="s">
        <v>496</v>
      </c>
    </row>
    <row r="40" spans="1:4">
      <c r="A40" s="3" t="s">
        <v>632</v>
      </c>
    </row>
    <row r="41" spans="1:4">
      <c r="A41" s="4" t="s">
        <v>633</v>
      </c>
      <c r="D41" s="5" t="n">
        <v>24</v>
      </c>
    </row>
    <row r="42" spans="1:4">
      <c r="A42" s="4" t="s">
        <v>634</v>
      </c>
      <c r="D42" s="5" t="n">
        <v>24</v>
      </c>
    </row>
    <row r="43" spans="1:4">
      <c r="A43" s="4" t="s">
        <v>635</v>
      </c>
      <c r="D43" s="6" t="n">
        <v>19</v>
      </c>
    </row>
    <row r="44" spans="1:4">
      <c r="A44" s="4" t="s">
        <v>636</v>
      </c>
      <c r="B44" s="5" t="n">
        <v>40</v>
      </c>
    </row>
    <row r="45" spans="1:4">
      <c r="A45" s="4" t="s">
        <v>637</v>
      </c>
      <c r="B45" s="5" t="n">
        <v>38</v>
      </c>
    </row>
    <row r="46" spans="1:4">
      <c r="A46" s="4" t="s">
        <v>638</v>
      </c>
      <c r="B46" s="6" t="n">
        <v>39</v>
      </c>
      <c r="C46" s="6" t="n">
        <v>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s>
  <sheetData>
    <row r="1" spans="1:4">
      <c r="A1" s="1" t="s">
        <v>639</v>
      </c>
      <c r="B1" s="2" t="s">
        <v>1</v>
      </c>
      <c r="D1" s="2" t="s">
        <v>640</v>
      </c>
    </row>
    <row r="2" spans="1:4">
      <c r="B2" s="2" t="s">
        <v>641</v>
      </c>
      <c r="C2" s="2" t="s">
        <v>642</v>
      </c>
      <c r="D2" s="2" t="s">
        <v>643</v>
      </c>
    </row>
    <row r="3" spans="1:4">
      <c r="A3" s="3" t="s">
        <v>644</v>
      </c>
    </row>
    <row r="4" spans="1:4">
      <c r="A4" s="4" t="s">
        <v>645</v>
      </c>
      <c r="B4" s="5" t="n">
        <v>14</v>
      </c>
      <c r="D4" s="5" t="n">
        <v>10</v>
      </c>
    </row>
    <row r="5" spans="1:4">
      <c r="A5" s="4" t="s">
        <v>646</v>
      </c>
      <c r="B5" s="6" t="n">
        <v>546</v>
      </c>
      <c r="D5" s="6" t="n">
        <v>407</v>
      </c>
    </row>
    <row r="6" spans="1:4">
      <c r="A6" s="4" t="s">
        <v>647</v>
      </c>
      <c r="B6" s="6" t="n">
        <v>169</v>
      </c>
      <c r="D6" s="6" t="n">
        <v>113</v>
      </c>
    </row>
    <row r="7" spans="1:4">
      <c r="A7" s="4" t="s">
        <v>494</v>
      </c>
    </row>
    <row r="8" spans="1:4">
      <c r="A8" s="3" t="s">
        <v>644</v>
      </c>
    </row>
    <row r="9" spans="1:4">
      <c r="A9" s="4" t="s">
        <v>645</v>
      </c>
      <c r="B9" s="5" t="n">
        <v>4</v>
      </c>
      <c r="C9" s="5" t="n">
        <v>4</v>
      </c>
    </row>
    <row r="10" spans="1:4">
      <c r="A10" s="4" t="s">
        <v>648</v>
      </c>
    </row>
    <row r="11" spans="1:4">
      <c r="A11" s="3" t="s">
        <v>644</v>
      </c>
    </row>
    <row r="12" spans="1:4">
      <c r="A12" s="4" t="s">
        <v>645</v>
      </c>
      <c r="B12" s="5" t="n">
        <v>5</v>
      </c>
      <c r="D12" s="5" t="n">
        <v>5</v>
      </c>
    </row>
    <row r="13" spans="1:4">
      <c r="A13" s="4" t="s">
        <v>646</v>
      </c>
      <c r="B13" s="6" t="n">
        <v>202</v>
      </c>
      <c r="D13" s="6" t="n">
        <v>209</v>
      </c>
    </row>
    <row r="14" spans="1:4">
      <c r="A14" s="4" t="s">
        <v>649</v>
      </c>
    </row>
    <row r="15" spans="1:4">
      <c r="A15" s="3" t="s">
        <v>644</v>
      </c>
    </row>
    <row r="16" spans="1:4">
      <c r="A16" s="4" t="s">
        <v>645</v>
      </c>
      <c r="B16" s="5" t="n">
        <v>2</v>
      </c>
      <c r="D16" s="5" t="n">
        <v>2</v>
      </c>
    </row>
    <row r="17" spans="1:4">
      <c r="A17" s="4" t="s">
        <v>646</v>
      </c>
      <c r="B17" s="6" t="n">
        <v>56</v>
      </c>
      <c r="D17" s="6" t="n">
        <v>58</v>
      </c>
    </row>
    <row r="18" spans="1:4">
      <c r="A18" s="4" t="s">
        <v>650</v>
      </c>
    </row>
    <row r="19" spans="1:4">
      <c r="A19" s="3" t="s">
        <v>644</v>
      </c>
    </row>
    <row r="20" spans="1:4">
      <c r="A20" s="4" t="s">
        <v>645</v>
      </c>
      <c r="B20" s="5" t="n">
        <v>3</v>
      </c>
      <c r="D20" s="5" t="n">
        <v>3</v>
      </c>
    </row>
    <row r="21" spans="1:4">
      <c r="A21" s="4" t="s">
        <v>646</v>
      </c>
      <c r="B21" s="6" t="n">
        <v>146</v>
      </c>
      <c r="D21" s="6" t="n">
        <v>151</v>
      </c>
    </row>
    <row r="22" spans="1:4">
      <c r="A22" s="4" t="s">
        <v>651</v>
      </c>
    </row>
    <row r="23" spans="1:4">
      <c r="A23" s="3" t="s">
        <v>644</v>
      </c>
    </row>
    <row r="24" spans="1:4">
      <c r="A24" s="4" t="s">
        <v>645</v>
      </c>
      <c r="B24" s="5" t="n">
        <v>9</v>
      </c>
      <c r="D24" s="5" t="n">
        <v>5</v>
      </c>
    </row>
    <row r="25" spans="1:4">
      <c r="A25" s="4" t="s">
        <v>646</v>
      </c>
      <c r="B25" s="6" t="n">
        <v>344</v>
      </c>
      <c r="D25" s="6" t="n">
        <v>1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652</v>
      </c>
      <c r="B1" s="2" t="s">
        <v>1</v>
      </c>
      <c r="D1" s="2" t="s">
        <v>640</v>
      </c>
    </row>
    <row r="2" spans="1:4">
      <c r="B2" s="2" t="s">
        <v>641</v>
      </c>
      <c r="C2" s="2" t="s">
        <v>653</v>
      </c>
      <c r="D2" s="2" t="s">
        <v>654</v>
      </c>
    </row>
    <row r="3" spans="1:4">
      <c r="A3" s="3" t="s">
        <v>644</v>
      </c>
    </row>
    <row r="4" spans="1:4">
      <c r="A4" s="4" t="s">
        <v>645</v>
      </c>
      <c r="B4" s="5" t="n">
        <v>14</v>
      </c>
      <c r="D4" s="5" t="n">
        <v>10</v>
      </c>
    </row>
    <row r="5" spans="1:4">
      <c r="A5" s="4" t="s">
        <v>494</v>
      </c>
    </row>
    <row r="6" spans="1:4">
      <c r="A6" s="3" t="s">
        <v>644</v>
      </c>
    </row>
    <row r="7" spans="1:4">
      <c r="A7" s="4" t="s">
        <v>645</v>
      </c>
      <c r="B7" s="5" t="n">
        <v>4</v>
      </c>
      <c r="C7" s="5" t="n">
        <v>4</v>
      </c>
    </row>
    <row r="8" spans="1:4">
      <c r="A8" s="4" t="s">
        <v>655</v>
      </c>
      <c r="B8" s="6" t="n">
        <v>168</v>
      </c>
      <c r="C8" s="6" t="n">
        <v>145</v>
      </c>
    </row>
    <row r="9" spans="1:4">
      <c r="A9" s="4" t="s">
        <v>656</v>
      </c>
      <c r="B9" s="5" t="n">
        <v>168</v>
      </c>
      <c r="C9" s="5" t="n">
        <v>139</v>
      </c>
    </row>
    <row r="10" spans="1:4">
      <c r="A10" s="4" t="s">
        <v>657</v>
      </c>
      <c r="B10" s="6" t="n">
        <v>56</v>
      </c>
      <c r="C10" s="6" t="n">
        <v>1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8</v>
      </c>
      <c r="B1" s="2" t="s">
        <v>1</v>
      </c>
      <c r="C1" s="2" t="s">
        <v>640</v>
      </c>
    </row>
    <row r="2" spans="1:3">
      <c r="B2" s="2" t="s">
        <v>2</v>
      </c>
      <c r="C2" s="2" t="s">
        <v>58</v>
      </c>
    </row>
    <row r="3" spans="1:3">
      <c r="A3" s="3" t="s">
        <v>264</v>
      </c>
    </row>
    <row r="4" spans="1:3">
      <c r="A4" s="4" t="s">
        <v>659</v>
      </c>
      <c r="B4" s="6" t="n">
        <v>68503</v>
      </c>
      <c r="C4" s="6" t="n">
        <v>18253</v>
      </c>
    </row>
    <row r="5" spans="1:3">
      <c r="A5" s="4" t="s">
        <v>660</v>
      </c>
      <c r="B5" s="5" t="n">
        <v>12499</v>
      </c>
      <c r="C5" s="5" t="n">
        <v>50250</v>
      </c>
    </row>
    <row r="6" spans="1:3">
      <c r="A6" s="4" t="s">
        <v>661</v>
      </c>
      <c r="B6" s="5" t="n">
        <v>-1993</v>
      </c>
    </row>
    <row r="7" spans="1:3">
      <c r="A7" s="4" t="s">
        <v>662</v>
      </c>
      <c r="B7" s="5" t="n">
        <v>79009</v>
      </c>
      <c r="C7" s="5" t="n">
        <v>68503</v>
      </c>
    </row>
    <row r="8" spans="1:3">
      <c r="A8" s="4" t="s">
        <v>77</v>
      </c>
      <c r="B8" s="5" t="n">
        <v>19712</v>
      </c>
      <c r="C8" s="5" t="n">
        <v>19712</v>
      </c>
    </row>
    <row r="9" spans="1:3">
      <c r="A9" s="4" t="s">
        <v>660</v>
      </c>
      <c r="B9" s="5" t="n">
        <v>10</v>
      </c>
    </row>
    <row r="10" spans="1:3">
      <c r="A10" s="4" t="s">
        <v>663</v>
      </c>
      <c r="B10" s="5" t="n">
        <v>-9186</v>
      </c>
      <c r="C10" s="5" t="n">
        <v>-8240</v>
      </c>
    </row>
    <row r="11" spans="1:3">
      <c r="A11" s="4" t="s">
        <v>664</v>
      </c>
      <c r="B11" s="6" t="n">
        <v>10536</v>
      </c>
      <c r="C11" s="6" t="n">
        <v>114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17</v>
      </c>
    </row>
    <row r="3" spans="1:3">
      <c r="A3" s="3" t="s">
        <v>160</v>
      </c>
    </row>
    <row r="4" spans="1:3">
      <c r="A4" s="4" t="s">
        <v>167</v>
      </c>
      <c r="B4" s="6" t="n">
        <v>-17</v>
      </c>
      <c r="C4" s="6" t="n">
        <v>-308</v>
      </c>
    </row>
    <row r="5" spans="1:3">
      <c r="A5" s="4" t="s">
        <v>168</v>
      </c>
      <c r="B5" s="6" t="n">
        <v>0</v>
      </c>
      <c r="C5" s="6" t="n">
        <v>2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117</v>
      </c>
    </row>
    <row r="3" spans="1:3">
      <c r="A3" s="3" t="s">
        <v>666</v>
      </c>
    </row>
    <row r="4" spans="1:3">
      <c r="A4" s="4" t="s">
        <v>667</v>
      </c>
      <c r="B4" s="6" t="n">
        <v>946</v>
      </c>
      <c r="C4" s="6" t="n">
        <v>603</v>
      </c>
    </row>
    <row r="5" spans="1:3">
      <c r="A5" s="4" t="s">
        <v>668</v>
      </c>
    </row>
    <row r="6" spans="1:3">
      <c r="A6" s="3" t="s">
        <v>666</v>
      </c>
    </row>
    <row r="7" spans="1:3">
      <c r="A7" s="4" t="s">
        <v>667</v>
      </c>
      <c r="B7" s="6" t="n">
        <v>946</v>
      </c>
      <c r="C7" s="6" t="n">
        <v>6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404</v>
      </c>
    </row>
    <row r="2" spans="1:2">
      <c r="A2" s="3" t="s">
        <v>666</v>
      </c>
    </row>
    <row r="3" spans="1:2">
      <c r="A3" s="4" t="s">
        <v>670</v>
      </c>
      <c r="B3" s="6" t="n">
        <v>2718</v>
      </c>
    </row>
    <row r="4" spans="1:2">
      <c r="A4" s="4" t="s">
        <v>671</v>
      </c>
      <c r="B4" s="5" t="n">
        <v>3028</v>
      </c>
    </row>
    <row r="5" spans="1:2">
      <c r="A5" s="4" t="s">
        <v>672</v>
      </c>
      <c r="B5" s="5" t="n">
        <v>2212</v>
      </c>
    </row>
    <row r="6" spans="1:2">
      <c r="A6" s="4" t="s">
        <v>673</v>
      </c>
      <c r="B6" s="5" t="n">
        <v>1499</v>
      </c>
    </row>
    <row r="7" spans="1:2">
      <c r="A7" s="4" t="s">
        <v>674</v>
      </c>
      <c r="B7" s="5" t="n">
        <v>744</v>
      </c>
    </row>
    <row r="8" spans="1:2">
      <c r="A8" s="4" t="s">
        <v>675</v>
      </c>
      <c r="B8" s="6" t="n">
        <v>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6</v>
      </c>
      <c r="B1" s="2" t="s">
        <v>1</v>
      </c>
    </row>
    <row r="2" spans="1:4">
      <c r="B2" s="2" t="s">
        <v>2</v>
      </c>
      <c r="C2" s="2" t="s">
        <v>117</v>
      </c>
      <c r="D2" s="2" t="s">
        <v>58</v>
      </c>
    </row>
    <row r="3" spans="1:4">
      <c r="A3" s="3" t="s">
        <v>677</v>
      </c>
    </row>
    <row r="4" spans="1:4">
      <c r="A4" s="4" t="s">
        <v>532</v>
      </c>
      <c r="B4" s="6" t="n">
        <v>199400</v>
      </c>
      <c r="D4" s="6" t="n">
        <v>205000</v>
      </c>
    </row>
    <row r="5" spans="1:4">
      <c r="A5" s="4" t="s">
        <v>678</v>
      </c>
      <c r="B5" s="6" t="n">
        <v>10</v>
      </c>
      <c r="C5" s="6" t="n">
        <v>2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117</v>
      </c>
    </row>
    <row r="3" spans="1:3">
      <c r="A3" s="3" t="s">
        <v>267</v>
      </c>
    </row>
    <row r="4" spans="1:3">
      <c r="A4" s="4" t="s">
        <v>680</v>
      </c>
      <c r="B4" s="6" t="n">
        <v>3355</v>
      </c>
      <c r="C4" s="6" t="n">
        <v>3965</v>
      </c>
    </row>
    <row r="5" spans="1:3">
      <c r="A5" s="4" t="s">
        <v>681</v>
      </c>
      <c r="B5" s="5" t="n">
        <v>105</v>
      </c>
      <c r="C5" s="5" t="n">
        <v>198</v>
      </c>
    </row>
    <row r="6" spans="1:3">
      <c r="A6" s="3" t="s">
        <v>682</v>
      </c>
    </row>
    <row r="7" spans="1:3">
      <c r="A7" s="4" t="s">
        <v>683</v>
      </c>
      <c r="B7" s="5" t="n">
        <v>-140</v>
      </c>
      <c r="C7" s="5" t="n">
        <v>-165</v>
      </c>
    </row>
    <row r="8" spans="1:3">
      <c r="A8" s="4" t="s">
        <v>684</v>
      </c>
      <c r="B8" s="5" t="n">
        <v>-265</v>
      </c>
      <c r="C8" s="5" t="n">
        <v>-251</v>
      </c>
    </row>
    <row r="9" spans="1:3">
      <c r="A9" s="4" t="s">
        <v>685</v>
      </c>
      <c r="B9" s="6" t="n">
        <v>3055</v>
      </c>
      <c r="C9" s="6" t="n">
        <v>37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6</v>
      </c>
      <c r="B1" s="2" t="s">
        <v>2</v>
      </c>
      <c r="C1" s="2" t="s">
        <v>58</v>
      </c>
    </row>
    <row r="2" spans="1:3">
      <c r="A2" s="3" t="s">
        <v>270</v>
      </c>
    </row>
    <row r="3" spans="1:3">
      <c r="A3" s="4" t="s">
        <v>687</v>
      </c>
      <c r="B3" s="6" t="n">
        <v>487060</v>
      </c>
      <c r="C3" s="6" t="n">
        <v>444822</v>
      </c>
    </row>
    <row r="4" spans="1:3">
      <c r="A4" s="4" t="s">
        <v>688</v>
      </c>
      <c r="B4" s="5" t="n">
        <v>334302</v>
      </c>
      <c r="C4" s="5" t="n">
        <v>370467</v>
      </c>
    </row>
    <row r="5" spans="1:3">
      <c r="A5" s="4" t="s">
        <v>689</v>
      </c>
      <c r="B5" s="5" t="n">
        <v>28376</v>
      </c>
      <c r="C5" s="5" t="n">
        <v>28204</v>
      </c>
    </row>
    <row r="6" spans="1:3">
      <c r="A6" s="4" t="s">
        <v>690</v>
      </c>
      <c r="B6" s="5" t="n">
        <v>515601</v>
      </c>
      <c r="C6" s="5" t="n">
        <v>404886</v>
      </c>
    </row>
    <row r="7" spans="1:3">
      <c r="A7" s="4" t="s">
        <v>87</v>
      </c>
      <c r="B7" s="5" t="n">
        <v>711968</v>
      </c>
      <c r="C7" s="5" t="n">
        <v>679747</v>
      </c>
    </row>
    <row r="8" spans="1:3">
      <c r="A8" s="4" t="s">
        <v>88</v>
      </c>
      <c r="B8" s="5" t="n">
        <v>2077307</v>
      </c>
      <c r="C8" s="5" t="n">
        <v>1928126</v>
      </c>
    </row>
    <row r="9" spans="1:3">
      <c r="A9" s="4" t="s">
        <v>691</v>
      </c>
      <c r="B9" s="5" t="n">
        <v>570499</v>
      </c>
      <c r="C9" s="5" t="n">
        <v>333464</v>
      </c>
    </row>
    <row r="10" spans="1:3">
      <c r="A10" s="4" t="s">
        <v>692</v>
      </c>
      <c r="B10" s="5" t="n">
        <v>209317</v>
      </c>
      <c r="C10" s="5" t="n">
        <v>204389</v>
      </c>
    </row>
    <row r="11" spans="1:3">
      <c r="A11" s="4" t="s">
        <v>693</v>
      </c>
      <c r="B11" s="6" t="n">
        <v>25071</v>
      </c>
      <c r="C11" s="6" t="n">
        <v>231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94</v>
      </c>
      <c r="B1" s="2" t="s">
        <v>1</v>
      </c>
    </row>
    <row r="2" spans="1:3">
      <c r="B2" s="2" t="s">
        <v>2</v>
      </c>
      <c r="C2" s="2" t="s">
        <v>58</v>
      </c>
    </row>
    <row r="3" spans="1:3">
      <c r="A3" s="3" t="s">
        <v>270</v>
      </c>
    </row>
    <row r="4" spans="1:3">
      <c r="A4" s="4" t="s">
        <v>695</v>
      </c>
      <c r="B4" s="6" t="n">
        <v>97</v>
      </c>
      <c r="C4" s="6" t="n">
        <v>129</v>
      </c>
    </row>
    <row r="5" spans="1:3">
      <c r="A5" s="4" t="s">
        <v>696</v>
      </c>
      <c r="B5" s="4" t="s">
        <v>697</v>
      </c>
    </row>
    <row r="6" spans="1:3">
      <c r="A6" s="4" t="s">
        <v>698</v>
      </c>
      <c r="B6" s="6" t="n">
        <v>540100</v>
      </c>
    </row>
    <row r="7" spans="1:3">
      <c r="A7" s="4" t="s">
        <v>699</v>
      </c>
      <c r="B7" s="5" t="n">
        <v>127100</v>
      </c>
    </row>
    <row r="8" spans="1:3">
      <c r="A8" s="4" t="s">
        <v>700</v>
      </c>
      <c r="B8" s="5" t="n">
        <v>29300</v>
      </c>
    </row>
    <row r="9" spans="1:3">
      <c r="A9" s="4" t="s">
        <v>701</v>
      </c>
      <c r="B9" s="5" t="n">
        <v>9100</v>
      </c>
    </row>
    <row r="10" spans="1:3">
      <c r="A10" s="4" t="s">
        <v>702</v>
      </c>
      <c r="B10" s="5" t="n">
        <v>6300</v>
      </c>
    </row>
    <row r="11" spans="1:3">
      <c r="A11" s="4" t="s">
        <v>703</v>
      </c>
      <c r="B11" s="6" t="n">
        <v>12500</v>
      </c>
      <c r="C11" s="6" t="n">
        <v>6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704</v>
      </c>
      <c r="B1" s="2" t="s">
        <v>1</v>
      </c>
    </row>
    <row r="2" spans="1:2">
      <c r="B2" s="2" t="s">
        <v>705</v>
      </c>
    </row>
    <row r="3" spans="1:2">
      <c r="A3" s="4" t="s">
        <v>355</v>
      </c>
    </row>
    <row r="4" spans="1:2">
      <c r="A4" s="3" t="s">
        <v>350</v>
      </c>
    </row>
    <row r="5" spans="1:2">
      <c r="A5" s="4" t="s">
        <v>706</v>
      </c>
      <c r="B5" s="5" t="n">
        <v>898572</v>
      </c>
    </row>
    <row r="6" spans="1:2">
      <c r="A6" s="4" t="s">
        <v>707</v>
      </c>
      <c r="B6" s="5" t="n">
        <v>-32000</v>
      </c>
    </row>
    <row r="7" spans="1:2">
      <c r="A7" s="4" t="s">
        <v>708</v>
      </c>
      <c r="B7" s="5" t="n">
        <v>-1300</v>
      </c>
    </row>
    <row r="8" spans="1:2">
      <c r="A8" s="4" t="s">
        <v>706</v>
      </c>
      <c r="B8" s="5" t="n">
        <v>865272</v>
      </c>
    </row>
    <row r="9" spans="1:2">
      <c r="A9" s="4" t="s">
        <v>709</v>
      </c>
      <c r="B9" s="5" t="n">
        <v>768612</v>
      </c>
    </row>
    <row r="10" spans="1:2">
      <c r="A10" s="4" t="s">
        <v>710</v>
      </c>
      <c r="B10" s="7" t="n">
        <v>12.19</v>
      </c>
    </row>
    <row r="11" spans="1:2">
      <c r="A11" s="4" t="s">
        <v>711</v>
      </c>
      <c r="B11" s="5" t="n">
        <v>16</v>
      </c>
    </row>
    <row r="12" spans="1:2">
      <c r="A12" s="4" t="s">
        <v>712</v>
      </c>
      <c r="B12" s="9" t="n">
        <v>13.43</v>
      </c>
    </row>
    <row r="13" spans="1:2">
      <c r="A13" s="4" t="s">
        <v>713</v>
      </c>
      <c r="B13" s="7" t="n">
        <v>13.34</v>
      </c>
    </row>
    <row r="14" spans="1:2">
      <c r="A14" s="4" t="s">
        <v>714</v>
      </c>
      <c r="B14" s="4" t="s">
        <v>715</v>
      </c>
    </row>
    <row r="15" spans="1:2">
      <c r="A15" s="4" t="s">
        <v>716</v>
      </c>
      <c r="B15" s="4" t="s">
        <v>717</v>
      </c>
    </row>
    <row r="16" spans="1:2">
      <c r="A16" s="4" t="s">
        <v>358</v>
      </c>
    </row>
    <row r="17" spans="1:2">
      <c r="A17" s="3" t="s">
        <v>350</v>
      </c>
    </row>
    <row r="18" spans="1:2">
      <c r="A18" s="4" t="s">
        <v>706</v>
      </c>
      <c r="B18" s="5" t="n">
        <v>199447</v>
      </c>
    </row>
    <row r="19" spans="1:2">
      <c r="A19" s="4" t="s">
        <v>708</v>
      </c>
      <c r="B19" s="5" t="n">
        <v>-1733</v>
      </c>
    </row>
    <row r="20" spans="1:2">
      <c r="A20" s="4" t="s">
        <v>706</v>
      </c>
      <c r="B20" s="5" t="n">
        <v>197714</v>
      </c>
    </row>
    <row r="21" spans="1:2">
      <c r="A21" s="4" t="s">
        <v>709</v>
      </c>
      <c r="B21" s="5" t="n">
        <v>82805</v>
      </c>
    </row>
    <row r="22" spans="1:2">
      <c r="A22" s="4" t="s">
        <v>712</v>
      </c>
      <c r="B22" s="7" t="n">
        <v>17.53</v>
      </c>
    </row>
    <row r="23" spans="1:2">
      <c r="A23" s="4" t="s">
        <v>711</v>
      </c>
      <c r="B23" s="5" t="n">
        <v>15</v>
      </c>
    </row>
    <row r="24" spans="1:2">
      <c r="A24" s="4" t="s">
        <v>712</v>
      </c>
      <c r="B24" s="9" t="n">
        <v>17.55</v>
      </c>
    </row>
    <row r="25" spans="1:2">
      <c r="A25" s="4" t="s">
        <v>713</v>
      </c>
      <c r="B25" s="7" t="n">
        <v>16.22</v>
      </c>
    </row>
    <row r="26" spans="1:2">
      <c r="A26" s="4" t="s">
        <v>714</v>
      </c>
      <c r="B26" s="4" t="s">
        <v>718</v>
      </c>
    </row>
    <row r="27" spans="1:2">
      <c r="A27" s="4" t="s">
        <v>716</v>
      </c>
      <c r="B27" s="4" t="s">
        <v>7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720</v>
      </c>
      <c r="B1" s="2" t="s">
        <v>1</v>
      </c>
    </row>
    <row r="2" spans="1:2">
      <c r="B2" s="2" t="s">
        <v>721</v>
      </c>
    </row>
    <row r="3" spans="1:2">
      <c r="A3" s="4" t="s">
        <v>722</v>
      </c>
    </row>
    <row r="4" spans="1:2">
      <c r="A4" s="3" t="s">
        <v>350</v>
      </c>
    </row>
    <row r="5" spans="1:2">
      <c r="A5" s="4" t="s">
        <v>723</v>
      </c>
      <c r="B5" s="5" t="n">
        <v>0</v>
      </c>
    </row>
    <row r="6" spans="1:2">
      <c r="A6" s="4" t="s">
        <v>724</v>
      </c>
    </row>
    <row r="7" spans="1:2">
      <c r="A7" s="3" t="s">
        <v>350</v>
      </c>
    </row>
    <row r="8" spans="1:2">
      <c r="A8" s="4" t="s">
        <v>723</v>
      </c>
      <c r="B8" s="5" t="n">
        <v>0</v>
      </c>
    </row>
    <row r="9" spans="1:2">
      <c r="A9" s="4" t="s">
        <v>355</v>
      </c>
    </row>
    <row r="10" spans="1:2">
      <c r="A10" s="3" t="s">
        <v>350</v>
      </c>
    </row>
    <row r="11" spans="1:2">
      <c r="A11" s="4" t="s">
        <v>725</v>
      </c>
      <c r="B11" s="6" t="n">
        <v>167</v>
      </c>
    </row>
    <row r="12" spans="1:2">
      <c r="A12" s="4" t="s">
        <v>726</v>
      </c>
      <c r="B12" s="4" t="s">
        <v>727</v>
      </c>
    </row>
    <row r="13" spans="1:2">
      <c r="A13" s="4" t="s">
        <v>358</v>
      </c>
    </row>
    <row r="14" spans="1:2">
      <c r="A14" s="3" t="s">
        <v>350</v>
      </c>
    </row>
    <row r="15" spans="1:2">
      <c r="A15" s="4" t="s">
        <v>725</v>
      </c>
      <c r="B15" s="6" t="n">
        <v>437</v>
      </c>
    </row>
    <row r="16" spans="1:2">
      <c r="A16" s="4" t="s">
        <v>726</v>
      </c>
      <c r="B16" s="4" t="s">
        <v>728</v>
      </c>
    </row>
    <row r="17" spans="1:2">
      <c r="A17" s="4" t="s">
        <v>729</v>
      </c>
    </row>
    <row r="18" spans="1:2">
      <c r="A18" s="3" t="s">
        <v>350</v>
      </c>
    </row>
    <row r="19" spans="1:2">
      <c r="A19" s="4" t="s">
        <v>725</v>
      </c>
      <c r="B19" s="6" t="n">
        <v>1064</v>
      </c>
    </row>
    <row r="20" spans="1:2">
      <c r="A20" s="4" t="s">
        <v>726</v>
      </c>
      <c r="B20" s="4" t="s">
        <v>730</v>
      </c>
    </row>
    <row r="21" spans="1:2">
      <c r="A21" s="4" t="s">
        <v>731</v>
      </c>
      <c r="B21" s="5" t="n">
        <v>7954</v>
      </c>
    </row>
    <row r="22" spans="1:2">
      <c r="A22" s="4" t="s">
        <v>732</v>
      </c>
      <c r="B22" s="6" t="n">
        <v>1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33</v>
      </c>
      <c r="B1" s="2" t="s">
        <v>1</v>
      </c>
    </row>
    <row r="2" spans="1:2">
      <c r="B2" s="2" t="s">
        <v>705</v>
      </c>
    </row>
    <row r="3" spans="1:2">
      <c r="A3" s="3" t="s">
        <v>350</v>
      </c>
    </row>
    <row r="4" spans="1:2">
      <c r="A4" s="4" t="s">
        <v>734</v>
      </c>
      <c r="B4" s="5" t="n">
        <v>59280</v>
      </c>
    </row>
    <row r="5" spans="1:2">
      <c r="A5" s="4" t="s">
        <v>735</v>
      </c>
      <c r="B5" s="5" t="n">
        <v>7954</v>
      </c>
    </row>
    <row r="6" spans="1:2">
      <c r="A6" s="4" t="s">
        <v>736</v>
      </c>
      <c r="B6" s="5" t="n">
        <v>-4915</v>
      </c>
    </row>
    <row r="7" spans="1:2">
      <c r="A7" s="4" t="s">
        <v>737</v>
      </c>
      <c r="B7" s="5" t="n">
        <v>-2500</v>
      </c>
    </row>
    <row r="8" spans="1:2">
      <c r="A8" s="4" t="s">
        <v>738</v>
      </c>
      <c r="B8" s="5" t="n">
        <v>59819</v>
      </c>
    </row>
    <row r="9" spans="1:2">
      <c r="A9" s="4" t="s">
        <v>739</v>
      </c>
      <c r="B9" s="7" t="n">
        <v>22.11</v>
      </c>
    </row>
    <row r="10" spans="1:2">
      <c r="A10" s="4" t="s">
        <v>740</v>
      </c>
      <c r="B10" s="9" t="n">
        <v>23.23</v>
      </c>
    </row>
    <row r="11" spans="1:2">
      <c r="A11" s="4" t="s">
        <v>741</v>
      </c>
      <c r="B11" s="9" t="n">
        <v>22.41</v>
      </c>
    </row>
    <row r="12" spans="1:2">
      <c r="A12" s="4" t="s">
        <v>742</v>
      </c>
      <c r="B12" s="9" t="n">
        <v>21.2</v>
      </c>
    </row>
    <row r="13" spans="1:2">
      <c r="A13" s="4" t="s">
        <v>739</v>
      </c>
      <c r="B13" s="7" t="n">
        <v>22.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743</v>
      </c>
      <c r="B1" s="2" t="s">
        <v>1</v>
      </c>
    </row>
    <row r="2" spans="1:2">
      <c r="B2" s="2" t="s">
        <v>404</v>
      </c>
    </row>
    <row r="3" spans="1:2">
      <c r="A3" s="3" t="s">
        <v>350</v>
      </c>
    </row>
    <row r="4" spans="1:2">
      <c r="A4" s="4" t="s">
        <v>744</v>
      </c>
      <c r="B4" s="6" t="n">
        <v>437</v>
      </c>
    </row>
    <row r="5" spans="1:2">
      <c r="A5" s="4" t="s">
        <v>745</v>
      </c>
      <c r="B5" s="4" t="s">
        <v>728</v>
      </c>
    </row>
    <row r="6" spans="1:2">
      <c r="A6" s="4" t="s">
        <v>746</v>
      </c>
    </row>
    <row r="7" spans="1:2">
      <c r="A7" s="3" t="s">
        <v>350</v>
      </c>
    </row>
    <row r="8" spans="1:2">
      <c r="A8" s="4" t="s">
        <v>747</v>
      </c>
      <c r="B8" s="6" t="n">
        <v>237</v>
      </c>
    </row>
    <row r="9" spans="1:2">
      <c r="A9" s="4" t="s">
        <v>744</v>
      </c>
      <c r="B9" s="6" t="n">
        <v>1064</v>
      </c>
    </row>
    <row r="10" spans="1:2">
      <c r="A10" s="4" t="s">
        <v>745</v>
      </c>
      <c r="B10" s="4" t="s">
        <v>7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15"/>
    <col customWidth="1" max="6" min="6" width="46"/>
  </cols>
  <sheetData>
    <row r="1" spans="1:6">
      <c r="A1" s="1" t="s">
        <v>169</v>
      </c>
      <c r="B1" s="2" t="s">
        <v>170</v>
      </c>
      <c r="C1" s="2" t="s">
        <v>171</v>
      </c>
      <c r="D1" s="2" t="s">
        <v>172</v>
      </c>
      <c r="E1" s="2" t="s">
        <v>173</v>
      </c>
      <c r="F1" s="2" t="s">
        <v>174</v>
      </c>
    </row>
    <row r="2" spans="1:6">
      <c r="A2" s="4" t="s">
        <v>175</v>
      </c>
      <c r="B2" s="6" t="n">
        <v>198796</v>
      </c>
      <c r="C2" s="6" t="n">
        <v>169939</v>
      </c>
      <c r="D2" s="6" t="n">
        <v>27003</v>
      </c>
      <c r="F2" s="6" t="n">
        <v>1854</v>
      </c>
    </row>
    <row r="3" spans="1:6">
      <c r="A3" s="4" t="s">
        <v>176</v>
      </c>
      <c r="C3" s="5" t="n">
        <v>12103753</v>
      </c>
    </row>
    <row r="4" spans="1:6">
      <c r="A4" s="4" t="s">
        <v>154</v>
      </c>
      <c r="B4" s="5" t="n">
        <v>3810</v>
      </c>
      <c r="D4" s="5" t="n">
        <v>3810</v>
      </c>
    </row>
    <row r="5" spans="1:6">
      <c r="A5" s="4" t="s">
        <v>177</v>
      </c>
      <c r="B5" s="5" t="n">
        <v>1103</v>
      </c>
      <c r="C5" s="6" t="n">
        <v>1103</v>
      </c>
    </row>
    <row r="6" spans="1:6">
      <c r="A6" s="4" t="s">
        <v>178</v>
      </c>
      <c r="C6" s="5" t="n">
        <v>92138</v>
      </c>
    </row>
    <row r="7" spans="1:6">
      <c r="A7" s="4" t="s">
        <v>179</v>
      </c>
      <c r="B7" s="5" t="n">
        <v>117</v>
      </c>
      <c r="C7" s="6" t="n">
        <v>117</v>
      </c>
    </row>
    <row r="8" spans="1:6">
      <c r="A8" s="4" t="s">
        <v>180</v>
      </c>
      <c r="B8" s="5" t="n">
        <v>150</v>
      </c>
      <c r="F8" s="5" t="n">
        <v>150</v>
      </c>
    </row>
    <row r="9" spans="1:6">
      <c r="A9" s="4" t="s">
        <v>181</v>
      </c>
      <c r="B9" s="5" t="n">
        <v>203976</v>
      </c>
      <c r="C9" s="6" t="n">
        <v>171159</v>
      </c>
      <c r="D9" s="5" t="n">
        <v>30813</v>
      </c>
      <c r="F9" s="5" t="n">
        <v>2004</v>
      </c>
    </row>
    <row r="10" spans="1:6">
      <c r="A10" s="4" t="s">
        <v>182</v>
      </c>
      <c r="C10" s="5" t="n">
        <v>12195891</v>
      </c>
    </row>
    <row r="11" spans="1:6">
      <c r="A11" s="4" t="s">
        <v>183</v>
      </c>
      <c r="B11" s="5" t="n">
        <v>345705</v>
      </c>
      <c r="C11" s="6" t="n">
        <v>297188</v>
      </c>
      <c r="D11" s="5" t="n">
        <v>48139</v>
      </c>
      <c r="E11" s="6" t="n">
        <v>-289</v>
      </c>
      <c r="F11" s="5" t="n">
        <v>667</v>
      </c>
    </row>
    <row r="12" spans="1:6">
      <c r="A12" s="4" t="s">
        <v>184</v>
      </c>
      <c r="C12" s="5" t="n">
        <v>18258222</v>
      </c>
    </row>
    <row r="13" spans="1:6">
      <c r="A13" s="4" t="s">
        <v>154</v>
      </c>
      <c r="B13" s="5" t="n">
        <v>4074</v>
      </c>
      <c r="D13" s="5" t="n">
        <v>4074</v>
      </c>
    </row>
    <row r="14" spans="1:6">
      <c r="A14" s="4" t="s">
        <v>177</v>
      </c>
      <c r="B14" s="5" t="n">
        <v>401</v>
      </c>
      <c r="C14" s="6" t="n">
        <v>401</v>
      </c>
    </row>
    <row r="15" spans="1:6">
      <c r="A15" s="4" t="s">
        <v>178</v>
      </c>
      <c r="C15" s="5" t="n">
        <v>32000</v>
      </c>
    </row>
    <row r="16" spans="1:6">
      <c r="A16" s="4" t="s">
        <v>179</v>
      </c>
      <c r="B16" s="5" t="n">
        <v>377</v>
      </c>
      <c r="C16" s="6" t="n">
        <v>377</v>
      </c>
    </row>
    <row r="17" spans="1:6">
      <c r="A17" s="4" t="s">
        <v>185</v>
      </c>
      <c r="B17" s="5" t="n">
        <v>-4805</v>
      </c>
      <c r="E17" s="5" t="n">
        <v>-4805</v>
      </c>
    </row>
    <row r="18" spans="1:6">
      <c r="A18" s="4" t="s">
        <v>186</v>
      </c>
      <c r="C18" s="5" t="n">
        <v>-321210</v>
      </c>
    </row>
    <row r="19" spans="1:6">
      <c r="A19" s="4" t="s">
        <v>180</v>
      </c>
      <c r="B19" s="5" t="n">
        <v>65</v>
      </c>
      <c r="F19" s="5" t="n">
        <v>65</v>
      </c>
    </row>
    <row r="20" spans="1:6">
      <c r="A20" s="4" t="s">
        <v>187</v>
      </c>
      <c r="B20" s="6" t="n">
        <v>345817</v>
      </c>
      <c r="C20" s="6" t="n">
        <v>297966</v>
      </c>
      <c r="D20" s="6" t="n">
        <v>52213</v>
      </c>
      <c r="E20" s="6" t="n">
        <v>-5094</v>
      </c>
      <c r="F20" s="6" t="n">
        <v>732</v>
      </c>
    </row>
    <row r="21" spans="1:6">
      <c r="A21" s="4" t="s">
        <v>188</v>
      </c>
      <c r="C21" s="5" t="n">
        <v>179690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117</v>
      </c>
    </row>
    <row r="3" spans="1:3">
      <c r="A3" s="3" t="s">
        <v>276</v>
      </c>
    </row>
    <row r="4" spans="1:3">
      <c r="A4" s="4" t="s">
        <v>749</v>
      </c>
      <c r="B4" s="6" t="n">
        <v>4074</v>
      </c>
      <c r="C4" s="6" t="n">
        <v>3810</v>
      </c>
    </row>
    <row r="5" spans="1:3">
      <c r="A5" s="4" t="s">
        <v>750</v>
      </c>
      <c r="B5" s="5" t="n">
        <v>18184110</v>
      </c>
      <c r="C5" s="5" t="n">
        <v>12152558</v>
      </c>
    </row>
    <row r="6" spans="1:3">
      <c r="A6" s="3" t="s">
        <v>751</v>
      </c>
    </row>
    <row r="7" spans="1:3">
      <c r="A7" s="4" t="s">
        <v>752</v>
      </c>
      <c r="B7" s="5" t="n">
        <v>257867</v>
      </c>
      <c r="C7" s="5" t="n">
        <v>454887</v>
      </c>
    </row>
    <row r="8" spans="1:3">
      <c r="A8" s="4" t="s">
        <v>753</v>
      </c>
      <c r="B8" s="5" t="n">
        <v>18441977</v>
      </c>
      <c r="C8" s="5" t="n">
        <v>12607445</v>
      </c>
    </row>
    <row r="9" spans="1:3">
      <c r="A9" s="4" t="s">
        <v>754</v>
      </c>
      <c r="B9" s="7" t="n">
        <v>0.22</v>
      </c>
      <c r="C9" s="7" t="n">
        <v>0.31</v>
      </c>
    </row>
    <row r="10" spans="1:3">
      <c r="A10" s="4" t="s">
        <v>755</v>
      </c>
      <c r="B10" s="7" t="n">
        <v>0.22</v>
      </c>
      <c r="C10" s="7" t="n">
        <v>0.3</v>
      </c>
    </row>
    <row r="11" spans="1:3">
      <c r="A11" s="4" t="s">
        <v>756</v>
      </c>
      <c r="C11" s="5" t="n">
        <v>42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57</v>
      </c>
      <c r="B1" s="2" t="s">
        <v>1</v>
      </c>
    </row>
    <row r="2" spans="1:3">
      <c r="B2" s="2" t="s">
        <v>2</v>
      </c>
      <c r="C2" s="2" t="s">
        <v>117</v>
      </c>
    </row>
    <row r="3" spans="1:3">
      <c r="A3" s="3" t="s">
        <v>279</v>
      </c>
    </row>
    <row r="4" spans="1:3">
      <c r="A4" s="4" t="s">
        <v>758</v>
      </c>
      <c r="B4" s="4" t="s">
        <v>759</v>
      </c>
      <c r="C4" s="4" t="s">
        <v>76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58</v>
      </c>
    </row>
    <row r="2" spans="1:3">
      <c r="A2" s="4" t="s">
        <v>762</v>
      </c>
    </row>
    <row r="3" spans="1:3">
      <c r="A3" s="3" t="s">
        <v>763</v>
      </c>
    </row>
    <row r="4" spans="1:3">
      <c r="A4" s="4" t="s">
        <v>764</v>
      </c>
      <c r="B4" s="6" t="n">
        <v>98</v>
      </c>
      <c r="C4" s="6" t="n">
        <v>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58</v>
      </c>
    </row>
    <row r="2" spans="1:3">
      <c r="A2" s="3" t="s">
        <v>766</v>
      </c>
    </row>
    <row r="3" spans="1:3">
      <c r="A3" s="4" t="s">
        <v>767</v>
      </c>
      <c r="B3" s="6" t="n">
        <v>317140</v>
      </c>
      <c r="C3" s="6" t="n">
        <v>244800</v>
      </c>
    </row>
    <row r="4" spans="1:3">
      <c r="A4" s="4" t="s">
        <v>768</v>
      </c>
    </row>
    <row r="5" spans="1:3">
      <c r="A5" s="3" t="s">
        <v>766</v>
      </c>
    </row>
    <row r="6" spans="1:3">
      <c r="A6" s="4" t="s">
        <v>767</v>
      </c>
      <c r="B6" s="5" t="n">
        <v>2232</v>
      </c>
      <c r="C6" s="5" t="n">
        <v>1232</v>
      </c>
    </row>
    <row r="7" spans="1:3">
      <c r="A7" s="4" t="s">
        <v>769</v>
      </c>
    </row>
    <row r="8" spans="1:3">
      <c r="A8" s="3" t="s">
        <v>766</v>
      </c>
    </row>
    <row r="9" spans="1:3">
      <c r="A9" s="4" t="s">
        <v>767</v>
      </c>
      <c r="B9" s="6" t="n">
        <v>314908</v>
      </c>
      <c r="C9" s="6" t="n">
        <v>2435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58</v>
      </c>
    </row>
    <row r="2" spans="1:3">
      <c r="A2" s="3" t="s">
        <v>59</v>
      </c>
    </row>
    <row r="3" spans="1:3">
      <c r="A3" s="4" t="s">
        <v>482</v>
      </c>
      <c r="B3" s="6" t="n">
        <v>94963</v>
      </c>
      <c r="C3" s="6" t="n">
        <v>96937</v>
      </c>
    </row>
    <row r="4" spans="1:3">
      <c r="A4" s="4" t="s">
        <v>455</v>
      </c>
    </row>
    <row r="5" spans="1:3">
      <c r="A5" s="3" t="s">
        <v>59</v>
      </c>
    </row>
    <row r="6" spans="1:3">
      <c r="A6" s="4" t="s">
        <v>482</v>
      </c>
      <c r="B6" s="5" t="n">
        <v>60843</v>
      </c>
      <c r="C6" s="5" t="n">
        <v>60371</v>
      </c>
    </row>
    <row r="7" spans="1:3">
      <c r="A7" s="4" t="s">
        <v>456</v>
      </c>
    </row>
    <row r="8" spans="1:3">
      <c r="A8" s="3" t="s">
        <v>59</v>
      </c>
    </row>
    <row r="9" spans="1:3">
      <c r="A9" s="4" t="s">
        <v>482</v>
      </c>
      <c r="B9" s="5" t="n">
        <v>7196</v>
      </c>
      <c r="C9" s="5" t="n">
        <v>7981</v>
      </c>
    </row>
    <row r="10" spans="1:3">
      <c r="A10" s="4" t="s">
        <v>457</v>
      </c>
    </row>
    <row r="11" spans="1:3">
      <c r="A11" s="3" t="s">
        <v>59</v>
      </c>
    </row>
    <row r="12" spans="1:3">
      <c r="A12" s="4" t="s">
        <v>482</v>
      </c>
      <c r="B12" s="5" t="n">
        <v>26924</v>
      </c>
      <c r="C12" s="5" t="n">
        <v>28585</v>
      </c>
    </row>
    <row r="13" spans="1:3">
      <c r="A13" s="4" t="s">
        <v>771</v>
      </c>
    </row>
    <row r="14" spans="1:3">
      <c r="A14" s="3" t="s">
        <v>59</v>
      </c>
    </row>
    <row r="15" spans="1:3">
      <c r="A15" s="4" t="s">
        <v>482</v>
      </c>
      <c r="B15" s="5" t="n">
        <v>60843</v>
      </c>
    </row>
    <row r="16" spans="1:3">
      <c r="A16" s="4" t="s">
        <v>772</v>
      </c>
    </row>
    <row r="17" spans="1:3">
      <c r="A17" s="3" t="s">
        <v>59</v>
      </c>
    </row>
    <row r="18" spans="1:3">
      <c r="A18" s="4" t="s">
        <v>482</v>
      </c>
      <c r="B18" s="5" t="n">
        <v>34120</v>
      </c>
      <c r="C18" s="5" t="n">
        <v>96937</v>
      </c>
    </row>
    <row r="19" spans="1:3">
      <c r="A19" s="4" t="s">
        <v>773</v>
      </c>
    </row>
    <row r="20" spans="1:3">
      <c r="A20" s="3" t="s">
        <v>59</v>
      </c>
    </row>
    <row r="21" spans="1:3">
      <c r="A21" s="4" t="s">
        <v>482</v>
      </c>
      <c r="B21" s="5" t="n">
        <v>98018</v>
      </c>
      <c r="C21" s="5" t="n">
        <v>100292</v>
      </c>
    </row>
    <row r="22" spans="1:3">
      <c r="A22" s="4" t="s">
        <v>774</v>
      </c>
    </row>
    <row r="23" spans="1:3">
      <c r="A23" s="3" t="s">
        <v>59</v>
      </c>
    </row>
    <row r="24" spans="1:3">
      <c r="A24" s="4" t="s">
        <v>482</v>
      </c>
      <c r="B24" s="5" t="n">
        <v>60843</v>
      </c>
      <c r="C24" s="5" t="n">
        <v>60371</v>
      </c>
    </row>
    <row r="25" spans="1:3">
      <c r="A25" s="4" t="s">
        <v>775</v>
      </c>
    </row>
    <row r="26" spans="1:3">
      <c r="A26" s="3" t="s">
        <v>59</v>
      </c>
    </row>
    <row r="27" spans="1:3">
      <c r="A27" s="4" t="s">
        <v>482</v>
      </c>
      <c r="B27" s="5" t="n">
        <v>7196</v>
      </c>
      <c r="C27" s="5" t="n">
        <v>7981</v>
      </c>
    </row>
    <row r="28" spans="1:3">
      <c r="A28" s="4" t="s">
        <v>776</v>
      </c>
    </row>
    <row r="29" spans="1:3">
      <c r="A29" s="3" t="s">
        <v>59</v>
      </c>
    </row>
    <row r="30" spans="1:3">
      <c r="A30" s="4" t="s">
        <v>482</v>
      </c>
      <c r="B30" s="5" t="n">
        <v>26924</v>
      </c>
      <c r="C30" s="5" t="n">
        <v>28585</v>
      </c>
    </row>
    <row r="31" spans="1:3">
      <c r="A31" s="4" t="s">
        <v>777</v>
      </c>
    </row>
    <row r="32" spans="1:3">
      <c r="A32" s="3" t="s">
        <v>59</v>
      </c>
    </row>
    <row r="33" spans="1:3">
      <c r="A33" s="4" t="s">
        <v>482</v>
      </c>
      <c r="B33" s="5" t="n">
        <v>3055</v>
      </c>
      <c r="C33" s="5" t="n">
        <v>3355</v>
      </c>
    </row>
    <row r="34" spans="1:3">
      <c r="A34" s="4" t="s">
        <v>778</v>
      </c>
    </row>
    <row r="35" spans="1:3">
      <c r="A35" s="3" t="s">
        <v>59</v>
      </c>
    </row>
    <row r="36" spans="1:3">
      <c r="A36" s="4" t="s">
        <v>482</v>
      </c>
      <c r="B36" s="5" t="n">
        <v>60843</v>
      </c>
      <c r="C36" s="5" t="n">
        <v>60371</v>
      </c>
    </row>
    <row r="37" spans="1:3">
      <c r="A37" s="4" t="s">
        <v>779</v>
      </c>
    </row>
    <row r="38" spans="1:3">
      <c r="A38" s="3" t="s">
        <v>59</v>
      </c>
    </row>
    <row r="39" spans="1:3">
      <c r="A39" s="4" t="s">
        <v>482</v>
      </c>
      <c r="B39" s="5" t="n">
        <v>60843</v>
      </c>
      <c r="C39" s="5" t="n">
        <v>60371</v>
      </c>
    </row>
    <row r="40" spans="1:3">
      <c r="A40" s="4" t="s">
        <v>780</v>
      </c>
    </row>
    <row r="41" spans="1:3">
      <c r="A41" s="3" t="s">
        <v>59</v>
      </c>
    </row>
    <row r="42" spans="1:3">
      <c r="A42" s="4" t="s">
        <v>482</v>
      </c>
      <c r="B42" s="5" t="n">
        <v>34120</v>
      </c>
      <c r="C42" s="5" t="n">
        <v>36566</v>
      </c>
    </row>
    <row r="43" spans="1:3">
      <c r="A43" s="4" t="s">
        <v>781</v>
      </c>
    </row>
    <row r="44" spans="1:3">
      <c r="A44" s="3" t="s">
        <v>59</v>
      </c>
    </row>
    <row r="45" spans="1:3">
      <c r="A45" s="4" t="s">
        <v>482</v>
      </c>
      <c r="B45" s="5" t="n">
        <v>7196</v>
      </c>
      <c r="C45" s="5" t="n">
        <v>7981</v>
      </c>
    </row>
    <row r="46" spans="1:3">
      <c r="A46" s="4" t="s">
        <v>782</v>
      </c>
    </row>
    <row r="47" spans="1:3">
      <c r="A47" s="3" t="s">
        <v>59</v>
      </c>
    </row>
    <row r="48" spans="1:3">
      <c r="A48" s="4" t="s">
        <v>482</v>
      </c>
      <c r="B48" s="5" t="n">
        <v>26924</v>
      </c>
      <c r="C48" s="5" t="n">
        <v>28585</v>
      </c>
    </row>
    <row r="49" spans="1:3">
      <c r="A49" s="4" t="s">
        <v>783</v>
      </c>
    </row>
    <row r="50" spans="1:3">
      <c r="A50" s="3" t="s">
        <v>59</v>
      </c>
    </row>
    <row r="51" spans="1:3">
      <c r="A51" s="4" t="s">
        <v>482</v>
      </c>
      <c r="B51" s="5" t="n">
        <v>3055</v>
      </c>
      <c r="C51" s="5" t="n">
        <v>3355</v>
      </c>
    </row>
    <row r="52" spans="1:3">
      <c r="A52" s="4" t="s">
        <v>784</v>
      </c>
    </row>
    <row r="53" spans="1:3">
      <c r="A53" s="3" t="s">
        <v>59</v>
      </c>
    </row>
    <row r="54" spans="1:3">
      <c r="A54" s="4" t="s">
        <v>482</v>
      </c>
      <c r="B54" s="6" t="n">
        <v>3055</v>
      </c>
      <c r="C54" s="6" t="n">
        <v>33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785</v>
      </c>
      <c r="B1" s="2" t="s">
        <v>1</v>
      </c>
    </row>
    <row r="2" spans="1:2">
      <c r="B2" s="2" t="s">
        <v>404</v>
      </c>
    </row>
    <row r="3" spans="1:2">
      <c r="A3" s="3" t="s">
        <v>285</v>
      </c>
    </row>
    <row r="4" spans="1:2">
      <c r="A4" s="4" t="s">
        <v>786</v>
      </c>
      <c r="B4" s="6" t="n">
        <v>0</v>
      </c>
    </row>
    <row r="5" spans="1:2">
      <c r="A5" s="4" t="s">
        <v>787</v>
      </c>
      <c r="B5" s="5" t="n">
        <v>0</v>
      </c>
    </row>
    <row r="6" spans="1:2">
      <c r="A6" s="4" t="s">
        <v>788</v>
      </c>
      <c r="B6" s="5" t="n">
        <v>0</v>
      </c>
    </row>
    <row r="7" spans="1:2">
      <c r="A7" s="4" t="s">
        <v>789</v>
      </c>
      <c r="B7"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58</v>
      </c>
    </row>
    <row r="2" spans="1:3">
      <c r="A2" s="3" t="s">
        <v>791</v>
      </c>
    </row>
    <row r="3" spans="1:3">
      <c r="A3" s="4" t="s">
        <v>75</v>
      </c>
      <c r="B3" s="6" t="n">
        <v>3731</v>
      </c>
      <c r="C3" s="6" t="n">
        <v>3653</v>
      </c>
    </row>
    <row r="4" spans="1:3">
      <c r="A4" s="4" t="s">
        <v>792</v>
      </c>
    </row>
    <row r="5" spans="1:3">
      <c r="A5" s="3" t="s">
        <v>791</v>
      </c>
    </row>
    <row r="6" spans="1:3">
      <c r="A6" s="4" t="s">
        <v>574</v>
      </c>
      <c r="B6" s="5" t="n">
        <v>4576</v>
      </c>
      <c r="C6" s="5" t="n">
        <v>3990</v>
      </c>
    </row>
    <row r="7" spans="1:3">
      <c r="A7" s="4" t="s">
        <v>75</v>
      </c>
      <c r="B7" s="6" t="n">
        <v>3731</v>
      </c>
      <c r="C7" s="6" t="n">
        <v>36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3</v>
      </c>
      <c r="B1" s="2" t="s">
        <v>2</v>
      </c>
      <c r="C1" s="2" t="s">
        <v>58</v>
      </c>
      <c r="D1" s="2" t="s">
        <v>117</v>
      </c>
      <c r="E1" s="2" t="s">
        <v>439</v>
      </c>
    </row>
    <row r="2" spans="1:5">
      <c r="A2" s="3" t="s">
        <v>794</v>
      </c>
    </row>
    <row r="3" spans="1:5">
      <c r="A3" s="4" t="s">
        <v>443</v>
      </c>
      <c r="B3" s="6" t="n">
        <v>3731</v>
      </c>
      <c r="C3" s="6" t="n">
        <v>3653</v>
      </c>
    </row>
    <row r="4" spans="1:5">
      <c r="A4" s="4" t="s">
        <v>78</v>
      </c>
      <c r="B4" s="5" t="n">
        <v>3055</v>
      </c>
      <c r="C4" s="5" t="n">
        <v>3355</v>
      </c>
      <c r="D4" s="6" t="n">
        <v>3747</v>
      </c>
      <c r="E4" s="6" t="n">
        <v>3965</v>
      </c>
    </row>
    <row r="5" spans="1:5">
      <c r="A5" s="4" t="s">
        <v>795</v>
      </c>
    </row>
    <row r="6" spans="1:5">
      <c r="A6" s="3" t="s">
        <v>794</v>
      </c>
    </row>
    <row r="7" spans="1:5">
      <c r="A7" s="4" t="s">
        <v>78</v>
      </c>
      <c r="B7" s="5" t="n">
        <v>3055</v>
      </c>
      <c r="C7" s="5" t="n">
        <v>3355</v>
      </c>
    </row>
    <row r="8" spans="1:5">
      <c r="A8" s="4" t="s">
        <v>792</v>
      </c>
    </row>
    <row r="9" spans="1:5">
      <c r="A9" s="3" t="s">
        <v>794</v>
      </c>
    </row>
    <row r="10" spans="1:5">
      <c r="A10" s="4" t="s">
        <v>574</v>
      </c>
      <c r="B10" s="5" t="n">
        <v>4576</v>
      </c>
      <c r="C10" s="5" t="n">
        <v>3990</v>
      </c>
    </row>
    <row r="11" spans="1:5">
      <c r="A11" s="4" t="s">
        <v>443</v>
      </c>
      <c r="B11" s="6" t="n">
        <v>3731</v>
      </c>
      <c r="C11" s="6" t="n">
        <v>3653</v>
      </c>
    </row>
    <row r="12" spans="1:5">
      <c r="A12" s="4" t="s">
        <v>796</v>
      </c>
    </row>
    <row r="13" spans="1:5">
      <c r="A13" s="3" t="s">
        <v>794</v>
      </c>
    </row>
    <row r="14" spans="1:5">
      <c r="A14" s="4" t="s">
        <v>797</v>
      </c>
      <c r="B14" s="4" t="s">
        <v>798</v>
      </c>
      <c r="C14" s="4" t="s">
        <v>799</v>
      </c>
    </row>
    <row r="15" spans="1:5">
      <c r="A15" s="4" t="s">
        <v>800</v>
      </c>
    </row>
    <row r="16" spans="1:5">
      <c r="A16" s="3" t="s">
        <v>794</v>
      </c>
    </row>
    <row r="17" spans="1:5">
      <c r="A17" s="4" t="s">
        <v>797</v>
      </c>
      <c r="B17" s="4" t="s">
        <v>801</v>
      </c>
      <c r="C17" s="4" t="s">
        <v>801</v>
      </c>
    </row>
    <row r="18" spans="1:5">
      <c r="A18" s="4" t="s">
        <v>802</v>
      </c>
    </row>
    <row r="19" spans="1:5">
      <c r="A19" s="3" t="s">
        <v>794</v>
      </c>
    </row>
    <row r="20" spans="1:5">
      <c r="A20" s="4" t="s">
        <v>797</v>
      </c>
      <c r="B20" s="4" t="s">
        <v>803</v>
      </c>
      <c r="C20" s="4" t="s">
        <v>803</v>
      </c>
    </row>
    <row r="21" spans="1:5">
      <c r="A21" s="4" t="s">
        <v>804</v>
      </c>
    </row>
    <row r="22" spans="1:5">
      <c r="A22" s="3" t="s">
        <v>794</v>
      </c>
    </row>
    <row r="23" spans="1:5">
      <c r="A23" s="4" t="s">
        <v>797</v>
      </c>
      <c r="B23" s="4" t="s">
        <v>414</v>
      </c>
      <c r="C23" s="4" t="s">
        <v>414</v>
      </c>
    </row>
    <row r="24" spans="1:5">
      <c r="A24" s="4" t="s">
        <v>805</v>
      </c>
    </row>
    <row r="25" spans="1:5">
      <c r="A25" s="3" t="s">
        <v>794</v>
      </c>
    </row>
    <row r="26" spans="1:5">
      <c r="A26" s="4" t="s">
        <v>574</v>
      </c>
      <c r="B26" s="6" t="n">
        <v>4576</v>
      </c>
      <c r="C26" s="6" t="n">
        <v>3990</v>
      </c>
    </row>
    <row r="27" spans="1:5">
      <c r="A27" s="4" t="s">
        <v>443</v>
      </c>
      <c r="B27" s="6" t="n">
        <v>3731</v>
      </c>
      <c r="C27" s="6" t="n">
        <v>3653</v>
      </c>
    </row>
    <row r="28" spans="1:5">
      <c r="A28" s="4" t="s">
        <v>806</v>
      </c>
    </row>
    <row r="29" spans="1:5">
      <c r="A29" s="3" t="s">
        <v>794</v>
      </c>
    </row>
    <row r="30" spans="1:5">
      <c r="A30" s="4" t="s">
        <v>797</v>
      </c>
      <c r="B30" s="4" t="s">
        <v>807</v>
      </c>
      <c r="C30" s="4" t="s">
        <v>808</v>
      </c>
    </row>
    <row r="31" spans="1:5">
      <c r="A31" s="4" t="s">
        <v>809</v>
      </c>
    </row>
    <row r="32" spans="1:5">
      <c r="A32" s="3" t="s">
        <v>794</v>
      </c>
    </row>
    <row r="33" spans="1:5">
      <c r="A33" s="4" t="s">
        <v>797</v>
      </c>
      <c r="B33" s="4" t="s">
        <v>801</v>
      </c>
      <c r="C33" s="4" t="s">
        <v>810</v>
      </c>
    </row>
    <row r="34" spans="1:5">
      <c r="A34" s="4" t="s">
        <v>811</v>
      </c>
    </row>
    <row r="35" spans="1:5">
      <c r="A35" s="3" t="s">
        <v>794</v>
      </c>
    </row>
    <row r="36" spans="1:5">
      <c r="A36" s="4" t="s">
        <v>78</v>
      </c>
      <c r="B36" s="6" t="n">
        <v>3055</v>
      </c>
      <c r="C36" s="6" t="n">
        <v>33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2</v>
      </c>
      <c r="B1" s="2" t="s">
        <v>2</v>
      </c>
      <c r="C1" s="2" t="s">
        <v>58</v>
      </c>
      <c r="D1" s="2" t="s">
        <v>117</v>
      </c>
      <c r="E1" s="2" t="s">
        <v>439</v>
      </c>
    </row>
    <row r="2" spans="1:5">
      <c r="A2" s="3" t="s">
        <v>813</v>
      </c>
    </row>
    <row r="3" spans="1:5">
      <c r="A3" s="4" t="s">
        <v>482</v>
      </c>
      <c r="B3" s="6" t="n">
        <v>94963</v>
      </c>
      <c r="C3" s="6" t="n">
        <v>96937</v>
      </c>
    </row>
    <row r="4" spans="1:5">
      <c r="A4" s="4" t="s">
        <v>814</v>
      </c>
      <c r="B4" s="5" t="n">
        <v>3055</v>
      </c>
      <c r="C4" s="5" t="n">
        <v>3355</v>
      </c>
      <c r="D4" s="6" t="n">
        <v>3747</v>
      </c>
      <c r="E4" s="6" t="n">
        <v>3965</v>
      </c>
    </row>
    <row r="5" spans="1:5">
      <c r="A5" s="4" t="s">
        <v>771</v>
      </c>
    </row>
    <row r="6" spans="1:5">
      <c r="A6" s="3" t="s">
        <v>813</v>
      </c>
    </row>
    <row r="7" spans="1:5">
      <c r="A7" s="4" t="s">
        <v>440</v>
      </c>
      <c r="B7" s="5" t="n">
        <v>227653</v>
      </c>
      <c r="C7" s="5" t="n">
        <v>325957</v>
      </c>
    </row>
    <row r="8" spans="1:5">
      <c r="A8" s="4" t="s">
        <v>63</v>
      </c>
      <c r="B8" s="5" t="n">
        <v>245</v>
      </c>
    </row>
    <row r="9" spans="1:5">
      <c r="A9" s="4" t="s">
        <v>482</v>
      </c>
      <c r="B9" s="5" t="n">
        <v>60843</v>
      </c>
    </row>
    <row r="10" spans="1:5">
      <c r="A10" s="4" t="s">
        <v>772</v>
      </c>
    </row>
    <row r="11" spans="1:5">
      <c r="A11" s="3" t="s">
        <v>813</v>
      </c>
    </row>
    <row r="12" spans="1:5">
      <c r="A12" s="4" t="s">
        <v>482</v>
      </c>
      <c r="B12" s="5" t="n">
        <v>34120</v>
      </c>
      <c r="C12" s="5" t="n">
        <v>96937</v>
      </c>
    </row>
    <row r="13" spans="1:5">
      <c r="A13" s="4" t="s">
        <v>815</v>
      </c>
      <c r="B13" s="5" t="n">
        <v>5660</v>
      </c>
      <c r="C13" s="5" t="n">
        <v>8310</v>
      </c>
    </row>
    <row r="14" spans="1:5">
      <c r="A14" s="4" t="s">
        <v>67</v>
      </c>
      <c r="B14" s="5" t="n">
        <v>8388</v>
      </c>
      <c r="C14" s="5" t="n">
        <v>4307</v>
      </c>
    </row>
    <row r="15" spans="1:5">
      <c r="A15" s="4" t="s">
        <v>74</v>
      </c>
      <c r="B15" s="5" t="n">
        <v>7314</v>
      </c>
      <c r="C15" s="5" t="n">
        <v>6507</v>
      </c>
    </row>
    <row r="16" spans="1:5">
      <c r="A16" s="4" t="s">
        <v>79</v>
      </c>
      <c r="B16" s="5" t="n">
        <v>15699</v>
      </c>
      <c r="C16" s="5" t="n">
        <v>15610</v>
      </c>
    </row>
    <row r="17" spans="1:5">
      <c r="A17" s="3" t="s">
        <v>816</v>
      </c>
    </row>
    <row r="18" spans="1:5">
      <c r="A18" s="4" t="s">
        <v>269</v>
      </c>
      <c r="B18" s="5" t="n">
        <v>2072249</v>
      </c>
      <c r="C18" s="5" t="n">
        <v>1855491</v>
      </c>
    </row>
    <row r="19" spans="1:5">
      <c r="A19" s="4" t="s">
        <v>89</v>
      </c>
      <c r="B19" s="5" t="n">
        <v>1218</v>
      </c>
      <c r="C19" s="5" t="n">
        <v>1219</v>
      </c>
    </row>
    <row r="20" spans="1:5">
      <c r="A20" s="4" t="s">
        <v>91</v>
      </c>
      <c r="B20" s="5" t="n">
        <v>87804</v>
      </c>
      <c r="C20" s="5" t="n">
        <v>102488</v>
      </c>
    </row>
    <row r="21" spans="1:5">
      <c r="A21" s="4" t="s">
        <v>795</v>
      </c>
    </row>
    <row r="22" spans="1:5">
      <c r="A22" s="3" t="s">
        <v>813</v>
      </c>
    </row>
    <row r="23" spans="1:5">
      <c r="A23" s="4" t="s">
        <v>72</v>
      </c>
      <c r="B23" s="5" t="n">
        <v>1991367</v>
      </c>
      <c r="C23" s="5" t="n">
        <v>1758511</v>
      </c>
    </row>
    <row r="24" spans="1:5">
      <c r="A24" s="4" t="s">
        <v>814</v>
      </c>
      <c r="B24" s="5" t="n">
        <v>3055</v>
      </c>
      <c r="C24" s="5" t="n">
        <v>3355</v>
      </c>
    </row>
    <row r="25" spans="1:5">
      <c r="A25" s="4" t="s">
        <v>817</v>
      </c>
    </row>
    <row r="26" spans="1:5">
      <c r="A26" s="3" t="s">
        <v>813</v>
      </c>
    </row>
    <row r="27" spans="1:5">
      <c r="A27" s="4" t="s">
        <v>440</v>
      </c>
      <c r="B27" s="5" t="n">
        <v>227653</v>
      </c>
      <c r="C27" s="5" t="n">
        <v>325957</v>
      </c>
    </row>
    <row r="28" spans="1:5">
      <c r="A28" s="4" t="s">
        <v>63</v>
      </c>
      <c r="B28" s="5" t="n">
        <v>245</v>
      </c>
      <c r="C28" s="5" t="n">
        <v>490</v>
      </c>
    </row>
    <row r="29" spans="1:5">
      <c r="A29" s="4" t="s">
        <v>482</v>
      </c>
      <c r="B29" s="5" t="n">
        <v>94963</v>
      </c>
      <c r="C29" s="5" t="n">
        <v>96937</v>
      </c>
    </row>
    <row r="30" spans="1:5">
      <c r="A30" s="4" t="s">
        <v>815</v>
      </c>
      <c r="B30" s="5" t="n">
        <v>5660</v>
      </c>
      <c r="C30" s="5" t="n">
        <v>8310</v>
      </c>
    </row>
    <row r="31" spans="1:5">
      <c r="A31" s="4" t="s">
        <v>72</v>
      </c>
      <c r="B31" s="5" t="n">
        <v>2005747</v>
      </c>
      <c r="C31" s="5" t="n">
        <v>1760445</v>
      </c>
    </row>
    <row r="32" spans="1:5">
      <c r="A32" s="4" t="s">
        <v>67</v>
      </c>
      <c r="B32" s="5" t="n">
        <v>7765</v>
      </c>
      <c r="C32" s="5" t="n">
        <v>3989</v>
      </c>
    </row>
    <row r="33" spans="1:5">
      <c r="A33" s="4" t="s">
        <v>74</v>
      </c>
      <c r="B33" s="5" t="n">
        <v>7314</v>
      </c>
      <c r="C33" s="5" t="n">
        <v>6507</v>
      </c>
    </row>
    <row r="34" spans="1:5">
      <c r="A34" s="4" t="s">
        <v>79</v>
      </c>
      <c r="B34" s="5" t="n">
        <v>15699</v>
      </c>
      <c r="C34" s="5" t="n">
        <v>15610</v>
      </c>
    </row>
    <row r="35" spans="1:5">
      <c r="A35" s="4" t="s">
        <v>814</v>
      </c>
      <c r="B35" s="5" t="n">
        <v>3055</v>
      </c>
      <c r="C35" s="5" t="n">
        <v>3355</v>
      </c>
    </row>
    <row r="36" spans="1:5">
      <c r="A36" s="3" t="s">
        <v>816</v>
      </c>
    </row>
    <row r="37" spans="1:5">
      <c r="A37" s="4" t="s">
        <v>269</v>
      </c>
      <c r="B37" s="5" t="n">
        <v>2077307</v>
      </c>
      <c r="C37" s="5" t="n">
        <v>1928126</v>
      </c>
    </row>
    <row r="38" spans="1:5">
      <c r="A38" s="4" t="s">
        <v>89</v>
      </c>
      <c r="B38" s="5" t="n">
        <v>1218</v>
      </c>
      <c r="C38" s="5" t="n">
        <v>1219</v>
      </c>
    </row>
    <row r="39" spans="1:5">
      <c r="A39" s="4" t="s">
        <v>91</v>
      </c>
      <c r="B39" s="5" t="n">
        <v>103276</v>
      </c>
      <c r="C39" s="5" t="n">
        <v>105140</v>
      </c>
    </row>
    <row r="40" spans="1:5">
      <c r="A40" s="4" t="s">
        <v>818</v>
      </c>
    </row>
    <row r="41" spans="1:5">
      <c r="A41" s="3" t="s">
        <v>813</v>
      </c>
    </row>
    <row r="42" spans="1:5">
      <c r="A42" s="4" t="s">
        <v>440</v>
      </c>
      <c r="B42" s="5" t="n">
        <v>227653</v>
      </c>
      <c r="C42" s="5" t="n">
        <v>325957</v>
      </c>
    </row>
    <row r="43" spans="1:5">
      <c r="A43" s="4" t="s">
        <v>63</v>
      </c>
      <c r="B43" s="5" t="n">
        <v>245</v>
      </c>
      <c r="C43" s="5" t="n">
        <v>490</v>
      </c>
    </row>
    <row r="44" spans="1:5">
      <c r="A44" s="4" t="s">
        <v>482</v>
      </c>
      <c r="B44" s="5" t="n">
        <v>94963</v>
      </c>
      <c r="C44" s="5" t="n">
        <v>96937</v>
      </c>
    </row>
    <row r="45" spans="1:5">
      <c r="A45" s="4" t="s">
        <v>815</v>
      </c>
      <c r="B45" s="5" t="n">
        <v>5660</v>
      </c>
      <c r="C45" s="5" t="n">
        <v>8310</v>
      </c>
    </row>
    <row r="46" spans="1:5">
      <c r="A46" s="4" t="s">
        <v>72</v>
      </c>
      <c r="B46" s="5" t="n">
        <v>1991367</v>
      </c>
      <c r="C46" s="5" t="n">
        <v>1758511</v>
      </c>
    </row>
    <row r="47" spans="1:5">
      <c r="A47" s="4" t="s">
        <v>67</v>
      </c>
      <c r="B47" s="5" t="n">
        <v>8388</v>
      </c>
      <c r="C47" s="5" t="n">
        <v>4307</v>
      </c>
    </row>
    <row r="48" spans="1:5">
      <c r="A48" s="4" t="s">
        <v>74</v>
      </c>
      <c r="B48" s="5" t="n">
        <v>7314</v>
      </c>
      <c r="C48" s="5" t="n">
        <v>6507</v>
      </c>
    </row>
    <row r="49" spans="1:5">
      <c r="A49" s="4" t="s">
        <v>79</v>
      </c>
      <c r="B49" s="5" t="n">
        <v>15699</v>
      </c>
      <c r="C49" s="5" t="n">
        <v>15610</v>
      </c>
    </row>
    <row r="50" spans="1:5">
      <c r="A50" s="4" t="s">
        <v>814</v>
      </c>
      <c r="B50" s="5" t="n">
        <v>3055</v>
      </c>
      <c r="C50" s="5" t="n">
        <v>3355</v>
      </c>
    </row>
    <row r="51" spans="1:5">
      <c r="A51" s="3" t="s">
        <v>816</v>
      </c>
    </row>
    <row r="52" spans="1:5">
      <c r="A52" s="4" t="s">
        <v>269</v>
      </c>
      <c r="B52" s="5" t="n">
        <v>2072249</v>
      </c>
      <c r="C52" s="5" t="n">
        <v>1855491</v>
      </c>
    </row>
    <row r="53" spans="1:5">
      <c r="A53" s="4" t="s">
        <v>89</v>
      </c>
      <c r="B53" s="5" t="n">
        <v>1218</v>
      </c>
      <c r="C53" s="5" t="n">
        <v>1219</v>
      </c>
    </row>
    <row r="54" spans="1:5">
      <c r="A54" s="4" t="s">
        <v>91</v>
      </c>
      <c r="B54" s="6" t="n">
        <v>87804</v>
      </c>
      <c r="C54" s="6" t="n">
        <v>1024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819</v>
      </c>
      <c r="B1" s="2" t="s">
        <v>820</v>
      </c>
    </row>
    <row r="2" spans="1:2">
      <c r="B2" s="2" t="s">
        <v>821</v>
      </c>
    </row>
    <row r="3" spans="1:2">
      <c r="A3" s="3" t="s">
        <v>822</v>
      </c>
    </row>
    <row r="4" spans="1:2">
      <c r="A4" s="4" t="s">
        <v>823</v>
      </c>
      <c r="B4" s="6" t="n">
        <v>449</v>
      </c>
    </row>
    <row r="5" spans="1:2">
      <c r="A5" s="4" t="s">
        <v>824</v>
      </c>
      <c r="B5" s="5" t="n">
        <v>3000</v>
      </c>
    </row>
    <row r="6" spans="1:2">
      <c r="A6" s="4" t="s">
        <v>825</v>
      </c>
      <c r="B6" s="6" t="n">
        <v>464</v>
      </c>
    </row>
    <row r="7" spans="1:2">
      <c r="A7" s="4" t="s">
        <v>826</v>
      </c>
      <c r="B7" s="4" t="s">
        <v>5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9</v>
      </c>
      <c r="C1" s="2" t="s">
        <v>1</v>
      </c>
    </row>
    <row r="2" spans="1:4">
      <c r="C2" s="2" t="s">
        <v>2</v>
      </c>
      <c r="D2" s="2" t="s">
        <v>117</v>
      </c>
    </row>
    <row r="3" spans="1:4">
      <c r="A3" s="3" t="s">
        <v>190</v>
      </c>
    </row>
    <row r="4" spans="1:4">
      <c r="A4" s="4" t="s">
        <v>154</v>
      </c>
      <c r="C4" s="6" t="n">
        <v>4074</v>
      </c>
      <c r="D4" s="6" t="n">
        <v>3810</v>
      </c>
    </row>
    <row r="5" spans="1:4">
      <c r="A5" s="3" t="s">
        <v>191</v>
      </c>
    </row>
    <row r="6" spans="1:4">
      <c r="A6" s="4" t="s">
        <v>128</v>
      </c>
      <c r="C6" s="5" t="n">
        <v>1171</v>
      </c>
      <c r="D6" s="5" t="n">
        <v>849</v>
      </c>
    </row>
    <row r="7" spans="1:4">
      <c r="A7" s="4" t="s">
        <v>192</v>
      </c>
      <c r="C7" s="5" t="n">
        <v>1104</v>
      </c>
      <c r="D7" s="5" t="n">
        <v>582</v>
      </c>
    </row>
    <row r="8" spans="1:4">
      <c r="A8" s="4" t="s">
        <v>193</v>
      </c>
      <c r="C8" s="5" t="n">
        <v>-86</v>
      </c>
      <c r="D8" s="5" t="n">
        <v>45</v>
      </c>
    </row>
    <row r="9" spans="1:4">
      <c r="A9" s="4" t="s">
        <v>194</v>
      </c>
      <c r="C9" s="5" t="n">
        <v>946</v>
      </c>
      <c r="D9" s="5" t="n">
        <v>603</v>
      </c>
    </row>
    <row r="10" spans="1:4">
      <c r="A10" s="4" t="s">
        <v>195</v>
      </c>
      <c r="C10" s="5" t="n">
        <v>-333</v>
      </c>
      <c r="D10" s="5" t="n">
        <v>-450</v>
      </c>
    </row>
    <row r="11" spans="1:4">
      <c r="A11" s="4" t="s">
        <v>196</v>
      </c>
      <c r="C11" s="5" t="n">
        <v>1017</v>
      </c>
      <c r="D11" s="5" t="n">
        <v>740</v>
      </c>
    </row>
    <row r="12" spans="1:4">
      <c r="A12" s="4" t="s">
        <v>197</v>
      </c>
      <c r="C12" s="5" t="n">
        <v>-9380</v>
      </c>
      <c r="D12" s="5" t="n">
        <v>-12453</v>
      </c>
    </row>
    <row r="13" spans="1:4">
      <c r="A13" s="4" t="s">
        <v>198</v>
      </c>
      <c r="C13" s="5" t="n">
        <v>6109</v>
      </c>
      <c r="D13" s="5" t="n">
        <v>10933</v>
      </c>
    </row>
    <row r="14" spans="1:4">
      <c r="A14" s="4" t="s">
        <v>199</v>
      </c>
      <c r="C14" s="5" t="n">
        <v>-464</v>
      </c>
      <c r="D14" s="5" t="n">
        <v>-804</v>
      </c>
    </row>
    <row r="15" spans="1:4">
      <c r="A15" s="4" t="s">
        <v>200</v>
      </c>
      <c r="D15" s="5" t="n">
        <v>-1081</v>
      </c>
    </row>
    <row r="16" spans="1:4">
      <c r="A16" s="4" t="s">
        <v>201</v>
      </c>
      <c r="D16" s="5" t="n">
        <v>-21</v>
      </c>
    </row>
    <row r="17" spans="1:4">
      <c r="A17" s="4" t="s">
        <v>202</v>
      </c>
      <c r="C17" s="5" t="n">
        <v>405</v>
      </c>
      <c r="D17" s="5" t="n">
        <v>416</v>
      </c>
    </row>
    <row r="18" spans="1:4">
      <c r="A18" s="4" t="s">
        <v>179</v>
      </c>
      <c r="C18" s="5" t="n">
        <v>377</v>
      </c>
      <c r="D18" s="5" t="n">
        <v>117</v>
      </c>
    </row>
    <row r="19" spans="1:4">
      <c r="A19" s="4" t="s">
        <v>203</v>
      </c>
      <c r="C19" s="5" t="n">
        <v>-89</v>
      </c>
      <c r="D19" s="5" t="n">
        <v>-41</v>
      </c>
    </row>
    <row r="20" spans="1:4">
      <c r="A20" s="3" t="s">
        <v>204</v>
      </c>
    </row>
    <row r="21" spans="1:4">
      <c r="A21" s="4" t="s">
        <v>205</v>
      </c>
      <c r="C21" s="5" t="n">
        <v>-94</v>
      </c>
      <c r="D21" s="5" t="n">
        <v>-73</v>
      </c>
    </row>
    <row r="22" spans="1:4">
      <c r="A22" s="4" t="s">
        <v>206</v>
      </c>
      <c r="C22" s="5" t="n">
        <v>-40</v>
      </c>
      <c r="D22" s="5" t="n">
        <v>35</v>
      </c>
    </row>
    <row r="23" spans="1:4">
      <c r="A23" s="4" t="s">
        <v>207</v>
      </c>
      <c r="C23" s="5" t="n">
        <v>-30</v>
      </c>
      <c r="D23" s="5" t="n">
        <v>-188</v>
      </c>
    </row>
    <row r="24" spans="1:4">
      <c r="A24" s="4" t="s">
        <v>208</v>
      </c>
      <c r="C24" s="5" t="n">
        <v>-286</v>
      </c>
      <c r="D24" s="5" t="n">
        <v>-1097</v>
      </c>
    </row>
    <row r="25" spans="1:4">
      <c r="A25" s="4" t="s">
        <v>209</v>
      </c>
      <c r="C25" s="5" t="n">
        <v>4401</v>
      </c>
      <c r="D25" s="5" t="n">
        <v>1922</v>
      </c>
    </row>
    <row r="26" spans="1:4">
      <c r="A26" s="3" t="s">
        <v>210</v>
      </c>
    </row>
    <row r="27" spans="1:4">
      <c r="A27" s="4" t="s">
        <v>211</v>
      </c>
      <c r="D27" s="5" t="n">
        <v>45243</v>
      </c>
    </row>
    <row r="28" spans="1:4">
      <c r="A28" s="4" t="s">
        <v>212</v>
      </c>
      <c r="C28" s="5" t="n">
        <v>2386</v>
      </c>
      <c r="D28" s="5" t="n">
        <v>4531</v>
      </c>
    </row>
    <row r="29" spans="1:4">
      <c r="A29" s="4" t="s">
        <v>213</v>
      </c>
      <c r="C29" s="5" t="n">
        <v>-46</v>
      </c>
      <c r="D29" s="5" t="n">
        <v>-37</v>
      </c>
    </row>
    <row r="30" spans="1:4">
      <c r="A30" s="4" t="s">
        <v>214</v>
      </c>
      <c r="C30" s="5" t="n">
        <v>2696</v>
      </c>
    </row>
    <row r="31" spans="1:4">
      <c r="A31" s="4" t="s">
        <v>215</v>
      </c>
      <c r="C31" s="5" t="n">
        <v>50208</v>
      </c>
    </row>
    <row r="32" spans="1:4">
      <c r="A32" s="4" t="s">
        <v>216</v>
      </c>
      <c r="C32" s="5" t="n">
        <v>-39375</v>
      </c>
      <c r="D32" s="5" t="n">
        <v>-23442</v>
      </c>
    </row>
    <row r="33" spans="1:4">
      <c r="A33" s="4" t="s">
        <v>217</v>
      </c>
      <c r="D33" s="5" t="n">
        <v>336</v>
      </c>
    </row>
    <row r="34" spans="1:4">
      <c r="A34" s="4" t="s">
        <v>218</v>
      </c>
      <c r="C34" s="5" t="n">
        <v>-2353</v>
      </c>
      <c r="D34" s="5" t="n">
        <v>-1942</v>
      </c>
    </row>
    <row r="35" spans="1:4">
      <c r="A35" s="4" t="s">
        <v>219</v>
      </c>
      <c r="B35" s="4" t="s">
        <v>70</v>
      </c>
      <c r="C35" s="5" t="n">
        <v>-129461</v>
      </c>
    </row>
    <row r="36" spans="1:4">
      <c r="A36" s="4" t="s">
        <v>220</v>
      </c>
      <c r="C36" s="5" t="n">
        <v>-115945</v>
      </c>
      <c r="D36" s="5" t="n">
        <v>24689</v>
      </c>
    </row>
    <row r="37" spans="1:4">
      <c r="A37" s="3" t="s">
        <v>221</v>
      </c>
    </row>
    <row r="38" spans="1:4">
      <c r="A38" s="4" t="s">
        <v>222</v>
      </c>
      <c r="C38" s="5" t="n">
        <v>9508</v>
      </c>
      <c r="D38" s="5" t="n">
        <v>20604</v>
      </c>
    </row>
    <row r="39" spans="1:4">
      <c r="A39" s="4" t="s">
        <v>223</v>
      </c>
      <c r="D39" s="5" t="n">
        <v>78</v>
      </c>
    </row>
    <row r="40" spans="1:4">
      <c r="A40" s="4" t="s">
        <v>224</v>
      </c>
      <c r="C40" s="5" t="n">
        <v>10950</v>
      </c>
      <c r="D40" s="5" t="n">
        <v>1818</v>
      </c>
    </row>
    <row r="41" spans="1:4">
      <c r="A41" s="4" t="s">
        <v>225</v>
      </c>
      <c r="C41" s="5" t="n">
        <v>-11654</v>
      </c>
      <c r="D41" s="5" t="n">
        <v>-4058</v>
      </c>
    </row>
    <row r="42" spans="1:4">
      <c r="A42" s="4" t="s">
        <v>226</v>
      </c>
      <c r="C42" s="5" t="n">
        <v>10000</v>
      </c>
    </row>
    <row r="43" spans="1:4">
      <c r="A43" s="4" t="s">
        <v>227</v>
      </c>
      <c r="D43" s="5" t="n">
        <v>-12500</v>
      </c>
    </row>
    <row r="44" spans="1:4">
      <c r="A44" s="4" t="s">
        <v>228</v>
      </c>
      <c r="C44" s="5" t="n">
        <v>-1160</v>
      </c>
      <c r="D44" s="5" t="n">
        <v>-9</v>
      </c>
    </row>
    <row r="45" spans="1:4">
      <c r="A45" s="4" t="s">
        <v>229</v>
      </c>
      <c r="C45" s="5" t="n">
        <v>-4805</v>
      </c>
    </row>
    <row r="46" spans="1:4">
      <c r="A46" s="4" t="s">
        <v>177</v>
      </c>
      <c r="C46" s="5" t="n">
        <v>401</v>
      </c>
      <c r="D46" s="5" t="n">
        <v>1103</v>
      </c>
    </row>
    <row r="47" spans="1:4">
      <c r="A47" s="4" t="s">
        <v>230</v>
      </c>
      <c r="C47" s="5" t="n">
        <v>13240</v>
      </c>
      <c r="D47" s="5" t="n">
        <v>7036</v>
      </c>
    </row>
    <row r="48" spans="1:4">
      <c r="A48" s="4" t="s">
        <v>231</v>
      </c>
      <c r="C48" s="5" t="n">
        <v>-98304</v>
      </c>
      <c r="D48" s="5" t="n">
        <v>33647</v>
      </c>
    </row>
    <row r="49" spans="1:4">
      <c r="A49" s="4" t="s">
        <v>232</v>
      </c>
      <c r="C49" s="5" t="n">
        <v>325957</v>
      </c>
      <c r="D49" s="5" t="n">
        <v>89015</v>
      </c>
    </row>
    <row r="50" spans="1:4">
      <c r="A50" s="4" t="s">
        <v>233</v>
      </c>
      <c r="C50" s="5" t="n">
        <v>227653</v>
      </c>
      <c r="D50" s="5" t="n">
        <v>122662</v>
      </c>
    </row>
    <row r="51" spans="1:4">
      <c r="A51" s="3" t="s">
        <v>234</v>
      </c>
    </row>
    <row r="52" spans="1:4">
      <c r="A52" s="4" t="s">
        <v>235</v>
      </c>
      <c r="C52" s="5" t="n">
        <v>5016</v>
      </c>
      <c r="D52" s="5" t="n">
        <v>3415</v>
      </c>
    </row>
    <row r="53" spans="1:4">
      <c r="A53" s="3" t="s">
        <v>236</v>
      </c>
    </row>
    <row r="54" spans="1:4">
      <c r="A54" s="4" t="s">
        <v>237</v>
      </c>
      <c r="C54" s="5" t="n">
        <v>78</v>
      </c>
      <c r="D54" s="6" t="n">
        <v>51</v>
      </c>
    </row>
    <row r="55" spans="1:4">
      <c r="A55" s="4" t="s">
        <v>238</v>
      </c>
      <c r="C55" s="5" t="n">
        <v>270873</v>
      </c>
    </row>
    <row r="56" spans="1:4">
      <c r="A56" s="4" t="s">
        <v>239</v>
      </c>
      <c r="C56" s="5" t="n">
        <v>12499</v>
      </c>
    </row>
    <row r="57" spans="1:4">
      <c r="A57" s="4" t="s">
        <v>240</v>
      </c>
      <c r="C57" s="6" t="n">
        <v>139721</v>
      </c>
    </row>
    <row r="58" spans="1:4"/>
    <row r="59" spans="1:4">
      <c r="A59" s="4" t="s">
        <v>70</v>
      </c>
      <c r="B59" s="4" t="s">
        <v>241</v>
      </c>
    </row>
  </sheetData>
  <mergeCells count="4">
    <mergeCell ref="A1:B2"/>
    <mergeCell ref="C1:D1"/>
    <mergeCell ref="A58:C58"/>
    <mergeCell ref="B59:C5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42</v>
      </c>
      <c r="B1" s="2" t="s">
        <v>243</v>
      </c>
    </row>
    <row r="2" spans="1:2">
      <c r="A2" s="4" t="s">
        <v>244</v>
      </c>
    </row>
    <row r="3" spans="1:2">
      <c r="A3" s="4" t="s">
        <v>245</v>
      </c>
      <c r="B3" s="8" t="n">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0:37:08Z</dcterms:created>
  <dcterms:modified xmlns:dcterms="http://purl.org/dc/terms/" xmlns:xsi="http://www.w3.org/2001/XMLSchema-instance" xsi:type="dcterms:W3CDTF">2020-05-15T10:37:08Z</dcterms:modified>
</cp:coreProperties>
</file>